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Reconciliation of Cash and Rest" sheetId="8" state="visible" r:id="rId8"/>
    <sheet xmlns:r="http://schemas.openxmlformats.org/officeDocument/2006/relationships" name="Summary of Business Activities"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Business Combinations" sheetId="12" state="visible" r:id="rId12"/>
    <sheet xmlns:r="http://schemas.openxmlformats.org/officeDocument/2006/relationships" name="Goodwill and Other Intangible A" sheetId="13" state="visible" r:id="rId13"/>
    <sheet xmlns:r="http://schemas.openxmlformats.org/officeDocument/2006/relationships" name="Concentration of Sales and Cred" sheetId="14" state="visible" r:id="rId14"/>
    <sheet xmlns:r="http://schemas.openxmlformats.org/officeDocument/2006/relationships" name="Property, Plant, and Equipment" sheetId="15" state="visible" r:id="rId15"/>
    <sheet xmlns:r="http://schemas.openxmlformats.org/officeDocument/2006/relationships" name="Debt" sheetId="16" state="visible" r:id="rId16"/>
    <sheet xmlns:r="http://schemas.openxmlformats.org/officeDocument/2006/relationships" name="Derivatives and Hedging Activit" sheetId="17" state="visible" r:id="rId17"/>
    <sheet xmlns:r="http://schemas.openxmlformats.org/officeDocument/2006/relationships" name="Insurance Program Liabilities" sheetId="18" state="visible" r:id="rId18"/>
    <sheet xmlns:r="http://schemas.openxmlformats.org/officeDocument/2006/relationships" name="Fair Value of Financial Instrum"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Retirement Plans" sheetId="22" state="visible" r:id="rId22"/>
    <sheet xmlns:r="http://schemas.openxmlformats.org/officeDocument/2006/relationships" name="Commitments and Contingencies" sheetId="23" state="visible" r:id="rId23"/>
    <sheet xmlns:r="http://schemas.openxmlformats.org/officeDocument/2006/relationships" name="Related-Party Transactions" sheetId="24" state="visible" r:id="rId24"/>
    <sheet xmlns:r="http://schemas.openxmlformats.org/officeDocument/2006/relationships" name="Earnings Per Share (&quot;EPS&quot;)" sheetId="25" state="visible" r:id="rId25"/>
    <sheet xmlns:r="http://schemas.openxmlformats.org/officeDocument/2006/relationships" name="Stock-based Compensation" sheetId="26" state="visible" r:id="rId26"/>
    <sheet xmlns:r="http://schemas.openxmlformats.org/officeDocument/2006/relationships" name="Segment Information" sheetId="27" state="visible" r:id="rId27"/>
    <sheet xmlns:r="http://schemas.openxmlformats.org/officeDocument/2006/relationships" name="Schedule 1 - Registrant's Conde" sheetId="28" state="visible" r:id="rId28"/>
    <sheet xmlns:r="http://schemas.openxmlformats.org/officeDocument/2006/relationships" name="Summary of Significant Accoun_2" sheetId="29" state="visible" r:id="rId29"/>
    <sheet xmlns:r="http://schemas.openxmlformats.org/officeDocument/2006/relationships" name="Business Combinations (Tables)" sheetId="30" state="visible" r:id="rId30"/>
    <sheet xmlns:r="http://schemas.openxmlformats.org/officeDocument/2006/relationships" name="Goodwill and Other Intangible_2" sheetId="31" state="visible" r:id="rId31"/>
    <sheet xmlns:r="http://schemas.openxmlformats.org/officeDocument/2006/relationships" name="Property, Plant, and Equipment " sheetId="32" state="visible" r:id="rId32"/>
    <sheet xmlns:r="http://schemas.openxmlformats.org/officeDocument/2006/relationships" name="Debt (Tables)" sheetId="33" state="visible" r:id="rId33"/>
    <sheet xmlns:r="http://schemas.openxmlformats.org/officeDocument/2006/relationships" name="Derivatives and Hedging Activ_2" sheetId="34" state="visible" r:id="rId34"/>
    <sheet xmlns:r="http://schemas.openxmlformats.org/officeDocument/2006/relationships" name="Insurance Program Liabilities ("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Earnings Per Share (&quot;EPS&quot;) (Tab" sheetId="38" state="visible" r:id="rId38"/>
    <sheet xmlns:r="http://schemas.openxmlformats.org/officeDocument/2006/relationships" name="Stock-based Compensation (Table" sheetId="39" state="visible" r:id="rId39"/>
    <sheet xmlns:r="http://schemas.openxmlformats.org/officeDocument/2006/relationships" name="Segment Information (Tables)" sheetId="40" state="visible" r:id="rId40"/>
    <sheet xmlns:r="http://schemas.openxmlformats.org/officeDocument/2006/relationships" name="Summary of Business Activities " sheetId="41" state="visible" r:id="rId41"/>
    <sheet xmlns:r="http://schemas.openxmlformats.org/officeDocument/2006/relationships" name="Summary of Significant Accoun_3" sheetId="42" state="visible" r:id="rId42"/>
    <sheet xmlns:r="http://schemas.openxmlformats.org/officeDocument/2006/relationships" name="Recently Issued Accounting Pr_2" sheetId="43" state="visible" r:id="rId43"/>
    <sheet xmlns:r="http://schemas.openxmlformats.org/officeDocument/2006/relationships" name="Business Combinations - Additio" sheetId="44" state="visible" r:id="rId44"/>
    <sheet xmlns:r="http://schemas.openxmlformats.org/officeDocument/2006/relationships" name="Business Combinations - Summary" sheetId="45" state="visible" r:id="rId45"/>
    <sheet xmlns:r="http://schemas.openxmlformats.org/officeDocument/2006/relationships" name="Business Combinations - Summa_2"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Concentration of Sales and Cr_2" sheetId="51" state="visible" r:id="rId51"/>
    <sheet xmlns:r="http://schemas.openxmlformats.org/officeDocument/2006/relationships" name="Property, Plant, and Equipmen_2" sheetId="52" state="visible" r:id="rId52"/>
    <sheet xmlns:r="http://schemas.openxmlformats.org/officeDocument/2006/relationships" name="Property, Plant, and Equipmen_3" sheetId="53" state="visible" r:id="rId53"/>
    <sheet xmlns:r="http://schemas.openxmlformats.org/officeDocument/2006/relationships" name="Debt - Schedule of Debt (Detail" sheetId="54" state="visible" r:id="rId54"/>
    <sheet xmlns:r="http://schemas.openxmlformats.org/officeDocument/2006/relationships" name="Debt - Schedule of Debt (Parent" sheetId="55" state="visible" r:id="rId55"/>
    <sheet xmlns:r="http://schemas.openxmlformats.org/officeDocument/2006/relationships" name="Debt - Additional Information (" sheetId="56" state="visible" r:id="rId56"/>
    <sheet xmlns:r="http://schemas.openxmlformats.org/officeDocument/2006/relationships" name="Debt - Summary of Outstanding B" sheetId="57" state="visible" r:id="rId57"/>
    <sheet xmlns:r="http://schemas.openxmlformats.org/officeDocument/2006/relationships" name="Debt - Summary of Outstanding_2" sheetId="58" state="visible" r:id="rId58"/>
    <sheet xmlns:r="http://schemas.openxmlformats.org/officeDocument/2006/relationships" name="Debt - Schedule of Fiscal Year " sheetId="59" state="visible" r:id="rId59"/>
    <sheet xmlns:r="http://schemas.openxmlformats.org/officeDocument/2006/relationships" name="Debt - Schedule of Fiscal Yea_2" sheetId="60" state="visible" r:id="rId60"/>
    <sheet xmlns:r="http://schemas.openxmlformats.org/officeDocument/2006/relationships" name="Derivatives and Hedging Activ_3" sheetId="61" state="visible" r:id="rId61"/>
    <sheet xmlns:r="http://schemas.openxmlformats.org/officeDocument/2006/relationships" name="Derivatives and Hedging Activ_4" sheetId="62" state="visible" r:id="rId62"/>
    <sheet xmlns:r="http://schemas.openxmlformats.org/officeDocument/2006/relationships" name="Derivatives and Hedging Activ_5" sheetId="63" state="visible" r:id="rId63"/>
    <sheet xmlns:r="http://schemas.openxmlformats.org/officeDocument/2006/relationships" name="Derivatives and Hedging Activ_6" sheetId="64" state="visible" r:id="rId64"/>
    <sheet xmlns:r="http://schemas.openxmlformats.org/officeDocument/2006/relationships" name="Derivatives and Hedging Activ_7" sheetId="65" state="visible" r:id="rId65"/>
    <sheet xmlns:r="http://schemas.openxmlformats.org/officeDocument/2006/relationships" name="Insurance Program Liabilities -" sheetId="66" state="visible" r:id="rId66"/>
    <sheet xmlns:r="http://schemas.openxmlformats.org/officeDocument/2006/relationships" name="Fair Value of Financial Instr_2" sheetId="67" state="visible" r:id="rId67"/>
    <sheet xmlns:r="http://schemas.openxmlformats.org/officeDocument/2006/relationships" name="Leases - Additional Information" sheetId="68" state="visible" r:id="rId68"/>
    <sheet xmlns:r="http://schemas.openxmlformats.org/officeDocument/2006/relationships" name="Leases - Summary of Right-of-Us" sheetId="69" state="visible" r:id="rId69"/>
    <sheet xmlns:r="http://schemas.openxmlformats.org/officeDocument/2006/relationships" name="Leases - Summary of Location of" sheetId="70" state="visible" r:id="rId70"/>
    <sheet xmlns:r="http://schemas.openxmlformats.org/officeDocument/2006/relationships" name="Leases - Summary of Supplementa" sheetId="71" state="visible" r:id="rId71"/>
    <sheet xmlns:r="http://schemas.openxmlformats.org/officeDocument/2006/relationships" name="Leases - Summary of Future Mini" sheetId="72" state="visible" r:id="rId72"/>
    <sheet xmlns:r="http://schemas.openxmlformats.org/officeDocument/2006/relationships" name="Income Taxes - Schedule of Inco" sheetId="73" state="visible" r:id="rId73"/>
    <sheet xmlns:r="http://schemas.openxmlformats.org/officeDocument/2006/relationships" name="Income Taxes - Additional Infor" sheetId="74" state="visible" r:id="rId74"/>
    <sheet xmlns:r="http://schemas.openxmlformats.org/officeDocument/2006/relationships" name="Income Taxes - Schedule Effecti" sheetId="75" state="visible" r:id="rId75"/>
    <sheet xmlns:r="http://schemas.openxmlformats.org/officeDocument/2006/relationships" name="Income Taxes - Schedule of Sign" sheetId="76" state="visible" r:id="rId76"/>
    <sheet xmlns:r="http://schemas.openxmlformats.org/officeDocument/2006/relationships" name="Income Taxes - Summary of Activ" sheetId="77" state="visible" r:id="rId77"/>
    <sheet xmlns:r="http://schemas.openxmlformats.org/officeDocument/2006/relationships" name="Retirement Plans - Additional I" sheetId="78" state="visible" r:id="rId78"/>
    <sheet xmlns:r="http://schemas.openxmlformats.org/officeDocument/2006/relationships" name="Commitments and Contingencies -" sheetId="79" state="visible" r:id="rId79"/>
    <sheet xmlns:r="http://schemas.openxmlformats.org/officeDocument/2006/relationships" name="Related-Party Transactions - Ad" sheetId="80" state="visible" r:id="rId80"/>
    <sheet xmlns:r="http://schemas.openxmlformats.org/officeDocument/2006/relationships" name="Earnings Per Share (&quot;EPS&quot;) - Ad" sheetId="81" state="visible" r:id="rId81"/>
    <sheet xmlns:r="http://schemas.openxmlformats.org/officeDocument/2006/relationships" name="Earnings Per Share (&quot;EPS&quot;) - Sc" sheetId="82" state="visible" r:id="rId82"/>
    <sheet xmlns:r="http://schemas.openxmlformats.org/officeDocument/2006/relationships" name="Stock-based Compensation - Addi" sheetId="83" state="visible" r:id="rId83"/>
    <sheet xmlns:r="http://schemas.openxmlformats.org/officeDocument/2006/relationships" name="Stock-based Compensation - Summ" sheetId="84" state="visible" r:id="rId84"/>
    <sheet xmlns:r="http://schemas.openxmlformats.org/officeDocument/2006/relationships" name="Stock-based Compensation - Su_2" sheetId="85" state="visible" r:id="rId85"/>
    <sheet xmlns:r="http://schemas.openxmlformats.org/officeDocument/2006/relationships" name="Stock-based Compensation - Su_3" sheetId="86" state="visible" r:id="rId86"/>
    <sheet xmlns:r="http://schemas.openxmlformats.org/officeDocument/2006/relationships" name="Segment Information - Additiona" sheetId="87" state="visible" r:id="rId87"/>
    <sheet xmlns:r="http://schemas.openxmlformats.org/officeDocument/2006/relationships" name="Segment Information - Schedule " sheetId="88" state="visible" r:id="rId88"/>
    <sheet xmlns:r="http://schemas.openxmlformats.org/officeDocument/2006/relationships" name="Segment Information - Schedul_2" sheetId="89" state="visible" r:id="rId89"/>
    <sheet xmlns:r="http://schemas.openxmlformats.org/officeDocument/2006/relationships" name="Segment Information - Summary A" sheetId="90" state="visible" r:id="rId90"/>
    <sheet xmlns:r="http://schemas.openxmlformats.org/officeDocument/2006/relationships" name="Segment Information - Summary S" sheetId="91" state="visible" r:id="rId91"/>
    <sheet xmlns:r="http://schemas.openxmlformats.org/officeDocument/2006/relationships" name="Schedule 1 - Registrant's Con_2" sheetId="92" state="visible" r:id="rId92"/>
    <sheet xmlns:r="http://schemas.openxmlformats.org/officeDocument/2006/relationships" name="Schedule 1 - Registrant's Con_3" sheetId="93" state="visible" r:id="rId93"/>
    <sheet xmlns:r="http://schemas.openxmlformats.org/officeDocument/2006/relationships" name="Schedule 1 - Registrant's Con_4" sheetId="94" state="visible" r:id="rId94"/>
    <sheet xmlns:r="http://schemas.openxmlformats.org/officeDocument/2006/relationships" name="Schedule 1 - Registrant's Con_5" sheetId="95" state="visible" r:id="rId95"/>
    <sheet xmlns:r="http://schemas.openxmlformats.org/officeDocument/2006/relationships" name="Schedule 1 - Registrant's Con_6"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Jul. 03, 2021</t>
        </is>
      </c>
      <c r="C2" s="2" t="inlineStr">
        <is>
          <t>Aug. 11, 2021</t>
        </is>
      </c>
      <c r="D2" s="2" t="inlineStr">
        <is>
          <t>Dec. 26,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l. 3,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Performance Food Group Company</t>
        </is>
      </c>
    </row>
    <row r="10">
      <c r="A10" s="4" t="inlineStr">
        <is>
          <t>Entity Central Index Key</t>
        </is>
      </c>
      <c r="B10" s="4" t="inlineStr">
        <is>
          <t>0001618673</t>
        </is>
      </c>
    </row>
    <row r="11">
      <c r="A11" s="4" t="inlineStr">
        <is>
          <t>Entity Current Reporting Status</t>
        </is>
      </c>
      <c r="B11" s="4" t="inlineStr">
        <is>
          <t>Yes</t>
        </is>
      </c>
    </row>
    <row r="12">
      <c r="A12" s="4" t="inlineStr">
        <is>
          <t>Entity Voluntary Filers</t>
        </is>
      </c>
      <c r="B12" s="4" t="inlineStr">
        <is>
          <t>No</t>
        </is>
      </c>
    </row>
    <row r="13">
      <c r="A13" s="4" t="inlineStr">
        <is>
          <t>Current Fiscal Year End Date</t>
        </is>
      </c>
      <c r="B13" s="4" t="inlineStr">
        <is>
          <t>--07-03</t>
        </is>
      </c>
    </row>
    <row r="14">
      <c r="A14" s="4" t="inlineStr">
        <is>
          <t>Entity Filer Category</t>
        </is>
      </c>
      <c r="B14" s="4" t="inlineStr">
        <is>
          <t>Large Accelerated Filer</t>
        </is>
      </c>
    </row>
    <row r="15">
      <c r="A15" s="4" t="inlineStr">
        <is>
          <t>Entity Well-known Seasoned Issuer</t>
        </is>
      </c>
      <c r="B15" s="4" t="inlineStr">
        <is>
          <t>Yes</t>
        </is>
      </c>
    </row>
    <row r="16">
      <c r="A16" s="4" t="inlineStr">
        <is>
          <t>Entity Public Float</t>
        </is>
      </c>
      <c r="D16" s="5" t="n">
        <v>5155406560</v>
      </c>
    </row>
    <row r="17">
      <c r="A17" s="4" t="inlineStr">
        <is>
          <t>Entity Common Stock, Shares Outstanding</t>
        </is>
      </c>
      <c r="C17" s="6" t="n">
        <v>134043336</v>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ICFR Auditor Attestation Flag</t>
        </is>
      </c>
      <c r="B21" s="4" t="inlineStr">
        <is>
          <t>true</t>
        </is>
      </c>
    </row>
    <row r="22">
      <c r="A22" s="4" t="inlineStr">
        <is>
          <t>Trading Symbol</t>
        </is>
      </c>
      <c r="B22" s="4" t="inlineStr">
        <is>
          <t>PFGC</t>
        </is>
      </c>
    </row>
    <row r="23">
      <c r="A23" s="4" t="inlineStr">
        <is>
          <t>Entity File Number</t>
        </is>
      </c>
      <c r="B23" s="4" t="inlineStr">
        <is>
          <t>001-37578</t>
        </is>
      </c>
    </row>
    <row r="24">
      <c r="A24" s="4" t="inlineStr">
        <is>
          <t>Entity Tax Identification Number</t>
        </is>
      </c>
      <c r="B24" s="4" t="inlineStr">
        <is>
          <t>43-1983182</t>
        </is>
      </c>
    </row>
    <row r="25">
      <c r="A25" s="4" t="inlineStr">
        <is>
          <t>Entity Address, Address Line One</t>
        </is>
      </c>
      <c r="B25" s="4" t="inlineStr">
        <is>
          <t>12500 West Creek Parkway</t>
        </is>
      </c>
    </row>
    <row r="26">
      <c r="A26" s="4" t="inlineStr">
        <is>
          <t>Entity Address, City or Town</t>
        </is>
      </c>
      <c r="B26" s="4" t="inlineStr">
        <is>
          <t>Richmond</t>
        </is>
      </c>
    </row>
    <row r="27">
      <c r="A27" s="4" t="inlineStr">
        <is>
          <t>Entity Address, State or Province</t>
        </is>
      </c>
      <c r="B27" s="4" t="inlineStr">
        <is>
          <t>VA</t>
        </is>
      </c>
    </row>
    <row r="28">
      <c r="A28" s="4" t="inlineStr">
        <is>
          <t>Entity Address, Postal Zip Code</t>
        </is>
      </c>
      <c r="B28" s="4" t="inlineStr">
        <is>
          <t>23238</t>
        </is>
      </c>
    </row>
    <row r="29">
      <c r="A29" s="4" t="inlineStr">
        <is>
          <t>City Area Code</t>
        </is>
      </c>
      <c r="B29" s="4" t="inlineStr">
        <is>
          <t>804</t>
        </is>
      </c>
    </row>
    <row r="30">
      <c r="A30" s="4" t="inlineStr">
        <is>
          <t>Local Phone Number</t>
        </is>
      </c>
      <c r="B30" s="4" t="inlineStr">
        <is>
          <t>484-7700</t>
        </is>
      </c>
    </row>
    <row r="31">
      <c r="A31" s="4" t="inlineStr">
        <is>
          <t>Entity Interactive Data Current</t>
        </is>
      </c>
      <c r="B31" s="4" t="inlineStr">
        <is>
          <t>Yes</t>
        </is>
      </c>
    </row>
    <row r="32">
      <c r="A32" s="4" t="inlineStr">
        <is>
          <t>Title of 12(b) Security</t>
        </is>
      </c>
      <c r="B32" s="4" t="inlineStr">
        <is>
          <t>Common Stock, $0.01 par value</t>
        </is>
      </c>
    </row>
    <row r="33">
      <c r="A33" s="4" t="inlineStr">
        <is>
          <t>Security Exchange Name</t>
        </is>
      </c>
      <c r="B33" s="4" t="inlineStr">
        <is>
          <t>NYSE</t>
        </is>
      </c>
    </row>
    <row r="34">
      <c r="A34" s="4" t="inlineStr">
        <is>
          <t>Entity Incorporation, State or Country Code</t>
        </is>
      </c>
      <c r="B34" s="4" t="inlineStr">
        <is>
          <t>DE</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 xml:space="preserve">Portions of the Registrant’s definitive proxy statement to be filed with the Securities and Exchange Commission pursuant to Schedule 14A relating to the Registrant’s Annual Meeting of Stockholders, to be held on or about November 16, 2021, are incorporated by reference in response to Items 10, 11, 12, 13 and 14 of Part III of this Annual Report on Form 10-K. The definitive proxy statement will be filed with the Securities and Exchange Commission not later than 120 days after the Registrant’s fiscal year ended July 3, 2021.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12 Months Ended</t>
        </is>
      </c>
    </row>
    <row r="2">
      <c r="B2" s="2" t="inlineStr">
        <is>
          <t>Jul. 03, 2021</t>
        </is>
      </c>
    </row>
    <row r="3">
      <c r="A3" s="3" t="inlineStr">
        <is>
          <t>Accounting Policies [Abstract]</t>
        </is>
      </c>
    </row>
    <row r="4">
      <c r="A4" s="4" t="inlineStr">
        <is>
          <t>Summary of Significant Accounting Policies and Estimates</t>
        </is>
      </c>
      <c r="B4" s="4" t="inlineStr">
        <is>
          <t xml:space="preserve">2.
Principles of Consolidation The consolidated financial statements include the accounts of the Company and its subsidiaries. All inter-company balances and transactions have been eliminated.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and income taxes. Actual results could differ from these estimates. Risks and Uncertainties The Company is subject to risks and uncertainties as a result of COVID-19. The unprecedented impact of COVID-19 has grown throughout the world, including in the United States, and governmental authorities and businesses have implemented numerous measures attempting to contain and mitigate the effects of the virus, including travel bans and restrictions, quarantines, shelter in place orders, shutdowns, and social distancing requirements. These measures have adversely affected and may further adversely affect the Company’s operations and the operations of its customers and suppliers. In markets where governments have imposed restrictions on travel outside of the home, or where customers are practicing social distancing, many of our customers, including restaurants, schools, hotels, movie theaters, and business and industry locations, have reduced or discontinued operations, which has adversely affected demand for our products and services. Even as governmental restrictions are eased and economies gradually, partially, or fully reopen in certain states and markets, the ongoing economic impacts and health concerns associated with the pandemic, as well as the potential for restrictions being implemented as COVID-19 cases rise, may continue to affect consumer behavior and spending in the channels we serve. The extent to which these changes will affect our future financial position, liquidity, and results of operations remains uncertain. Cash The Company maintains its cash primarily in institutions insured by the Federal Deposit Insurance Corporation (“FDIC”). At times, the Company’s cash balance may be in amounts that exceed the FDIC insurance limits. Restricted Cash The Company is required by its insurers to collateralize a part of the deductibles for its workers’ compensation and liability claims. The Company has chosen to satisfy these collateral requirements primarily by depositing funds in trusts or by issuing letters of credit. All amounts in restricted cash at July 3, 2021 and June 27, 2020 represent funds deposited in insurance trusts, and $11.1 Accounts Receivable Accounts receivable are comprised of trade receivables from customers in the ordinary course of business, are recorded at the invoiced amount, and primarily do not bear interest. Accounts receivable also includes other receivables primarily related to various rebate and promotional incentives with the Company’s suppliers. Receivables are recorded net of the allowance for credit losses on the accompanying consolidated balance sheets. The Company evaluates the collectability of its accounts receivable based on a combination of factors. The Company regularly analyzes its significant customer accounts, and when it becomes aware of a specific customer’s inability to meet its financial obligations to the Company, such as bankruptcy filings or deterioration in the customer’s operating results or financial position, the Company records a specific reserve for bad debt to reduce the related receivable to the amount it reasonably believes is collectible. The Company also records reserves for bad debt for other customers based on a variety of factors, including the length of time the receivables are past due, macroeconomic considerations, and historical experience. If circumstances related to specific customers change, the Company’s estimates of the recoverability of receivables could be further adjusted. The Company recorded a benefit of $23.8 million in fiscal 2021 related to reserves for expected credit losses. The Company recorded $80.0 million and $11.5 million in provision for expected credit losses for fiscal 2020 and fiscal 2019, respectively. Inventories The Company’s inventories consist primarily of food and non-food products. The Company values inventories primarily at the lower of cost or market using the first-in, first-out (“FIFO”) method. At July 3, 2021, the Company’s inventory balance of $1,839.4 million consists primarily of finished goods, $1,591.5 million of which was valued at FIFO. As of July 3, 2021, $247.9 million of the inventory balance was valued at last-in, first-out (“LIFO”) using the link chain technique of the dollar value method. At July 3, 2021 and June 27, 2020, the LIFO balance sheet reserves were $50.7 million and $14.2 million, respectively. Costs in inventory include the purchase price of the product and freight charges to deliver the product to the Company’s warehouses and are net of certain consideration received from vendors in the amount of $50.9 million and $48.0 million as of July 3, 2021 and June 27, 2020, respectively. The Company adjusts its inventory balances for slow-moving, excess, and obsolete inventories. These adjustments are based upon inventory category, inventory age, specifically identified items, and overall economic conditions. As of July 3, 2021 and June 27, 2020, the Company had adjusted its inventories by approximately $19.7 million and $23.2 million, respectively. Property, Plant, and Equipment Property, plant, and equipment are stated at cost. Depreciation of property, plant and equipment, including finance lease assets, is calculated primarily using the straight-line method over the estimated useful lives of the assets, which range from two to 39 years, and is included primarily in operating expenses on the consolidated statement of operations. Certain internal and external costs related to the development of internal use software are capitalized within property, plant, and equipment during the application development stage. When assets are retired or otherwise disposed, the costs and related accumulated depreciation are removed from the accounts. The difference between the net book value of the asset and proceeds from disposition is recognized as a gain or loss. Routine maintenance and repairs are charged to expense as incurred, while costs of betterments and renewals are capitalized. Impairment of Long-Lived Assets Long-lived assets held and used by the Company, including intangible assets with definite lives, are tested for recoverability whenever events or changes in circumstances indicate that the carrying amount of an asset may not be recoverable. For purposes of evaluating the recoverability of long-lived assets, the Company compares the carrying value of the asset or asset group to the projected, undiscounted future cash flows expected to be generated by the long-lived asset or asset group. Based on the Company’s assessments, no impairment losses were recorded in fiscal 2021, fiscal 2020, or fiscal 2019. Acquisitions, Goodwill, and Other Intangible Assets The Company accounts for acquired businesses using the acquisition method of accounting. The Company’s financial statements reflect the operations of an acquired business starting from the completion of the acquisition. Goodwill and other intangible assets represent the excess of cost of an acquired entity over the amounts specifically assigned to those tangible net assets acquired in a business combination. Other identifiable intangible assets typically include customer relationships, trade names, technology, non-compete agreements, and favorable lease assets. Goodwill and intangibles with indefinite lives are not amortized. Intangibles with definite lives are amortized on a straight-line basis over their useful lives, which generally range from two to twelve years. Annually, or when certain triggering events occur, the Company assesses the useful lives of its intangibles with definite lives. Certain assumptions, estimates, and judgments are used in determining the fair value of net assets acquired, including goodwill and other intangible assets, as well as determining the allocation of goodwill to the reporting units. Accordingly, the Company may obtain the assistance of third-party valuation specialists for the valuation of significant tangible and intangible assets. The fair value estimates are based on available historical information and on future expectations and assumptions deemed reasonable by management but that are inherently uncertain. Significant estimates and assumptions inherent in the valuations reflect a consideration of other marketplace participants and include the amount and timing of future cash flows (including expected growth rates and profitability), economic barriers to entry, a brand’s relative market position, and the discount rate applied to the cash flows. Unanticipated market or macroeconomic events and circumstances may occur that could affect the accuracy or validity of the estimates and assumptions. The Company is required to test goodwill and other intangible assets with indefinite lives for impairment annually, or more often if circumstances indicate. Indicators of goodwill impairment include, but are not limited to, significant declines in the markets and industries that buy the Company’s products, changes in the estimated future cash flows of its reporting units, changes in capital markets, and changes in its market capitalization. For goodwill and indefinite-lived intangible assets, the Company’s policy is to assess impairment at the end of each fiscal year. The Company applies the guidance in Financial Accounting Standards Board (“FASB”) Accounting Standards Update (“ASU”) 2011-08 “Intangibles—Goodwill and Other—Testing Goodwill for Impairment During fiscal 2021 and fiscal 2020, the Company performed the step zero analysis for its goodwill impairment test. As a result of the Company’s step zero analysis, no further quantitative impairment test was deemed necessary for fiscal 2021 and fiscal 2020. There were no impairments of goodwill or intangible assets with indefinite lives for fiscal 2021, fiscal 2020, or fiscal 2019. Insurance Program The Company maintains high-deductible insurance programs covering portions of general and vehicle liability and workers’ compensation. The amounts in excess of the deductibles are fully insured by third-party insurance carriers and subject to certain limitations and exclusions. The Company also maintains self-funded group medical insurance. The Company accrues its estimated liability for these deductibles, including an estimate for incurred but not reported claims, based on known claims and past claims history. The estimated short-term portion of these accruals is included in Accrued expenses on the Company’s consolidated balance sheets, while the estimated long-term portion of the accruals is included in Other long-term liabilities. The provisions for insurance claims include estimates of the frequency and timing of claims occurrence, as well as the ultimate amounts to be paid. These insurance programs are managed by a third party, and the deductibles for general and vehicle liability and workers compensation are primarily collateralized by letters of credit and restricted cash. Other Comprehensive Income (Loss) (“OCI”) Other comprehensive income (loss) is defined as all changes in equity during each period except for those resulting from net income (loss) and investments by or distributions to shareholders. Other comprehensive income (loss) consists primarily of gains or losses from derivative financial instruments that are designated in a hedging relationship. For derivative instruments that qualify as cash flow hedges, the gain or loss on the derivative instrument is reported as a component of other comprehensive income and reclassified into earnings during the same period or periods during which the hedged transaction affects earnings. Revenue Recognition The Company markets and distributes national and company-branded food and food-related products to customer locations across the United States. The Foodservice segment supplies a “broad line” of products to its customers, including the Company’s performance brands and custom-cut meats and seafood, as well as products that are specific to each customer’s menu requirements. Vistar distributes candy, snacks, beverages, cigarettes, other tobacco products, and other products to various customer channels. The Company disaggregates revenue by product offerings and determined that disaggregating revenue at the segment level achieves the disclosure objective to depict how the nature, amount, timing, and uncertainty of revenue and cash flows are affected by economic factors. Refer to Note 19. Segment Information The Company assesses the products and services promised in its contracts with customers and identifies a performance obligation for each promise to transfer to the customer a product or service (or a bundle of products or services) that is distinct. The Company determined that fulfilling and delivering customer orders constitutes a single performance obligation. Revenue is recognized at the point in time when the Company has satisfied its performance obligation and the customer has obtained control of the products. The Company determined that the customer is able to direct the use of, and obtain substantially all of the benefits from, the products at the time the products are delivered to the customer’s requested destination. The Company considers control to have transferred upon delivery because the Company has a present right to payment at this time, the customer has legal title to the products, the Company has transferred physical possession of the assets, and the customer has significant risks and rewards of ownership of the products. The transaction price recognized is the invoiced price, adjusted for any incentives, such as rebates and discounts granted to the customer. The Company estimates expected returns based on an analysis of historical experience. We adjust our estimate of revenue at the earlier of when the amount of consideration we expect to receive changes or when the consideration becomes fixed. The Company determined it is responsible for collecting and remitting state and local excise taxes on cigarettes and other tobacco products and presents billed excise taxes as part of revenue. Net sales includes amounts related to state and local excise taxes which totaled $1,195.8 million $1,104.6 million The Company has customer contracts in which incentives are paid upfront to certain customers. These payments have become industry practice and are not related to financing the customer’s business, nor are they associated with any distinct good or service to be received from the customer. These incentive payments are capitalized and amortized over the life of the contract or the expected life of the customer relationship on a straight-line basis. The Company’s contract asset for these incentives totaled $19.9 million and $15.3 million as of July 3, 2021 and June 27, 2020 The Company recognizes substantially all of its revenue on a gross basis as a principal. When assessing whether the Company is acting as a principal or an agent, the Company considered the indicators that an entity controls the specified good or service before it is transferred to the customer detailed in FASB Accounting Standards Codification (“ASC”) 606-10-55-39. The Company believes it earns substantially all revenue as a principal from the sale of products because the Company is responsible for the fulfillment and acceptability of products purchased. Additionally, the Company holds the general inventory risk for the products, as it takes title to the products before the products are ordered by customers and maintains products in inventory. Cost of Goods Sold Cost of goods sold includes amounts paid to manufacturers for products sold, the cost of transportation necessary to bring the products to the Company’s facilities, plus depreciation related to processing facilities and equipment. The Company determined it is responsible for remitting state and local excise taxes on cigarettes and other tobacco products and presents remittances of excise taxes as part of cost of goods sold. Additionally, federal excise taxes are levied on manufacturers who pass these taxes on to the Company as a portion of the product costs. As a result, federal excise taxes are not a component of the Company’s excise taxes, but are reflected in the cost of inventory until products are sold. Operating Expenses Operating expenses include warehouse, delivery, occupancy, insurance, depreciation, amortization, salaries and wages, and employee benefits expenses. Vendor Rebates and Other Promotional Incentives The Company participates in various rebate and promotional incentives with its suppliers, primarily including volume and growth rebates, annual and multi-year incentives, and promotional programs. Consideration received under these incentives is generally recorded as a reduction of cost of goods sold. However, as described below, in certain limited circumstances the consideration is recorded as a reduction of operating expenses incurred by the Company. Consideration received may be in the form of cash and/or invoice deductions. Changes in the estimated amount of incentives to be received are treated as changes in estimates and are recognized in the period of change. Consideration received for incentives that contain volume and growth rebates and annual and multi-year incentives are recorded as a reduction of cost of goods sold. The Company systematically and rationally allocates the consideration for these incentives to each of the underlying transactions that results in progress by the Company toward earning the incentives. If the incentives are not probable and reasonably estimable, the Company records the incentives as the underlying objectives or milestones are achieved. The Company records annual and multi-year incentives when earned, generally over the agreement period. The Company uses current and historical purchasing data, forecasted purchasing volumes, and other factors in estimating whether the underlying objectives or milestones will be achieved. Consideration received to promote and sell the supplier’s products is typically a reimbursement of marketing costs incurred by the Company and is recorded as a reduction of the Company’s operating expenses. If the amount of consideration received from the suppliers exceeds the Company’s marketing costs, any excess is recorded as a reduction of cost of goods sold. Shipping and Handling Fees and Costs Shipping and handling fees billed to customers are included in net sales. Estimated shipping and handling costs incurred by the Company of $1,450.7 million, $1,197.7 million, and $985.9 million are recorded in operating expenses in the consolidated statement of operations for fiscal 2021, fiscal 2020, and fiscal 2019, respectively. Stock-Based Compensation The Company participates in the Performance Food Group Company 2007 Management Option Plan (the “2007 Option Plan”) and the Performance Food Group Company 2015 Omnibus Incentive Plan (the “2015 Incentive Plan”) and follows the fair value recognition provisions of FASB ASC 718-10-25, Compensation—Stock Compensation—Overall—Recognition Compensation expense related to our employee stock purchase plan, which allows eligible employees to purchase our common stock at a 15% discount, represents the difference between the fair market value as of the purchase date and the employee purchase . Income Taxes The Company follows FASB ASC 740-10, Income Taxes—Overall Derivative Instruments and Hedging Activities As required by FASB ASC 815-20, Derivatives and Hedging—Hedging—General Derivatives and Hedging Activities The Company discloses derivative instruments and hedging activities in accordance with FASB ASC 815-10-50, Derivatives and Hedging—Overall—Disclosure Fair Value Measurements Fair value is defined as an exit price, representing the price that would be received to sell an asset or paid to transfer a liability in an orderly transaction between market participants at the measurement date. The accounting guidance establishes a fair value hierarchy that prioritizes the inputs to valuation techniques used to measure fair value. The three levels of the fair value hierarchy are as follows:
•
Level 1—Observable inputs such as quoted prices for identical assets or liabilities in active markets;
•
Level 2—Inputs, other than the quoted prices in active markets, that are observable either directly or indirectly for substantially the full term of the asset or liability; and
•
Level 3—Unobservable inputs in which there are little or no market data, which include management’s own assumption about the risk assumptions market participants would use in pricing an asset or liability. The Company’s derivative instruments are carried at fair value and are evaluated in accordance with this hierarchy. Contingent Liabilities The Company records a liability related to contingencies when a loss is considered to be probable and a reasonable estimate of the loss can be made. This estimate would include legal fees, if applic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12 Months Ended</t>
        </is>
      </c>
    </row>
    <row r="2">
      <c r="B2" s="2" t="inlineStr">
        <is>
          <t>Jul. 03, 2021</t>
        </is>
      </c>
    </row>
    <row r="3">
      <c r="A3" s="3" t="inlineStr">
        <is>
          <t>Accounting Changes And Error Corrections [Abstract]</t>
        </is>
      </c>
    </row>
    <row r="4">
      <c r="A4" s="4" t="inlineStr">
        <is>
          <t>Recently Issued Accounting Pronouncements</t>
        </is>
      </c>
      <c r="B4" s="4" t="inlineStr">
        <is>
          <t>3.
Recently Adopted Accounting Pronouncements In June 2016, the FASB issued ASU 2016-13, Financial Instruments—Credit Losses (Topic 326): Measurement of Credit Losses on Financial Instruments . Summary of Significant Accounting Policies and Estimates In August 2018, the FASB issued ASU 2018-15 Intangibles-Goodwill and Other-Internal-Use Software (Subtopic 350-40): Customer’s Accounting for Implementation Costs Incurred in a Cloud Computing Arrangement That Is a Service Contract Recently Issued Accounting Pronouncements Not Yet Adopted In December 2019, the FASB issued ASU 2019-1 Income Taxes (Topic 740): Simplifying the Accounting for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l. 03, 2021</t>
        </is>
      </c>
    </row>
    <row r="3">
      <c r="A3" s="3" t="inlineStr">
        <is>
          <t>Business Combinations [Abstract]</t>
        </is>
      </c>
    </row>
    <row r="4">
      <c r="A4" s="4" t="inlineStr">
        <is>
          <t>Business Combination</t>
        </is>
      </c>
      <c r="B4" s="4" t="inlineStr">
        <is>
          <t>4.
During fiscal year 2021, the Company paid cash of $18.1 million for two acquisitions. During fiscal year 2020, the Company paid cash of $1,989.0 million for one acquisition and during fiscal 2019, the Company paid cash of $214.2 million for four acquisitions. The acquisitions of Reinhart Foodservice, LLC (“Reinhart”) in the third quarter of fiscal 2020 and the acquisition of Eby-Brown Company, LLC (“Eby-Brown”) in the fourth quarter of fiscal 2019. Reinhart contributed $2,525.0 million to net sales in fiscal 2020 and contributed $55.0 million to net loss in fiscal 2020. Eby-Brown contributed $949.7 million to net sales in fiscal 2019 and did not have a material impact to net income for fiscal 2019. The other acquisitions did not materially affect the Company’s results of operations. The acquisition of Eby-Brown included contingent consideration, including earnout payments in the event certain operating results are achieved during a defined post-closing period. Total contingent consideration outstanding was $191.2 million as of June 27, 2020. In the first quarter of fiscal 2021, the Company paid the first earnout payment of $185.6 million, which included $68.3 million as a financing activity cash outflow and $117.3 million as an operating activity cash outflow in the consolidated statement of cash flows for fiscal 2021. As of July 3, 2021, the Company has accrued $6.6 million related to additional earnout payments. On December 30, 2019, the Company acquired Reinhart from Reyes Holdings, L.L.C. in a transaction valued at $2.0 billion, or approximately $1.7 billion net of an estimated tax benefit to the Company of approximately $265 million. The $2.0 billion purchase price was financed with $ 464.7 million of borrowings under the ABL Facility, net proceeds of $ 1,033.7 million from new senior unsecured Notes due 2027, and net proceeds of $ 490.6 million from an offering of shares of the Company’s common stock. The Reinhart acquisition expand ed the Company’s broadline presence by enhancing its distribution footprint in key geographies, and the Company believes it will help achieve its long-term growth goals. The Reinhart acquisition is reported in the Foodservice segment. In the first quarter of fiscal 2021, the Company paid a total of $ 67.3 million related to the final net working capital acquired, which is reflected as a financing activity cash outflow in the consolidated statement of cash flows for the fiscal year ended July 3, 2021 . Assets acquired and liabilities assumed are recognized at their respective fair values as of the acquisition date.
(In millions)
Fiscal 2020
Net working capital
$
108.6
Goodwill
587.2
Intangible assets with definite lives:
Customer relationships
642.0
Trade names and trademarks
174.0
Technology
3.1
Non-compete
1.0
Property, plant and equipment
473.1
Total purchase price
$
1,989.0
The following table summarizes the unaudited pro-forma consolidated financial information of the Company as if the Reinhart acquisition had occurred on July 1, 2018.
Fiscal year ended
(in millions)
June 27, 2020
June 29, 2019
Net Sales
$
28,217.7
$
25,921.4
Net Income
(122.5
)
91.5
These pro-forma results include nonrecurring pro-forma adjustments related to acquisition costs incurred. The pro-forma net income for the fiscal year ended June 29, 2019, includes $21.2 million, after-tax, of acquisition costs assuming the acquisition had occurred July 1, 2018. The recurring pro-forma adjustments include estimates of interest expense for the Notes due 2027 and estimates of depreciation and amortization associated with fair value adjustments for property, plant and equipment and intangible assets acquired. These unaudited pro-forma results do not necessarily represent financial results that would have been achieved had the acquisition actually occurred on July 1, 2018 or future consolidated results of operations of the Company. On May 17, 2021, the Company entered into a definitive agreement and plan of merger to acquire Core-Mark Holdings Company, Inc. (“Core-Mark”) in a stock and cash transaction. Under the terms of the transaction, Core-Mark shareholders will receive $23.875 per share in cash and 0.44 of the Company’s shares for each Core-Mark share. The transaction values Core-Mark at approximately $2.5 billion, including Core-Mark’s net debt. The closing of the contemplated transaction is subject to customary conditions, including Core-Mark shareholder approval. The cash portion of the purchase price is expected to be financed with borrowings under the ABL Facility. The Company expects the transaction to close in the first quarter of fiscal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l. 03, 2021</t>
        </is>
      </c>
    </row>
    <row r="3">
      <c r="A3" s="3" t="inlineStr">
        <is>
          <t>Goodwill And Intangible Assets Disclosure [Abstract]</t>
        </is>
      </c>
    </row>
    <row r="4">
      <c r="A4" s="4" t="inlineStr">
        <is>
          <t>Goodwill and Other Intangible Assets</t>
        </is>
      </c>
      <c r="B4" s="4" t="inlineStr">
        <is>
          <t>5.
The Company recorded additions to goodwill in connection with its acquisitions. The goodwill is a result of expected synergies from combined operations of the acquisitions and the Company. The following table presents the changes in the carrying amount of goodwill:
(In millions)
Foodservice
Vistar
Other
Total
Balance as of June 29, 2019
$
615.7
$
110.9
$
39.2
$
765.8
Acquisition
587.2
-
—
587.2
Balance as of June 27, 2020
1,202.9
110.9
39.2
1,353.0
Acquisitions
-
5.2
-
5.2
Adjustment related to prior year acquisition (1)
(3.5
)
-
-
(3.5
)
Balance as of July 3, 2021
$
1,199.4
$
116.1
$
39.2
$
1,354.7
(1)
The fiscal 2021 adjustment related to prior year acquisition is the result of net working capital adjustments. The following table presents the Company’s intangible assets by major category as of July 3, 2021 and June 27, 2020:
As of July 3, 2021
As of June 27, 2020
(In millions)
Gross Carrying Amount
Accumulated Amortization
Net
Gross Carrying Amount
Accumulated Amortization
Net
Range of Lives
Intangible assets with definite lives:
Customer relationships
$
1,154.1
$
(541.7
)
$
612.4
$
1,148.0
$
(456.2
)
$
691.8
4 – 12 years
Trade names and trademarks
298.6
(160.5
)
138.1
297.8
(126.4
)
$
171.4
4 – 9 years
Deferred financing costs
61.1
(48.9
)
12.2
61.1
(43.6
)
$
17.5
Debt term
Non-compete
38.1
(32.5
)
5.6
36.8
(27.4
)
$
9.4
2 – 5 years
Technology
29.2
(26.7
)
2.5
29.2
(26.3
)
$
2.9
5 – 8 years
Total intangible assets with definite lives
$
1,581.1
$
(810.3
)
$
770.8
$
1,572.9
$
(679.9
)
$
893.0
Intangible assets with indefinite lives:
Goodwill
$
1,354.7
$
—
$
1,354.7
$
1,353.0
$
—
$
1,353.0
Indefinite
Trade names
25.6
—
25.6
25.6
—
25.6
Indefinite
Total intangible assets with indefinite lives
$
1,380.3
$
—
$
1,380.3
$
1,378.6
$
—
$
1,378.6
For the intangible assets with definite lives, the Company recorded amortization expense of $130.4 million for fiscal 2021, $100.1 million for fiscal 2020, and $42.1 million for fiscal 2019. For the next five fiscal periods and thereafter, the estimated future amortization expense on intangible assets with definite lives are as follows:
(In millions)
2022
$
129.6
2023
103.1
2024
96.2
2025
88.0
2026
81.9
Thereafter
272.0
Total amortization expense
$
77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Sales and Credit Risk</t>
        </is>
      </c>
      <c r="B1" s="2" t="inlineStr">
        <is>
          <t>12 Months Ended</t>
        </is>
      </c>
    </row>
    <row r="2">
      <c r="B2" s="2" t="inlineStr">
        <is>
          <t>Jul. 03, 2021</t>
        </is>
      </c>
    </row>
    <row r="3">
      <c r="A3" s="3" t="inlineStr">
        <is>
          <t>Risks And Uncertainties [Abstract]</t>
        </is>
      </c>
    </row>
    <row r="4">
      <c r="A4" s="4" t="inlineStr">
        <is>
          <t>Concentration of Sales and Credit Risk</t>
        </is>
      </c>
      <c r="B4" s="4" t="inlineStr">
        <is>
          <t xml:space="preserve">6.
At July 3, 2021, the Company had no customers that comprised more than 10% of consolidated net sales. For fiscal 2020, one of the Company’s customers within the Vistar segment accounted for a significant portion of the Company’s consolidated net sales. At June 27, 2020, net sales from this customer represented approximately 10.2% of consolidated net sales of $25,086.3 million. The Company had no customers that comprised more than 10% of consolidated net sales for fiscal 2019. At July 3, 2021 and June 27, 2020, respectively, the Company had no customers that comprised more than 10% Summary of Significant Accounting Policies and Estimates—Accounts Receivable Financial instruments that potentially expose the Company to concentrations of credit risk consist primarily of trade accounts receivable. The Company’s customer base includes a large number of individual restaurants, national and regional chain restaurants, and franchises and other institutional customers. The credit risk associated with accounts receivable is minimized by the Company’s large customer base and ongoing monitoring of customer creditworth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Jul. 03, 2021</t>
        </is>
      </c>
    </row>
    <row r="3">
      <c r="A3" s="3" t="inlineStr">
        <is>
          <t>Property Plant And Equipment [Abstract]</t>
        </is>
      </c>
    </row>
    <row r="4">
      <c r="A4" s="4" t="inlineStr">
        <is>
          <t>Property, Plant, and Equipment</t>
        </is>
      </c>
      <c r="B4" s="4" t="inlineStr">
        <is>
          <t xml:space="preserve">7.
Property, plant, and equipment as of July 3, 2021 and June 27, 2020 consisted of the following:
(In millions)
As of July 3, 2021
As of June 27, 2020
Range of Lives
Buildings and building improvements
$
842.0
$
801.2
10 – 39 years
Land
96.0
93.5
—
Transportation equipment
565.4
440.4
2 – 10 years
Warehouse and plant equipment
447.8
376.0
3 – 20 years
Office equipment, furniture, and fixtures
385.2
374.1
2 – 10 years
Leasehold improvements
212.7
139.9
Lease term(1)
Construction-in-process
61.5
108.3
2,610.6
2,333.4
Less: accumulated depreciation and amortization
(1,021.0
)
(854.4
)
Property, plant and equipment, net
$
1,589.6
$
1,479.0
(1)
Leasehold improvements are depreciated over the shorter of the useful life of the asset or the lease term. Total depreciation expense for the fiscal 2021, fiscal 2020, and fiscal 2019 was $213.9 million, $17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03, 2021</t>
        </is>
      </c>
    </row>
    <row r="3">
      <c r="A3" s="3" t="inlineStr">
        <is>
          <t>Debt Disclosure [Abstract]</t>
        </is>
      </c>
    </row>
    <row r="4">
      <c r="A4" s="4" t="inlineStr">
        <is>
          <t>Debt</t>
        </is>
      </c>
      <c r="B4" s="4" t="inlineStr">
        <is>
          <t>8.
The Company is a holding company and conducts its operations through its subsidiaries, which have incurred or guaranteed indebtedness as described below. Debt consisted of the following:
(In millions)
As of July 3, 2021
As of June 27, 2020
ABL Facility
$
586.3
$
710.0
5.500% Notes due 2024
350.0
350.0
6.875% Notes due 2025
275.0
275.0
5.500% Notes due 2027
1,060.0
1,060.0
Less: Original issue discount and deferred financing costs
(30.8
)
(38.1
)
Long-term debt
2,240.5
2,356.9
Less: current installments
-
(107.6
)
Total debt, excluding current installments
$
2,240.5
$
2,249.3
On July 26, 2021, Performance Food Group, Inc., a wholly-owned subsidiary of PFGC, Inc. (“PFGC”), issued and sold $1.0 billion aggregate principal amount of its 4.250% Senior Notes due 2029 (the “Notes due 2029”), pursuant to an indenture dated as of July 26, 2021. The Notes due 2029 are jointly and severally guaranteed on a senior unsecured basis by PFGC and all domestic direct and indirect wholly-owned subsidiaries of PFGC (other than captive insurance subsidiaries and other excluded subsidiaries). The Notes due 2029 are not guaranteed by the Company. Initially the Company expected to use the proceeds from the Notes due 2029 to finance the cash consideration payable in connection with the Proposed Core-Mark Acquisition, to redeem the Notes due 2024, and to pay the fees, expenses, and other transaction costs incurred in connection with the Notes due 2029. However, since there is no requirement to hold the funds in escrow until the Proposed Core-Mark Acquisition closes, a portion of the net proceeds from the Notes due 2029 were used to pay down the outstanding balance of the ABL Facility on July 26, 2021. The Notes due 2024 were redeemed in full on July 27, 2021. The Company now expects to fund the cash consideration for the Proposed Core-Mark Acquisition with borrowings under the ABL Facility. If the Proposed Core-Mark A cquisition is not consummated, Performance Food Group, Inc. will be required to redeem the Notes due 2029 at a price equal to 100 % of the issue price plus accrued and unpaid interest. In connection with the Core-Mark acquisition, the Company is seeking an amendment and restatement of the ABL Facility that would, among other things, provide an additional $1.0 billion of revolving and term loan commitments, for a total of up to $4.0 billion (the “ABL Amendment”). It is anticipated that the ABL Amendment will be consummated after closing of the Core-Mark acquisition. ABL Facility PFGC, a wholly-owned subsidiary of the Company, is a party to the Fourth Amended and Restated Credit Agreement dated December 30, 2019 (as amended by the First Amendment to Fourth Amended and Restated Credit Agreement dated as of April 29, 2020, and the Second Amendment to Fourth Amended and Restated Credit Agreement dated as of May 15, 2020, the “ABL Facility”). The ABL Facility has an aggregate principal amount of $3.0 billion and matures on December 30, 2024. The incremental $110 million, 364-day maturity loan that was junior to the other obligations owed under the ABL Facility (“Additional Junior Term Loan”) was paid off early and in full on February 5, 2021. Performance Food Group, Inc., a wholly-owned subsidiary of PFGC, is the lead borrower under the ABL Facility, which is jointly and severally guaranteed by, and secured by the majority of the assets of, PFGC and all material domestic direct and indirect wholly-owned subsidiaries of PFGC (other than captive insurance subsidiaries and other excluded subsidiaries). Availability for loans and letters of credit under the ABL Facility is governed by a borrowing base, determined by the application of specified advance rates against eligible assets, including trade accounts receivable, inventory, owned real properties, and owned transportation equipment. The borrowing base is reduced quarterly by a cumulative fraction of the real properties and transportation equipment values. Advances on accounts receivable and inventory are subject to change based on periodic commercial finance examinations and appraisals, and the real property and transportation equipment values included in the borrowing base are subject to change based on periodic appraisals. Audits and appraisals are conducted at the direction of the administrative agent for the benefit and on behalf of all lenders. Borrowings under the ABL Facility bear interest, at Performance Food Group, Inc.’s option, at (a) the Base Rate (defined as the greater of (i) the Federal Funds Rate in effect on such date plus 0.5%, (ii) the Prime Rate on such day, or (iii) one month LIBOR plus 1.0%) plus a spread or (b) LIBOR plus a spread. The ABL Facility also provides for an unused commitment fee rate of 0.25% The following table summarizes outstanding borrowings, availability, and the average interest rate under the ABL Facility:
(Dollars in millions)
As of July 3, 2021
As of June 27, 2020
Aggregate borrowings
$
586.3
$
710.0
Letters of credit under ABL Facility
161.7
139.6
Excess availability, net of lenders’ reserves of $55.1 and $64.9
2,252.0
1,712.2
Average interest rate
2.32
%
2.85
% The ABL Facility contains covenants requiring the maintenance of a minimum consolidated fixed charge coverage ratio if excess availability falls below the greater of (i) $200.0 million and (ii) 10% of the lesser of the borrowing base and the revolving credit facility amount for five consecutive business days. The ABL Facility also contains customary restrictive covenants that include, but are not limited to, restrictions on PFGC’s ability to incur additional indebtedness, pay dividends, create liens, make investments or specified payments, and dispose of assets. The ABL Facility provides for customary events of default, including payment defaults and cross-defaults on other material indebtedness. If an event of default occurs and is continuing, amounts due under such agreement may be accelerated and the rights and remedies of the lenders under the ABL Facility may be exercised, including rights with respect to the collateral securing the obligations under such agreement. Subsequent to July 3, 2021, the outstanding balance of the ABL Facility was paid down to zero using a portion of the net proceeds from the issuance of the Notes due 2029. S enior Notes due 2024 On May 17, 2016, Performance Food Group, Inc. issued and sold $350.0 million aggregate principal amount of its 5.500% Senior Notes due 2024 (the “Notes due 2024”), pursuant to an indenture dated as of May 17, 2016. The Notes due 2024 are jointly and severally guaranteed on a senior unsecured basis by PFGC and all domestic direct and indirect wholly-owned subsidiaries of PFGC (other than captive insurance subsidiaries and other excluded subsidiaries). The Notes due 2024 are not guaranteed by the Company. The proceeds from the Notes due 2024 were used to pay in full the remaining outstanding aggregate principal amount of loans under the Company’s term loan facility and to terminate the facility; to temporarily repay a portion of the outstanding borrowings under the ABL Facility; and to pay the fees, expenses, and other transaction costs incurred in connection with the Notes due 2024. The Notes due 2024 were issued at 100.0% of their par value. The Notes due 2024 mature on June 1, 2024, and bear interest at a rate of 5.500% per year, payable semi-annually in arrears. Upon the occurrence of a change of control triggering event or upon the sale of certain assets in which Performance Food Group, Inc. does not apply the proceeds as required, the holders of the Notes due 2024 will have the right to require Performance Food Group, Inc. to repurchase each holder’s Notes due 2024 at a price equal to 101% (in the case of a change of control triggering event) or 100% (in the case of an asset sale) of their principal amount, plus accrued and unpaid interest. On July 27, 2021, Performance Food Group, Inc. redeemed, in full, the Notes due 2024 at a price equal to 100.000% of the principal amount, plus accrued and unpaid interest. Senior Notes due 2027 On September 27, 2019, PFG Escrow Corporation (the “Escrow Issuer”), a wholly-owned subsidiary of PFGC, issued and sold $1,060.0 million aggregate principal amount of its 5.500% Senior Notes due 2027 (the “Notes due 2027”). The Notes due 2027 are jointly and severally guaranteed on a senior unsecured basis by PFGC and all domestic direct and indirect wholly-owned subsidiaries of PFGC (other than captive insurance subsidiaries and other excluded subsidiaries). The Notes due 2027 are not guaranteed by the Company. The proceeds from the Notes due 2027 along with an offering of shares of the Company’s common stock and borrowings under the ABL Facility, were used to fund the cash consideration for the Reinhart acquisition and to pay related fees and expenses. The Notes due 2027 were issued at 100.0% of their par value. The Notes due 2027 mature on October 15, 2027 and bear interest at a rate of 5.500% per year, payable semi-annually in arrears. Upon the occurrence of a change of control triggering event or upon the sale of certain assets in which Performance Food Group, Inc. does not apply the proceeds as required, the holders of the Notes due 2027 will have the right to require Performance Food Group, Inc. to repurchase each holder’s Notes due 2027 at a price equal to 101% (in the case of a change of control triggering event) or 100% (in the case of an asset sale) of their principal amount, plus accrued and unpaid interest. Performance Food Group, Inc. may redeem all or a part of the Notes due 2027 at any time prior to October 15, 2022, at a redemption price equal to 100% of the principal amount of the Notes due 2027 being redeemed plus a make-whole premium and accrued and unpaid interest, if any, to, but not including, the redemption date. In addition, at any time prior to October 15, 2022, Performance Food Group, Inc. may redeem up to 40% of the Notes due 2027 from the proceeds of certain equity offerings at a redemption price equal to 105.500% of the principal amount thereof, plus accrued and unpaid interest. The indenture governing the Notes due 2027 contains covenants limiting, among other things, PFGC’s and its restricted subsidiaries’ ability to incur or guarantee additional debt or issue disqualified stock or preferred stock; pay dividends and make other distributions on, or redeem or repurchase, capital stock; make certain investments; incur certain liens; enter into transactions with affiliates; consolidate, merge, sell or otherwise dispose of all or substantially all of its assets; create certain restrictions on the ability of PFGC’s restricted subsidiaries to make dividends or other payments to PFGC; designate restricted subsidiaries as unrestricted subsidiaries; and transfer or sell certain assets. These covenants are subject to a number of important exceptions and qualifications. The Notes due 2027 also contain customary events of default, the occurrence of which could result in the principal of and accrued interest on the Notes due 2027 to become or be declared due and payable. S enior Notes due 2025 On April 24, 2020, Performance Food Group, Inc. issued and sold $275.0 million aggregate principal amount of its 6.875% Senior Notes due 2025 (the “Notes due 2025”), pursuant to an indenture dated as of April 24, 2020. The Notes due 2025 are jointly and severally guaranteed on a senior unsecured basis by PFGC and all domestic direct and indirect wholly-owned subsidiaries of PFGC (other than captive insurance subsidiaries and other excluded subsidiaries). The Notes due 2025 are not guaranteed by the Company. The proceeds from the Notes due 2025 were used for working capital and general corporate purposes and to pay the fees, expenses, and other transaction costs incurred in connection with the Notes due 2025. The Notes due 2025 were issued at 100.0 % of their par value. The Notes due 2025 mature on May 1, 2025 , and bear interest at a rate of 6.875 % per year, payable semi-annually in arrears. Upon the occurrence of a change of control triggering event or upon the sale of certain assets in which Performance Food Group, Inc. does not apply the proceeds as required, the holders of the Notes due 2025 will have the right to require Performance Food Group, Inc. to repurchase each holder’s Notes due 2025 at a price equal to 101% (in the case of a change of control triggering event) or 100% (in the case of an asset sale) of their principal amount, plus accrued and unpaid interest. Performance Food Group, Inc. may redeem all or a part of the Notes due 2025 at any time prior to May 1, 2022, at a redemption price equal to 100% of the principal amount of the Notes due 2025 being redeemed plus a make-whole premium and accrued and unpaid interest, if any, to, but not including, the redemption date. In addition, at any time prior to May 1, 2022, Performance Food Group, Inc. may redeem up to 40% of the Notes due 2025 from the proceeds of certain equity offerings at a redemption price equal to 106.875% of the principal amount thereof, plus accrued and unpaid interest. The indenture governing the Notes due 2025 contains covenants limiting, among other things, PFGC’s and its restricted subsidiaries’ ability to incur or guarantee additional debt or issue disqualified stock or preferred stock; pay dividends and make other distributions on, or redeem or repurchase, capital stock; make certain investments; incur certain liens; enter into transactions with affiliates; consolidate, merge, sell or otherwise dispose of all or substantially all of its assets; create certain restrictions on the ability of PFGC’s restricted subsidiaries to make dividends or other payments to PFGC; designate restricted subsidiaries as unrestricted subsidiaries; and transfer or sell certain assets. These covenants are subject to a number of important exceptions and qualifications. The Notes due 2025 also contain customary events of default, the occurrence of which could result in the principal of and accrued interest on the Notes due 2025 to become or be declared due and payable. S enior Notes due 2029 On July 26, 2021, Performance Food Group, Inc. issued and sold $1.0 billion aggregate principal amount of its The proceeds from the Notes due 2029 were used to redeem the Notes due 2024, pay down the outstanding balance of the ABL Facility and to pay the fees, expenses, and other transaction costs incurred in connection with the Notes due 2029. If the Proposed Core-Mark Acquisition is not consummated, we will be required to redeem the Notes due 2029 at a price equal to 100% of the issue price plus accrued and unpaid interest. The Notes due 2029 were issued at 100.0% of their par value. The Notes due 2029 mature on August 1, 2029, and bear interest at a rate of 4.250% per year, payable semi-annually in arrears. Upon the occurrence of a change of control triggering event or upon the sale of certain assets in which Performance Food Group, Inc. does not apply the proceeds as required, the holders of the Notes due 2029 will have the right to require Performance Food Group, Inc. to repurchase each holder’s Notes due 2029 at a price equal to 101% (in the case of a change of control triggering event) or 100% (in the case of an asset sale) of their principal amount, plus accrued and unpaid interest. Performance Food Group, Inc. may redeem all or a part of the Notes due 2029 at any time prior to August 1, 2024, at a redemption price equal to 100% of the principal amount of the Notes due 2029 being redeemed plus a make-whole premium and accrued and unpaid interest, if any, to, but not including, the redemption date. In addition, at any time prior to August 1, 2024, Performance Food Group, Inc. may redeem up to 40% of the Notes due 2029 from the proceeds of certain equity offerings at a redemption price equal to 104.250% of the principal amount thereof, plus accrued and unpaid interest. The indenture governing the Notes due 2029 contains covenants limiting, among other things, PFGC’s and its restricted subsidiaries’ ability to incur or guarantee additional debt or issue disqualified stock or preferred stock; pay dividends and make other distributions on, or redeem or repurchase, capital stock; make certain investments; incur certain liens; enter into transactions with affiliates; consolidate, merge, sell or otherwise dispose of all or substantially all of its assets; create certain restrictions on the ability of PFGC’s restricted subsidiaries to make dividends or other payments to PFGC; designate restricted subsidiaries as unrestricted subsidiaries; and transfer or sell certain assets. These covenants are subject to a number of important exceptions and qualifications. The Notes due 2029 also contain customary events of default, the occurrence of which could result in the principal of and accrued interest on the Notes due 2029 to become or be declared due and payable. The ABL Facility and the indentures governing the Notes due 2025, the Note due 2027, the Notes due 2024, and the Notes due 2029 contain customary restrictive covenants under which all of the net assets of PFGC and its subsidiaries were restricted from distribution to Performance Food Group Company, except for approximately $1,543.6 million of restricted payment capacity available under such debt agreements, as of July 3, 2021. Such minimum estimated restricted payment capacity is calculated based on the most restrictive of our debt agreements and may fluctuate from period to period, which fluctuations may be material. Our restricted payment capacity under other debt instruments to which the Company is subject may be materially higher than the foregoing estimate. Fiscal year maturities of long-term debt, excluding finance lease obligations, are as follows:
(In millions)
2022
$
-
2023
-
2024 (1)
350.0
2025
861.3
2026
-
Thereafter
1,060.0
Total long-term debt, excluding finance lease obligations
$
2,271.3
(1)
On July 27, 2021, Performance Food Group, Inc. redeemed, in full, the $350.0 million related to the Notes due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Jul. 03, 2021</t>
        </is>
      </c>
    </row>
    <row r="3">
      <c r="A3" s="3" t="inlineStr">
        <is>
          <t>Derivative Instruments And Hedging Activities Disclosure [Abstract]</t>
        </is>
      </c>
    </row>
    <row r="4">
      <c r="A4" s="4" t="inlineStr">
        <is>
          <t>Derivatives and Hedging Activities</t>
        </is>
      </c>
      <c r="B4" s="4" t="inlineStr">
        <is>
          <t>9.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and diesel fuel costs. The Company’s derivative financial instruments are used to manage differences in the amount, timing, and duration of the Company’s known or expected cash receipts and payments related to the Company’s borrowings and diesel fuel purchases. The entire change in the fair value of derivatives that are both designated and qualify as cash flow hedges is recorded in other comprehensive income and subsequently reclassified into earnings in the period that the hedged transaction occurs. Hedges of Interest Rate Risk The Company’s objectives in using interest rate derivatives are to add stability to interest expense and to manage its exposure to interest rate movements. Since the Company has a substantial portion of its debt in variable-rate instruments, it accomplishes this objective with interest rate swaps. These swaps are designated as cash flow hedges and involve the receipt of variable-rate amounts from a counterparty in exchange for the Company making fixed-rate payments over the life of the agreements without exchange of the underlying notional amount. All of the Company’s interest rate swaps are designated and qualify as cash flow hedges. As of July 3, 2021, Performance Food Group, Inc. had five interest rate swaps with a combined $700.0 million notional amount. The following table summarizes the outstanding Swap Agreements as of July 3, 2021 (in millions):
Effective Date
Maturity Date
Notional Amount
Fixed Rate Swapped
August 9, 2018
August 9, 2021
$
75.0
1.21
%
August 9, 2018
August 9, 2021
$
75.0
1.20
%
June 30, 2020
December 31, 2021
$
100.0
2.16
%
August 9, 2021
April 9, 2023
$
100.0
2.93
%
April 15, 2021
December 15, 2024
$
350.0
0.84
% The tables below present the effect of the interest rate swaps designated in hedging relationships on the consolidated statement of operations for the fiscal years ended July 3, 2021, June 27, 2020, and June 29, 2019:
(in millions)
Fiscal year ended July 3, 2021
Fiscal year ended June 27, 2020
Fiscal year ended June 29, 2019
Amount of (gain) loss recognized in OCI, pre-tax
$
(2.4
)
$
12.6
$
8.4
Tax expense (benefit)
0.6
(3.3
)
(2.1
)
Amount of (gain) loss recognized in OCI, after-tax
$
(1.8
)
$
9.3
$
6.3
Amount of (loss) gain reclassified from OCI into interest expense, pre-tax
$
(4.3
)
$
1.0
$
4.0
Tax benefit (expense)
1.1
(0.2
)
(0.9
)
Amount of (loss) gain reclassified from OCI into interest expense, after-tax
$
(3.2
)
$
0.8
$
3.1
Total interest expense
$
152.4
$
116.9
$
65.4
As hedged interest payments are made on the Company’s debt, amounts are reclassified from Accumulated other comprehensive (loss) income to Interest expense. Hedges of Forecasted Diesel Fuel Purchases From time to time, Performance Food Group, Inc. enters into costless collar or swap arrangements to manage its exposure to variability in cash flows expected to be paid for its forecasted purchases of diesel fuel. As of July 3, 2021, Performance Food Group, Inc. was a party to five The fuel collar and swap instruments do not qualify for hedge accounting. Accordingly, the derivative instruments are recorded as an asset or liability on the balance sheet at fair value and any changes in fair value are recorded in the period of change as unrealized gains or losses on fuel hedging instruments and included in Other, net in the accompanying consolidated statement of operations. For the fiscal years ended July 3, 2021 and June 27, 2020, the Company recognized gains of $8.4 million and losses of $4.7 million, respectively, related to changes in the fair value of fuel collar and swap instruments along with $2.0 million and $1.8 million of expense, respectively, related to cash settlements. The Company does not currently have a payable or receivable related to cash collateral for its derivatives, and therefore it has not established an accounting policy for offsetting the fair value of its derivatives against such balances. The table below presents the fair value of the derivative financial instruments as well as their classification on the balance sheet as of July 3, 2021 and June 27, 2020:
(in millions)
Balance Sheet Location
Fair Value as of July 3, 2021
Fair Value as of June 27, 2020
Assets
Derivatives not designated as hedges:
Diesel fuel derivative instruments
Prepaid expenses and other current assets
$
3.4
$
-
Diesel fuel derivative instruments
Other assets
0.1
-
Other derivative instruments
Prepaid expenses and other current assets
0.2
-
Total assets
$
3.7
$
-
Liabilities
Derivatives designated as hedges:
Interest rate swaps
Accrued expenses and other current liabilities
$
5.3
$
3.7
Interest rate swaps
Other long-term liabilities
1.7
10.0
Derivatives not designated as hedges:
Diesel fuel derivative instruments
Accrued expenses and other current liabilities
$
-
4.8
Diesel fuel derivative instruments
Other long-term liabilities
-
0.1
Total liabilities
$
7.0
$
18.6
All of the Company’s derivative contracts are subject to a master netting arrangement with the respective counterparties that provide for the net settlement of all derivative contracts in the event of default or upon the occurrence of certain termination events. Upon exercise of termination rights by the non-defaulting party (i) all transactions are terminated, (ii) all transactions are valued and the positive value or “in the money” transactions are netted against the negative value or “out of the money” transactions, and (iii) the only remaining payment obligation is of one of the parties to pay the netted termination amount. The Company has elected to present the derivative assets and derivative liabilities on the balance sheet on a gross basis for periods ended July 3, 2021 and June 27, 2020. The tables below present the derivative assets and liability balance, before and after the effects of offsetting, as of July 3, 2021 and June 27, 2020:
July 3, 2021
June 27, 2020
(In millions)
Gross Amounts Presented in the Consolidated Balance Sheet
Gross Amounts Not Offset in the Balance Sheet Subject to Netting Agreements
Net Amounts
Gross Amounts Presented in the Consolidated Balance Sheet
Gross Amounts Not Offset in the Consolidated Balance Sheet Subject to Netting Agreements
Net Amounts
Total asset derivatives:
$
3.7
$
(2.4
)
$
1.3
$
-
$
-
$
-
Total liability derivatives:
(7.0
)
2.4
(4.6
)
(18.6
)
-
(18.6
) The derivative instruments are the only assets or liabilities that are recorded at fair value on a recurring basis. The fuel collars are exchange-traded commodities and their fair value is derived from valuation models based on certain assumptions regarding market conditions, some of which may be unobservable. Based on the lack of significance of these unobservable inputs, the Company has concluded that these instruments represent Level 2 on the fair value hierarchy. The fair values of the Company’s interest rate swap agreements are determined using a valuation model with several inputs and assumptions, some of which may be unobservable. A specific unobservable input used by the Company in determining the fair value of its interest rate swaps is an estimation of both the unsecured borrowing spread to LIBOR for the Company as well as that of the derivative counterparties. Based on the lack of significance of this estimated spread component to the overall value of the Company’s interest rate swaps, the Company has concluded that these swaps represent Level 2 on the hierarchy. Credit-Risk-Related Contingent Features The Company has agreements with each of its derivative counterparties that provide that if the Company either defaults or is capable of being declared in default on any of its indebtedness, the Company can also be declared in default on its derivative obligations. As of July 3, 2021, the aggregate fair value amount of derivative instruments in a liability position that contain contingent features was $4.6 million. As of July 3, 2021, the Company has not been required to post any collateral related to these agreements. If the Company breached any of these provisions, it would be required to settle the obligations under the agreements at their termination value of $4.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surance Program Liabilities</t>
        </is>
      </c>
      <c r="B1" s="2" t="inlineStr">
        <is>
          <t>12 Months Ended</t>
        </is>
      </c>
    </row>
    <row r="2">
      <c r="B2" s="2" t="inlineStr">
        <is>
          <t>Jul. 03, 2021</t>
        </is>
      </c>
    </row>
    <row r="3">
      <c r="A3" s="3" t="inlineStr">
        <is>
          <t>Insurance [Abstract]</t>
        </is>
      </c>
    </row>
    <row r="4">
      <c r="A4" s="4" t="inlineStr">
        <is>
          <t>Insurance Program Liabilities</t>
        </is>
      </c>
      <c r="B4" s="4" t="inlineStr">
        <is>
          <t>10.
The Company maintains high-deductible insurance programs covering portions of general and vehicle liability, workers’ compensation, and group medical insurance. The amounts in excess of the deductibles are fully insured by third-party insurance carriers, subject to certain limitations. A summary of the activity in all types of deductible liabilities appears below:
(In millions)
Balance at June 30, 2018
$
107.4
Additional liabilities assumed in connection with an acquisition
$
5.7
Charged to costs and expenses
173.0
Payments
(163.0
)
Balance at June 29, 2019
$
123.1
Additional liabilities assumed in connection with an acquisition
$
40.2
Charged to costs and expenses
202.2
Payments
(183.7
)
Balance at June 27, 2020
$
181.8
Charged to costs and expenses
236.6
Payments
(240.3
)
Balance at July 3, 2021
$
17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l. 03, 2021</t>
        </is>
      </c>
    </row>
    <row r="3">
      <c r="A3" s="3" t="inlineStr">
        <is>
          <t>Fair Value Disclosures [Abstract]</t>
        </is>
      </c>
    </row>
    <row r="4">
      <c r="A4" s="4" t="inlineStr">
        <is>
          <t>Fair Value of Financial Instruments</t>
        </is>
      </c>
      <c r="B4" s="4" t="inlineStr">
        <is>
          <t>11.
Fair Value of Financial Instruments The carrying values of cash, accounts receivable, outstanding checks in excess of deposits, trade accounts payable, and accrued expenses approximate their fair values because of the relatively short maturities of those instruments. The derivative assets and liabilities are recorded at fair value on the balance sheet. The fair value of long-term debt, which has a carrying value of $2,240.5 million and $2,356.9 million, is $2,346.2 million and $2,402.0 million at July 3, 2021 and June 27, 2020, respectively, and is determined by reviewing current market pricing related to comparable debt issued at the time of the balance sheet date, and is considered a Level 2 measu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03, 2021</t>
        </is>
      </c>
      <c r="C1" s="2" t="inlineStr">
        <is>
          <t>Jun. 27, 2020</t>
        </is>
      </c>
    </row>
    <row r="2">
      <c r="A2" s="3" t="inlineStr">
        <is>
          <t>Current assets:</t>
        </is>
      </c>
    </row>
    <row r="3">
      <c r="A3" s="4" t="inlineStr">
        <is>
          <t>Cash</t>
        </is>
      </c>
      <c r="B3" s="7" t="n">
        <v>11.1</v>
      </c>
      <c r="C3" s="7" t="n">
        <v>420.7</v>
      </c>
    </row>
    <row r="4">
      <c r="A4" s="4" t="inlineStr">
        <is>
          <t>Accounts receivable, less allowances of $42.6 and $86.7</t>
        </is>
      </c>
      <c r="B4" s="6" t="n">
        <v>1580</v>
      </c>
      <c r="C4" s="8" t="n">
        <v>1258.6</v>
      </c>
    </row>
    <row r="5">
      <c r="A5" s="4" t="inlineStr">
        <is>
          <t>Inventories, net</t>
        </is>
      </c>
      <c r="B5" s="8" t="n">
        <v>1839.4</v>
      </c>
      <c r="C5" s="8" t="n">
        <v>1549.4</v>
      </c>
    </row>
    <row r="6">
      <c r="A6" s="4" t="inlineStr">
        <is>
          <t>Income taxes receivable</t>
        </is>
      </c>
      <c r="B6" s="8" t="n">
        <v>49.6</v>
      </c>
      <c r="C6" s="8" t="n">
        <v>156.5</v>
      </c>
    </row>
    <row r="7">
      <c r="A7" s="4" t="inlineStr">
        <is>
          <t>Prepaid expenses and other current assets</t>
        </is>
      </c>
      <c r="B7" s="8" t="n">
        <v>100.3</v>
      </c>
      <c r="C7" s="8" t="n">
        <v>68.7</v>
      </c>
    </row>
    <row r="8">
      <c r="A8" s="4" t="inlineStr">
        <is>
          <t>Total current assets</t>
        </is>
      </c>
      <c r="B8" s="8" t="n">
        <v>3580.4</v>
      </c>
      <c r="C8" s="8" t="n">
        <v>3453.9</v>
      </c>
    </row>
    <row r="9">
      <c r="A9" s="4" t="inlineStr">
        <is>
          <t>Goodwill</t>
        </is>
      </c>
      <c r="B9" s="8" t="n">
        <v>1354.7</v>
      </c>
      <c r="C9" s="6" t="n">
        <v>1353</v>
      </c>
    </row>
    <row r="10">
      <c r="A10" s="4" t="inlineStr">
        <is>
          <t>Other intangible assets, net</t>
        </is>
      </c>
      <c r="B10" s="8" t="n">
        <v>796.4</v>
      </c>
      <c r="C10" s="8" t="n">
        <v>918.6</v>
      </c>
    </row>
    <row r="11">
      <c r="A11" s="4" t="inlineStr">
        <is>
          <t>Property, plant and equipment, net</t>
        </is>
      </c>
      <c r="B11" s="8" t="n">
        <v>1589.6</v>
      </c>
      <c r="C11" s="6" t="n">
        <v>1479</v>
      </c>
    </row>
    <row r="12">
      <c r="A12" s="4" t="inlineStr">
        <is>
          <t>Operating lease right-of-use assets</t>
        </is>
      </c>
      <c r="B12" s="8" t="n">
        <v>438.7</v>
      </c>
      <c r="C12" s="8" t="n">
        <v>441.2</v>
      </c>
    </row>
    <row r="13">
      <c r="A13" s="4" t="inlineStr">
        <is>
          <t>Restricted cash</t>
        </is>
      </c>
      <c r="B13" s="8" t="n">
        <v>11.1</v>
      </c>
      <c r="C13" s="8" t="n">
        <v>11.1</v>
      </c>
    </row>
    <row r="14">
      <c r="A14" s="4" t="inlineStr">
        <is>
          <t>Other assets</t>
        </is>
      </c>
      <c r="B14" s="8" t="n">
        <v>74.8</v>
      </c>
      <c r="C14" s="8" t="n">
        <v>62.9</v>
      </c>
    </row>
    <row r="15">
      <c r="A15" s="4" t="inlineStr">
        <is>
          <t>Total assets</t>
        </is>
      </c>
      <c r="B15" s="8" t="n">
        <v>7845.7</v>
      </c>
      <c r="C15" s="8" t="n">
        <v>7719.7</v>
      </c>
    </row>
    <row r="16">
      <c r="A16" s="3" t="inlineStr">
        <is>
          <t>Current liabilities:</t>
        </is>
      </c>
    </row>
    <row r="17">
      <c r="A17" s="4" t="inlineStr">
        <is>
          <t>Trade accounts payable and outstanding checks in excess of deposits</t>
        </is>
      </c>
      <c r="B17" s="8" t="n">
        <v>1776.5</v>
      </c>
      <c r="C17" s="8" t="n">
        <v>1718.4</v>
      </c>
    </row>
    <row r="18">
      <c r="A18" s="4" t="inlineStr">
        <is>
          <t>Accrued expenses and other current liabilities</t>
        </is>
      </c>
      <c r="B18" s="6" t="n">
        <v>625</v>
      </c>
      <c r="C18" s="6" t="n">
        <v>678</v>
      </c>
    </row>
    <row r="19">
      <c r="A19" s="4" t="inlineStr">
        <is>
          <t>Long-term debt - current installments</t>
        </is>
      </c>
      <c r="C19" s="8" t="n">
        <v>107.6</v>
      </c>
    </row>
    <row r="20">
      <c r="A20" s="4" t="inlineStr">
        <is>
          <t>Finance lease obligations—current installments</t>
        </is>
      </c>
      <c r="B20" s="8" t="n">
        <v>48.7</v>
      </c>
      <c r="C20" s="8" t="n">
        <v>30.3</v>
      </c>
    </row>
    <row r="21">
      <c r="A21" s="4" t="inlineStr">
        <is>
          <t>Operating lease obligations—current installments</t>
        </is>
      </c>
      <c r="B21" s="6" t="n">
        <v>77</v>
      </c>
      <c r="C21" s="8" t="n">
        <v>84.40000000000001</v>
      </c>
    </row>
    <row r="22">
      <c r="A22" s="4" t="inlineStr">
        <is>
          <t>Total current liabilities</t>
        </is>
      </c>
      <c r="B22" s="8" t="n">
        <v>2527.2</v>
      </c>
      <c r="C22" s="8" t="n">
        <v>2618.7</v>
      </c>
    </row>
    <row r="23">
      <c r="A23" s="4" t="inlineStr">
        <is>
          <t>Long-term debt</t>
        </is>
      </c>
      <c r="B23" s="8" t="n">
        <v>2240.5</v>
      </c>
      <c r="C23" s="8" t="n">
        <v>2249.3</v>
      </c>
    </row>
    <row r="24">
      <c r="A24" s="4" t="inlineStr">
        <is>
          <t>Deferred income tax liability, net</t>
        </is>
      </c>
      <c r="B24" s="8" t="n">
        <v>140.4</v>
      </c>
      <c r="C24" s="8" t="n">
        <v>115.6</v>
      </c>
    </row>
    <row r="25">
      <c r="A25" s="4" t="inlineStr">
        <is>
          <t>Finance lease obligations, excluding current installments</t>
        </is>
      </c>
      <c r="B25" s="6" t="n">
        <v>255</v>
      </c>
      <c r="C25" s="8" t="n">
        <v>185.7</v>
      </c>
    </row>
    <row r="26">
      <c r="A26" s="4" t="inlineStr">
        <is>
          <t>Operating lease obligations, excluding current installments</t>
        </is>
      </c>
      <c r="B26" s="6" t="n">
        <v>378</v>
      </c>
      <c r="C26" s="8" t="n">
        <v>362.4</v>
      </c>
    </row>
    <row r="27">
      <c r="A27" s="4" t="inlineStr">
        <is>
          <t>Other long-term liabilities</t>
        </is>
      </c>
      <c r="B27" s="8" t="n">
        <v>198.5</v>
      </c>
      <c r="C27" s="8" t="n">
        <v>177.4</v>
      </c>
    </row>
    <row r="28">
      <c r="A28" s="4" t="inlineStr">
        <is>
          <t>Total liabilities</t>
        </is>
      </c>
      <c r="B28" s="8" t="n">
        <v>5739.6</v>
      </c>
      <c r="C28" s="8" t="n">
        <v>5709.1</v>
      </c>
    </row>
    <row r="29">
      <c r="A29" s="4" t="inlineStr">
        <is>
          <t>Commitments and contingencies (Note 15)</t>
        </is>
      </c>
      <c r="B29" s="4" t="inlineStr">
        <is>
          <t xml:space="preserve"> </t>
        </is>
      </c>
      <c r="C29" s="4" t="inlineStr">
        <is>
          <t xml:space="preserve"> </t>
        </is>
      </c>
    </row>
    <row r="30">
      <c r="A30" s="3" t="inlineStr">
        <is>
          <t>Shareholders’ equity:</t>
        </is>
      </c>
    </row>
    <row r="31">
      <c r="A31" s="4" t="inlineStr">
        <is>
          <t>Common Stock: $0.01 par value per share, 1.0 billion shares authorized, 132.5 million shares issued and outstanding as of July 3, 2021; 1.0 billion shares authorized, 131.3 million shares issued and outstanding as of June 27, 2020</t>
        </is>
      </c>
      <c r="B31" s="8" t="n">
        <v>1.3</v>
      </c>
      <c r="C31" s="8" t="n">
        <v>1.3</v>
      </c>
    </row>
    <row r="32">
      <c r="A32" s="4" t="inlineStr">
        <is>
          <t>Additional paid-in capital</t>
        </is>
      </c>
      <c r="B32" s="8" t="n">
        <v>1752.8</v>
      </c>
      <c r="C32" s="6" t="n">
        <v>1703</v>
      </c>
    </row>
    <row r="33">
      <c r="A33" s="4" t="inlineStr">
        <is>
          <t>Accumulated other comprehensive loss, net of tax benefit of $1.9 and $3.6</t>
        </is>
      </c>
      <c r="B33" s="8" t="n">
        <v>-5.3</v>
      </c>
      <c r="C33" s="8" t="n">
        <v>-10.3</v>
      </c>
    </row>
    <row r="34">
      <c r="A34" s="4" t="inlineStr">
        <is>
          <t>Retained earnings</t>
        </is>
      </c>
      <c r="B34" s="8" t="n">
        <v>357.3</v>
      </c>
      <c r="C34" s="8" t="n">
        <v>316.6</v>
      </c>
    </row>
    <row r="35">
      <c r="A35" s="4" t="inlineStr">
        <is>
          <t>Total shareholders’ equity</t>
        </is>
      </c>
      <c r="B35" s="8" t="n">
        <v>2106.1</v>
      </c>
      <c r="C35" s="8" t="n">
        <v>2010.6</v>
      </c>
    </row>
    <row r="36">
      <c r="A36" s="4" t="inlineStr">
        <is>
          <t>Total liabilities and shareholders’ equity</t>
        </is>
      </c>
      <c r="B36" s="7" t="n">
        <v>7845.7</v>
      </c>
      <c r="C36" s="7" t="n">
        <v>77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03, 2021</t>
        </is>
      </c>
    </row>
    <row r="3">
      <c r="A3" s="3" t="inlineStr">
        <is>
          <t>Leases [Abstract]</t>
        </is>
      </c>
    </row>
    <row r="4">
      <c r="A4" s="4" t="inlineStr">
        <is>
          <t>Leases</t>
        </is>
      </c>
      <c r="B4" s="4" t="inlineStr">
        <is>
          <t xml:space="preserve">12.
The Company determines if an arrangement is a lease at inception and recognizes a financing or operating lease liability and right-of-use asset in the Company’s consolidated balance sheet. Right-of-use assets and lease liabilities for both operating and finance leases are recognized based on present value of lease payments over the lease term at commencement date. Since the Company’s leases do not provide an implicit rate, the Company uses the incremental borrowing rate based on the information available at commencement date to determine the present value of lease payments. This rate was determined by using the yield curve based on the Company’s credit rating adjusted for the Company’s specific debt profile and secured debt risk. Leases with an initial term of 12 months or less are not recorded on the balance sheet. The lease expenses for these short-term leases are recognized on a straight-line basis over the lease term. The Company has several lease agreements that contain lease and non-lease components, such as maintenance, taxes, and insurance, which are accounted for separately. The difference between the operating lease right-of-use assets and operating lease liabilities primarily relates to adjustments for deferred rent, favorable leases, and prepaid rent. Subsidiaries of the Company have entered into numerous operating and finance leases for various warehouses, office facilities, equipment, tractors, and trailers. 19 years 10 years Certain of the leases for tractors, trailers, and other vehicles and equipment provide for residual value guarantees to the lessors. Circumstances that would require the subsidiary to perform under the guarantees include either (1) default on the leases with the leased assets being sold for less than the specified residual values in the lease agreements, or (2) decisions not to purchase the assets at the end of the lease terms combined with the sale of the assets, with sales proceeds less than the residual value of the leased assets specified in the lease agreements. Residual value guarantees under these operating lease agreements typically range between 6% and 16% of the value of the leased assets at inception of the lease. These leases have original terms ranging from 5 to 7 years and expiration dates ranging from 2021 to 2027. As of July 3, 2021, the undiscounted maximum amount of potential future payments for lease residual value guarantees totaled approximately $19.6 million, which would be mitigated by the fair value of the leased assets at lease expiration. The following table presents the location of the right-of-use assets and lease liabilities in the Company’s consolidated balance sheet as of July 3, 2021 and June 27, 2020 (in millions), as well as the weighted-average lease term and discount rate for the Company’s leases:
Leases
Consolidated Balance Sheet Location
As of July 3, 2021
As of June 27, 2020
Assets:
Operating
Operating lease right-of-use assets
$
438.7
$
441.2
Finance
Property, plant and equipment, net
294.6
206.2
Total lease assets
$
733.3
$
647.4
Liabilities:
Current
Operating
Operating lease obligations—current installments
$
77.0
$
84.4
Finance
Finance lease obligations—current installments
48.7
30.3
Non-current
Operating
Operating lease obligations, excluding current installments
378.0
362.4
Finance
Finance lease obligations, excluding current installments
255.0
185.7
Total lease liabilities
$
758.7
$
662.8
Weighted average remaining lease term
Operating leases
8.6 years
8.0 years
Finance leases
6.2 years
6.7 years
Weighted average discount rate
Operating leases
4.6
%
4.9
%
Finance leases
4.5
%
5.2
% The following table presents the location of lease costs in the Company consolidated statement of operations for the fiscal years ended July 3, 2021 and June 27, 2020 (in millions):
Fiscal year ended
Lease Cost
Statement of Operations Location
July 3, 2021
June 27, 2020
Finance lease cost:
Amortization of finance lease assets
Operating expenses
$
37.0
$
24.4
Interest on lease liabilities
Interest expense
13.0
10.3
Total finance lease cost
$
50.0
$
34.7
Operating lease cost
Operating expenses
108.4
111.3
Short-term lease cost
Operating expenses
23.7
23.0
Total lease cost
$
182.1
$
169.0
Supplemental cash flow information related to leases for the periods reported is as follows (in millions):
(In millions)
Fiscal year ended July 3, 2021
Fiscal year ended June 27, 2020
Cash paid for amounts included in the measurement of lease liabilities:
Operating cash flows from operating leases
$
100.5
$
107.2
Operating cash flows from finance leases
13.0
10.3
Financing cash flows from finance leases
37.9
24.2
Right-of-use assets obtained in exchange for lease obligations:
Operating leases
92.5
73.7
Finance leases
125.6
93.0
Future minimum lease payments under non-cancelable leases as of July 3, 2021, are as follows (in millions):
Fiscal Year
Operating Leases
Finance Leases
2022
$
95.7
$
61.0
2023
82.4
57.4
2024
63.8
56.5
2025
49.6
52.3
2026
38.6
49.9
Thereafter
228.2
72.3
Total future minimum lease payments
$
558.3
$
349.4
Less: Interest
103.3
45.7
Present value of future minimum lease payments
$
455.0
$
303.7
As of July 3, 2021, the Company had additional operating and finance leases that had not yet commenced which total $15.6 million in future minimum lease payments. These leases relate primarily to warehouse leases and are expected to commence in fiscal 2022 with lease terms of 4 to 15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03, 2021</t>
        </is>
      </c>
    </row>
    <row r="3">
      <c r="A3" s="3" t="inlineStr">
        <is>
          <t>Income Tax Disclosure [Abstract]</t>
        </is>
      </c>
    </row>
    <row r="4">
      <c r="A4" s="4" t="inlineStr">
        <is>
          <t>Income Taxes</t>
        </is>
      </c>
      <c r="B4" s="4" t="inlineStr">
        <is>
          <t xml:space="preserve">13.
Income tax expense (benefit) for fiscal 2021, fiscal 2020 and fiscal 2019 consisted of the following:
(In millions)
For the fiscal year ended July 3, 2021
For the fiscal year ended June 27, 2020
For the fiscal year ended June 29, 2019
Current income tax (benefit) expense:
Federal
$
(10.6
)
$
(119.6
)
$
28.9
State
3.4
1.0
11.0
Total current income tax (benefit) expense
(7.2
)
(118.6
)
39.9
Deferred income tax expense (benefit):
Federal
19.9
24.9
13.0
State
1.3
(14.4
)
(1.4
)
Total deferred income tax expense
21.2
10.5
11.6
Total income tax expense (benefit), net
$
14.0
$
(108.1
)
$
51.5
The determination of the Company’s overall effective tax rate requires significant judgment, the use of estimates and the interpretation and application of complex tax laws. The effective tax rate reflects the income earned and taxed in various United States federal and state jurisdictions. Tax law changes, increases and decreases in temporary and permanent differences between book and tax items, tax credits, and the Company’s change in income in each jurisdiction all affect the overall effective tax rate. It is the Company’s practice to recognize interest and penalties related to uncertain tax positions in income tax expense. On March 27, 2020, the Coronavirus Aid, Relief and Economic Security Act (“CARES Act”), which provides relief to taxpayers affected by COVID-19, was signed into law. The CARES Act provides numerous tax provisions and other stimulus measures designed to mitigate the economic effects of the COVID-19 pandemic. In fiscal years 2021 and 2020, the Company recognized a tax benefit of $2.1 million and $46.3 million, respectively, related to the carry back of the fiscal year 2020 net operating loss to tax years with a statutory rate of 35% compared to the current statutory rate of 21%. The Company’s effective income tax rate for continuing operations for fiscal 2021, fiscal 2020 and fiscal 2019 was 25.6%, 48.6%, and 23.6%, respectively. Actual income tax expense (benefit) differs from the amount computed by applying the applicable U.S. federal statutory corporate income tax rate of 21% in fiscal 2021, fiscal 2020, and fiscal 2019 to earnings before income taxes as follows:
(In millions)
For the fiscal year ended July 3, 2021
For the fiscal year ended June 27, 2020
For the fiscal year ended June 29, 2019
Federal income tax expense (benefit) computed at statutory rate
$
11.5
$
(46.7
)
$
45.9
Increase (decrease) in income taxes resulting from:
State income taxes, net of federal income tax benefit
4.1
(10.7
)
8.5
Non-deductible expenses and other
2.1
2.0
1.8
Net Operating Loss Carryback - Rate Differential
(2.1
)
(46.3
)
—
Stock-based compensation
(1.5
)
(4.6
)
(4.4
)
Other
(0.1
)
(1.8
)
(0.3
)
Total income tax expense (benefit), net
$
14.0
$
(108.1
)
$
51.5
Deferred income taxes are recorded based upon the tax effects of differences between the financial statement and tax bases of assets and liabilities and available tax loss and credit carryforwards. Temporary differences and carry-forwards that created significant deferred tax assets and liabilities were as follows:
(In millions)
As of July 3, 2021
As of June 27, 2020
Deferred tax assets:
Allowance for doubtful accounts
$
6.5
$
5.4
Inventories
8.0
7.1
Accrued employee benefits
18.2
7.9
Self-insurance reserves
3.4
3.5
Net operating loss carry-forwards
21.4
14.0
Stock-based compensation
8.6
6.4
Basis difference in intangible assets
18.2
17.1
Other comprehensive income
1.8
3.5
Lease obligations
66.6
115.9
Tax credit carry-forwards
2.5
2.5
Prepaid expenses
0.3
-
Other assets
4.4
3.6
Total gross deferred tax assets
159.9
186.9
Less: Valuation allowance
(0.7
)
(0.7
)
Total net deferred tax assets
159.2
186.2
Deferred tax liabilities:
Property, plant, and equipment
234.4
169.9
Right of use assets
65.2
114.5
Prepaid expenses
17.3
Other
-
0.1
Total deferred tax liabilities
299.6
301.8
Total net deferred income tax liability
$
140.4
$
115.6
We have taken current and future expirations into consideration when evaluating the need for valuation allowances against these deferred tax assets. A valuation allowance is provided when it is more likely than not that all or a portion of the deferred tax assets will not be realized. We consider the scheduled reversal of deferred tax liabilities, projected future taxable income and tax planning strategies in making this assessment. The federal net operating loss generated in fiscal year 2021 has an indefinite carry-forward period and is expected to be utilized in full. State net operating loss carry-forwards generally expire in fiscal years 2022 through 2041. Certain state net operating losses generated in fiscal year 2021 and after have an indefinite carry-forward period. For the fiscal years ending July 3, 2021 and June 27, 2020 the Company established a valuation allowance of $0.7 million and $0.7 million, respectively, net of federal tax benefit, against deferred tax assets related to certain net operating losses which are not likely to be realized due to limitations on utilization. The Company records a liability for Uncertain Tax Positions in accordance with FASB ASC 740-10-25, Income Taxes—General—Recognition.
(In millions)
Balance as of June 30, 2018
$
1.2
Increases due to current year positions
—
Increases due to prior years positions
0.7
Expiration of statutes of limitations
—
Balance as of June 29, 2019
1.9
Increases due to current year positions
—
Decreases due to prior years positions
(0.6
)
Expiration of statutes of limitations
(0.8
)
Balance as of June 27, 2020
0.5
Increases due to current year positions
—
Increases due to prior years positions
-
Expiration of statutes of limitations
(0.2
)
Balance as of July 3, 2021
$
0.3
Included in the balances as of July 3, 2021 and June 27, 2020, is $0.3 million and $0.5 million, respectively, of unrecognized tax benefits that could affect the effective tax rate for continuing operations. The balance in unrecognized tax benefits relates primarily to state tax issues and non-deductible expenses. The Company does not anticipate that changes in the amount of unrecognized tax benefits over the next twelve months will have a significant impact on its results of operations or financial position. As of July 3, 2021, substantially all federal, state and local, and foreign income tax matters have been concluded for years prior to fiscal year 2014. We received a tax audit notice from the Internal Revenue Service with respect to the loss for fiscal year ended June 27, 2020 and the carryback to the prior 5 tax years. It is the Company’s practice to recognize interest and penalties related to uncertain tax positions in income tax expense. Approximately $0.1 million and $0.1 million was accrued for interest related to uncertain tax positions as of July 3, 2021 and June 27, 2020, respectively. Net interest income of approximately $0.3 million and $0.1 million was recognized in tax expense for fiscal 2021 and fiscal 2020, respectively, and $0.1 million of interest expense was recognized in tax expense in fiscal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t>
        </is>
      </c>
      <c r="B1" s="2" t="inlineStr">
        <is>
          <t>12 Months Ended</t>
        </is>
      </c>
    </row>
    <row r="2">
      <c r="B2" s="2" t="inlineStr">
        <is>
          <t>Jul. 03, 2021</t>
        </is>
      </c>
    </row>
    <row r="3">
      <c r="A3" s="3" t="inlineStr">
        <is>
          <t>Postemployment Benefits [Abstract]</t>
        </is>
      </c>
    </row>
    <row r="4">
      <c r="A4" s="4" t="inlineStr">
        <is>
          <t>Retirement Plans</t>
        </is>
      </c>
      <c r="B4" s="4" t="inlineStr">
        <is>
          <t xml:space="preserve">14.
Employee Savings Plans The Company sponsors the Performance Food Group Employee Savings Plan (the “401(k) Plan”). Employees participating in the 401(k) Plan may elect to contribute between 1% and 50% of their qualified compensation, up to a maximum dollar amount as specified by the provisions of the Internal Revenue Code. The Company matched 100% of the first 3.5% of the employee contributions, resulting in matching contributions of $36.4 million for fiscal 2021, $30.9 million for fiscal 2020, and $23.9 million for fiscal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03, 2021</t>
        </is>
      </c>
    </row>
    <row r="3">
      <c r="A3" s="3" t="inlineStr">
        <is>
          <t>Commitments And Contingencies Disclosure [Abstract]</t>
        </is>
      </c>
    </row>
    <row r="4">
      <c r="A4" s="4" t="inlineStr">
        <is>
          <t>Commitments and Contingencies</t>
        </is>
      </c>
      <c r="B4" s="4" t="inlineStr">
        <is>
          <t>15.
Purchase Obligations The Company had outstanding contracts and purchase orders for capital projects and services totaling $93.5 million at July 3, 2021. Amounts due under these contracts were not included on the Company’s consolidated balance sheet as of July 3, 2021. Guarantees The Company from time to time enters into certain types of contracts that contingently require it to indemnify various parties against claims from third parties. These contracts primarily relate to: (i) certain real estate leases under which subsidiaries of the Company may be required to indemnify property owners for environmental and other liabilities and other claims arising from their use of the applicable premises; (ii) certain agreements with the Company’s officers, directors, and employees under which the Company Litigation The Company is engaged in various legal proceedings that have arisen but have not been fully adjudicated. The likelihood of loss arising from these legal proceedings, based on definitions within contingency accounting literature, ranges from remote to reasonably possible to probable. When losses are probable and reasonably estimable, they have been accrued. Based on estimates of the range of potential losses associated with these matters, management does not believe that the ultimate resolution of these proceedings, either individually or in the aggregate, will have a material adverse effect upon the consolidated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 JUUL Labs, Inc. Marketing Sales Practices, and Products Liability Litigation. In October 2019, a Multidistrict Litigation action (“MDL”) was initiated in order to centralize litigation against JUUL Labs, Inc. (“JUUL”) and other parties in connection with JUUL’s e-cigarettes and related devices and components in the United States District Court for the Northern District of California. On March 11, 2020, counsel for plaintiffs and the Plaintiffs’ Steering Committee filed a Master Complaint in the MDL naming, among several other entities and individuals including JUUL, Altria Group, Inc., Philip Morris USA, Inc., Altria Client Services LLC, Altria Group Distribution Company, Altria Enterprises LLC, certain members of management and/or individual investors in JUUL, various e-liquid manufacturers, and various retailers, including the Company’s subsidiary Eby-Brown, as a defendant. The Master Complaint also named additional distributors of JUUL products (collectively with Eby-Brown the “Distributor Defendants”). The Master Complaint contains various state law claims and alleges that the Distributor Defendants: (1) failed to disclose JUUL’s nicotine contents or the risks associated; (2) pushed a product designed for a youth market; (3) engaged with JUUL in planning and marketing its product in a manner designed to maximize the flow of JUUL products; (4) met with JUUL management in San Francisco, California to further these business dealings; and (5) received incentives and business development funds for marketing and efficient sales. Individual plaintiffs may also file separate and abbreviated Short Form Complaints (“SFC”) that incorporate the allegations in the Master Complaint. JUUL and Eby-Brown are parties to a Domestic Wholesale Distribution Agreement dated March 10, 2020, and JUUL has agreed to defend and indemnify Eby-Brown under the terms of that agreement and is paying Eby-Brown’s outside counsel fees directly. On May 29, 2020, JUUL filed a motion to dismiss on the basis that the alleged state law claims are preempted by federal law and a motion to stay/dismiss the litigation based on the Food and Drug Administration’s (“FDA”) primary jurisdiction to regulate e-cigarette and related vaping products and pending FDA review of JUUL’s Pre-Market Tobacco Application (“PMTA”). On June 29, 2020, Eby-Brown, along with the other Distributor Defendants, filed similar motions incorporating JUUL’s arguments. The court denied these motions on October 23, 2020. The court has also entered an order governing the selection of bellwether plaintiffs and setting key discovery and other deadlines in the litigation. Bellwether trials are test cases generally intended to try a contested issue common to several plaintiffs in mass tort litigation. The results of these proceedings are used to shape the litigation process for the remaining cases and to aid the parties in assessing potential settlement values of the remaining claims. Here, the court authorized a pool of 24 bellwether plaintiffs, with plaintiffs selecting six cases, the combined defendants selecting six cases, and the court selecting 12 cases at random. The court and the parties have completed the bellwether selection process, and the first of four bellwether trials has been set for February 22, 2022, with the remaining three trials set for the second and third calendar quarters of 2022. Eby-Brown has been dismissed from each of the bellwether cases and will not be a party or participant to those trials. The Distributor Defendants and the retailers do, however, remain named defendants in various SFCs that were not selected as bellwether trial plaintiffs. The litigation of those claims is not scheduled to occur until after the bellwether trials conclude. In the meantime, discovery related to the claims in the Master Complaint continues as to the Distributor Defendants. On September 3, 2020, the Cherokee Nation filed a parallel lawsuit in Oklahoma state court against several entities including JUUL, e-liquid manufacturers, various retailers, and various distributors, including the Company’s subsidiary, Eby-Brown, alleging similar claims to the claims at issue in the MDL (the “Oklahoma Litigation”). The defendants in the Oklahoma Litigation attempted to transfer the case into the MDL, but a federal court in Oklahoma remanded the case to Oklahoma state court before the Judicial Panel on Multidistrict Litigation effectuated the transfer of the MDL, which means the Oklahoma Litigation is no longer eligible for transfer to the MDL. The indemnity JUUL has provided to Eby-Brown also applies to the Oklahoma Litigation. On March 29, 2021, the Cherokee Nation dismissed Eby-Brown from the Oklahoma Litigation. At this time, the Company is unable to predict whether FDA will approve JUUL’s PMTA, nor is the Company able to estimate any potential loss or range of loss in the event of an adverse finding against it in the MDL or any subsequent litigation which may occur related to the individual SFCs. The Company will continue to vigorously defend itself. Whitfield v. Core-Mark Holding Company, Inc. et al . On July 6, 2021, Matthew Whitfield, who alleges he is a shareholder of Core-Mark Holding Company, Inc. (“Core-Mark”), filed a civil action in the United States District Court for the Southern District of New York naming as defendants Core-Mark, the individual directors of Core-Mark, Performance Food Group Company, and two subsidiaries the Company established in connection with its anticipated acquisition of Core-Mark. The plaintiff alleged the Registration Statement filed with the Securities and Exchange Commission omitted material information related to the acquisition, namely certain (1) financial projections the Company and Core-Mark performed and the basis for those projections and (2) information regarding the analysis Barclay’s performed on behalf of Core-Mark. The plaintiff sought to enjoin the consummation of the acquisition and requests that the court order the defendants to issue an amended Registration Statement and declare that the defendants violated certain U.S securities laws. In the event the acquisition is consummated, the plaintiff sought an award of damages. The Company denies that it has violated any laws in connection with the proposed acquisition and believes that the claims are without merit. However, in order to avoid the risk of the complaint delaying or adversely affecting the acquisition and to minimize the costs, risks and uncertainties inherent in litigation, and without admitting any liability or wrongdoing, Core-Mark and the Company determined that Core-Mark would voluntarily supplement the public disclosures filed in connection with the acquisition in exchange for plaintiff’s agreement to dismiss all claims with prejudice. The parties reached such agreement on August 12, 2021. On August 13, 2021, Core-Mark filed the supplemental disclosures on Form 8-K and Schedule 14A. On August 19, 2021, plaintiff voluntarily dismissed his complaint. Tax Liabilities The Company is subject to customary audits by authorities in the jurisdictions where it conducts business in the United States, which may result in assessments of additional taxes. We received a tax audit notice from the Internal Revenue Service with respect to the loss for fiscal year ended June 27, 2020 and the carryback to the prior 5 tax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Jul. 03, 2021</t>
        </is>
      </c>
    </row>
    <row r="3">
      <c r="A3" s="3" t="inlineStr">
        <is>
          <t>Related Party Transactions [Abstract]</t>
        </is>
      </c>
    </row>
    <row r="4">
      <c r="A4" s="4" t="inlineStr">
        <is>
          <t>Related-Party Transactions</t>
        </is>
      </c>
      <c r="B4" s="4" t="inlineStr">
        <is>
          <t>16.
The Company participates in and has an equity method investment in a purchasing alliance that was formed to obtain better pricing, to expand product options, to reduce internal costs, and to achieve greater inventory turnover. The Company’s investment in the purchasing alliance was $6.0 million as of July 3, 2021, and $3.5 million as of June 27, 2020. For fiscal 2021, fiscal 2020, and fiscal 2019, the Company recorded purchases of $1,300.2 million, $925.2 million, and $914.3 million, respectively, through the purchasing alli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Jul. 03, 2021</t>
        </is>
      </c>
    </row>
    <row r="3">
      <c r="A3" s="3" t="inlineStr">
        <is>
          <t>Earnings Per Share [Abstract]</t>
        </is>
      </c>
    </row>
    <row r="4">
      <c r="A4" s="4" t="inlineStr">
        <is>
          <t>Earnings Per Share ("EPS")</t>
        </is>
      </c>
      <c r="B4" s="4" t="inlineStr">
        <is>
          <t>17.
Basic earnings per common share is computed by dividing net income (loss) available to common shareholders by the weighted-average number of common shares outstanding during the period. Diluted earnings per common share is calculated using the weighted-average number of common shares and dilutive potential common shares outstanding during the period. The Company’s potential common shares include outstanding stock-based compensation awards and expected issuable shares under the employee stock purchase plan. In computing diluted EPS, the average closing stock price for the period is used in determining the number of shares assumed to be purchased with the assumed proceeds under the treasury stock method. For fiscal 2020 diluted loss per common share is the same as basic loss per common share because the inclusion of potential common shares is antidilutive. For fiscal 2019 potential common shares of 0.2 million A reconciliation of the numerators and denominators for the basic and diluted earnings per common share computations is as follows:
(In millions, except per share amounts)
For the fiscal year ended July 3, 2021
For the fiscal year ended June 27, 2020
For the fiscal year ended June 29, 2019
Numerator:
Net income (loss)
$
40.7
$
(114.1
)
$
166.8
Denominator:
Weighted-average common shares outstanding
132.1
113.0
103.8
Dilutive effect of potential common shares
1.3
-
1.4
Weighted-average dilutive shares outstanding
133.4
113.0
105.2
Basic earnings (loss) per common share
$
0.31
$
(1.01
)
$
1.61
Diluted earnings (loss) per common share
$
0.30
$
(1.01
)
$
1.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Jul. 03, 2021</t>
        </is>
      </c>
    </row>
    <row r="3">
      <c r="A3" s="3" t="inlineStr">
        <is>
          <t>Disclosure Of Compensation Related Costs Sharebased Payments [Abstract]</t>
        </is>
      </c>
    </row>
    <row r="4">
      <c r="A4" s="4" t="inlineStr">
        <is>
          <t>Stock-based Compensation</t>
        </is>
      </c>
      <c r="B4" s="4" t="inlineStr">
        <is>
          <t xml:space="preserve">18.
Performance Food Group Company provides compensation benefits to employees and non-employee directors under share-based payment arrangements. These arrangements are designed to promote the long-term growth and profitability of the Company by providing employees and non-employee directors who are or will be involved in the Company’s growth with an opportunity to acquire an ownership interest in the Company, thereby encouraging them to contribute to and participate in the success of the Company. In fiscal 2020 the Company approved an employee stock purchase plan (“ESPP”) which provides eligible employees the opportunity to acquire shares of common stock, at a 15% discount on the fair market value as of the date of purchase, through periodic payroll deductions. The ESPP is considered compensatory for federal income tax purposes. The Company recorded $2.6 million and $1.3 million of stock-based compensation expense for fiscal 2021 and fiscal 2020, respectively, attributable to the ESPP. The Performance Food Group Company 2007 Management Option Plan The 2007 Option Plan allowed for the granting of awards to employees, officers, directors, consultants, and advisors of the Company or its affiliates in the form of nonqualified options. The terms and conditions of awards granted under the 2007 Option Plan were determined by the Board of Directors. The contractual term of the options is ten years. The Company no longer grants awards from this plan and no options were granted from the 2007 Option Plan in fiscal 2021, 2020 or 2019. Each of the employee awards under the 2007 Option Plan was divided into three equal portions. Tranche I options were subject to time vesting. Tranche II and Tranche III options were subject to both time and performance vesting, including performance criteria as outlined in the 2007 Option Plan. In total, compensation cost that has been charged against income for the Company’s 2007 Option Plan was less than $0.1 million The following table summarizes the stock option activity for fiscal 2021 under the 2007 Option Plan.
Number of Options
Weighted Average Exercise Price
Weighted Average Remaining Contractual Term
Aggregate Intrinsic Value (in millions)
Outstanding as of June 27, 2020
950,785
$
18.19
Exercised
(178,115
)
$
16.71
Expired
(15,750
)
$
10.78
Outstanding as of July 3, 2021
756,920
$
18.70
4.1
$
22.2
Vested or expected to vest as of July 3, 2021
756,920
$
18.70
4.1
$
22.2
Exercisable as of July 3, 2021
756,920
$
18.70
4.1
$
22.2
The intrinsic value of exercised options was $4.7 million, $7.9 million, and $13.1 million for fiscal 2021, fiscal 2020, and fiscal 2019, respectively. The Performance Food Group Company 2015 Omnibus Incentive Plan In July 2015, the Company approved the 2015 Incentive Plan. The 2015 Incentive Plan allows for the granting of awards to current employees, officers, directors, consultants, and advisors of the Company. The terms and conditions of awards granted under the 2015 Option Plan are determined by the Board of Directors. There are 8,850,000 shares of common stock reserved for issuance under the 2015 Incentive Plan, including non-qualified stock options and incentive stock options, stock appreciation rights, restricted shares (time-based and performance-based), restricted stock units, and other equity based or cash-based awards. As of July 3, 2021, there are 4,835,218 shares available for grant under the 2015 Incentive Plan. The contractual term of options granted under the 2015 Incentive Plan is ten years. For grants issued prior to fiscal 2020, stock options and time-based restricted shares vest ratably over four years from the date of grant. No stock options were granted under the 2015 Incentive Plan in fiscal 2021 or fiscal 2020. Shares of time-based restricted stock granted in fiscal 2020 and fiscal 2021 vest ratably over three years from the date of grant. Additionally, in fiscal 2021, one-time grants of shares of time-based restricted stock, which vests at the end of a three year period, were issued. Performance-based restricted shares granted in fiscal 2019 and fiscal 2020 vest upon the achievement of a specified Return on Invested Capital (“ROIC”), a performance condition, and a specified Relative Total Shareholder Return (“Relative TSR”), a market condition, at the end of a three year performance period. Actual shares earned range from 0% to 200% of the initial grant, depending upon performance relative to the ROIC and Relative TSR goals. For performance-based restricted shares granted in fiscal 2021, the ROIC measure was removed and the vesting of the shares earned will be based solely on Relative TSR. Restricted stock units granted to non-employee directors vest in full on the earlier of the first anniversary of the date of grant or the next regularly scheduled annual meeting of the stockholders of the Company. The fair values of time-based restricted shares, restricted shares with a performance condition, and restricted stock units were based on the Company’s closing stock price as of the date of grant. The Company, with the assistance of a third-party valuation expert, estimated the fair value of performance-based restricted shares with a Relative TSR market condition granted in fiscal 2020 and fiscal 2021 using a Monte Carlo simulation with the following assumptions:
For the fiscal year ended July 3, 2021
For the fiscal year ended June 27, 2020
Risk-Free Interest Rate
0.16
%
1.71
%
Dividend Yield
0.00
%
0.00
%
Expected Volatility
67.66
%
25.61
%
Expected Term (in years)
2.87
2.79
Fair Value of Awards Granted
$
47.55
$
62.57
The risk-free interest rate is based on a zero-coupon risk-free interest rate derived from the Treasury Constant Maturities yield curve at the time of grant for the expected term. The Company assumed a dividend yield of zero percent when valuing the grants under the 2015 Incentive Plan because the Company announced that it does not intend to pay dividends on its common stock. Expected volatility is based on the historical volatility of the Company for the expected term. The expected term represents the period of time from the date of grant to the end of the three-year The Company estimated the fair value of options granted in fiscal 2019 using a Black-Scholes option pricing model with the following weighted average assumptions:
For the fiscal year ended June 29, 2019
Risk-free Interest Rate
2.86
%
Dividend Yield
0.00
%
Expected Volatility
34.00
%
Expected Term (in years)
6.25
Weighted Average Fair Value of Awards Granted
$
12.69
The risk-free rate is based on the U.S. Treasury yield curve in effect at the time of grant for the expected holding period. The Company assumed a dividend yield of zero percent when valuing the grants under the 2015 Incentive Plan because the Company announced that it does not intend to pay dividends on its common stock. Expected volatility is based on the expected volatilities of comparable peer companies that are publicly traded. The expected term represents the period of time that awards granted are expected to be outstanding. The Company elected to use the simplified method to estimate the expected holding period because we do not have sufficient information to understand post vesting exercise behavior. As such, we will continue to use this methodology until such time we have sufficient history to provide a reasonable basis on which to estimate the expected term. The compensation cost that has been charged against income for the Company’s 2015 Incentive Plan was $22.8 million for fiscal 2021, $16.4 million for fiscal 2020, and $15.3 million for fiscal 2019, and it is included within operating expenses in the consolidated statement of operations. The total income tax benefit recognized in the consolidated statements of operations was $6.1 million in fiscal 2021, $4.4 million in fiscal 2020, and $4.1 million in fiscal 2019. Total unrecognized compensation cost for all awards under the 2015 Incentive Plan is $34.7 million as of July 3, 2021. This cost is expected to be recognized over a weighted-average period of 1.8 years. The following table summarizes the stock option activity for fiscal 2021 under the 2015 Incentive Plan.
Number of Options
Weighted Average Exercise Price
Weighted Average Remaining Contractual Term
Aggregate Intrinsic Value (in millions)
Outstanding as of June 27, 2020
852,300
$
27.63
Granted
-
$
-
Exercised
(77,399
)
$
25.94
Forfeited
(8,165
)
$
31.08
Outstanding as of July 3, 2021
766,736
$
27.77
5.8
$
15.5
Vested or expected to vest as of July 3, 2021
766,736
$
27.77
5.8
$
15.5
Exercisable as of July 3, 2021
626,161
$
27.01
5.6
$
13.1
The intrinsic value of exercised options was $1.4 million, $2.0 million, and $0.2 million for fiscal 2021, fiscal 2020 and fiscal 2019, respectively. The following table summarizes the changes in nonvested restricted shares and restricted stock units for fiscal 2021 under the 2015 Incentive Plan.
Shares
Weighted Average Grant Date Fair Value
Nonvested as of June 27, 2020
1,072,316
$
37.25
Granted
944,815
$
35.67
Vested
(400,074
)
$
34.03
Forfeited
(92,829
)
$
30.90
Nonvested as of July 3, 2021
1,524,228
$
37.50
The total fair value of shares vested was $13.7 million, $23.7 million, and $18.0 million for fiscal 2021, fiscal 2020, and fiscal 2019,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03, 2021</t>
        </is>
      </c>
    </row>
    <row r="3">
      <c r="A3" s="3" t="inlineStr">
        <is>
          <t>Segment Reporting [Abstract]</t>
        </is>
      </c>
    </row>
    <row r="4">
      <c r="A4" s="4" t="inlineStr">
        <is>
          <t>Segment Information</t>
        </is>
      </c>
      <c r="B4" s="4" t="inlineStr">
        <is>
          <t>19.
The Company has two reportable segments, as defined by ASC 280 Segment Reporting. Summary of Significant Accounting Policies and Estimates 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Corporate &amp; All Other may also include capital expenditures for certain information technology projects that are transferred to the segments once placed in service.
(In millions)
Foodservice
Vistar
Corporate &amp; All Other
Eliminations
Consolidated
For the fiscal year ended July 3, 2021
Net external sales
$
21,880.0
$
8,494.5
$
24.4
$
—
$
30,398.9
Inter-segment sales
10.0
2.2
393.9
(406.1
)
—
Total sales
21,890.0
8,496.7
418.3
(406.1
)
30,398.9
Depreciation and amortization
248.3
62.1
28.5
—
338.9
Capital expenditures
99.9
78.9
10.0
—
188.8
For the fiscal year ended June 27, 2020
Net external sales
$
16,728.5
$
8,335.4
$
22.4
$
—
$
25,086.3
Inter-segment sales
12.0
4.0
323.4
(339.4
)
—
Total sales
16,740.5
8,339.4
345.8
(339.4
)
25,086.3
Depreciation and amortization
197.7
50.0
28.6
—
276.3
Capital expenditures
57.8
72.0
28.2
—
158.0
For the fiscal year ended June 29, 2019
Net external sales
$
15,084.0
$
4,639.2
$
20.3
$
—
$
19,743.5
Inter-segment sales
11.1
2.6
271.3
(285.0
)
—
Total sales
15,095.1
4,641.8
291.6
(285.0
)
19,743.5
Depreciation and amortization
91.8
39.2
24.0
—
155.0
Capital expenditures
90.6
24.9
23.6
—
139.1
EBITDA for each reportable segment and Corporate &amp; All Other is presented below along with a reconciliation to consolidated income before taxes.
Fiscal Year Ended
July 3, 2021
June 27, 2020
June 29, 2019
Foodservice EBITDA
$
658.9
$
336.3
$
428.0
Vistar EBITDA
93.4
38.5
165.6
Corporate &amp; All Other EBITDA
(206.3
)
(203.8
)
(154.9
)
Depreciation and amortization
(338.9
)
(276.3
)
(155.0
)
Interest expense
(152.4
)
(116.9
)
(65.4
)
Income (loss) before taxes
$
54.7
$
(222.2
)
$
218.3
Total assets by reportable segment, excluding intercompany receivables between segments, are as follows:
(In millions)
As of July 3, 2021
As of June 27, 2020
Foodservice
$
5,791.7
$
5,529.1
Vistar
1,759.1
1,385.4
Corporate &amp; All Other
294.9
805.2
Total assets
$
7,845.7
$
7,719.7
The sales mix for the Company’s principal product and service categories is as follows:
(In millions)
For the fiscal year ended July 3, 2021
For the fiscal year ended June 27, 2020
For the fiscal year ended June 29, 2019
Center of the plate
$
8,931.1
$
6,677.7
$
6,110.1
Cigarettes
4,231.4
3,728.3
679.0
Frozen foods
3,484.4
2,859.4
2,516.7
Canned and dry groceries
3,290.0
2,561.2
2,306.4
Refrigerated and dairy products
2,951.0
2,466.9
2,286.0
Paper products and cleaning supplies
2,312.1
1,650.1
1,464.1
Candy/snack/theater and concession
1,725.0
1,939.7
1,975.4
Beverage
1,534.9
1,624.9
1,604.4
Produce
876.6
678.1
560.7
Other tobacco products
704.0
588.0
105.9
Other miscellaneous goods and services
358.4
312.0
134.8
Total
$
30,398.9
$
25,086.3
$
19,74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1 - Registrant's Condensed Financial Statements</t>
        </is>
      </c>
      <c r="B1" s="2" t="inlineStr">
        <is>
          <t>12 Months Ended</t>
        </is>
      </c>
    </row>
    <row r="2">
      <c r="B2" s="2" t="inlineStr">
        <is>
          <t>Jul. 03, 2021</t>
        </is>
      </c>
    </row>
    <row r="3">
      <c r="A3" s="3" t="inlineStr">
        <is>
          <t>Condensed Financial Information Of Parent Company Only Disclosure [Abstract]</t>
        </is>
      </c>
    </row>
    <row r="4">
      <c r="A4" s="4" t="inlineStr">
        <is>
          <t>Schedule 1 - Registrant's Condensed Financial Statements</t>
        </is>
      </c>
      <c r="B4" s="4" t="inlineStr">
        <is>
          <t xml:space="preserve">SCHEDULE 1—Registrant’s Condensed Financial Statements PERFORMANCE FOOD GROUP COMPANY Parent Company Only CONDENSED BALANCE SHEETS
(In millions per share data)
As of July 3, 2021
As of June 27, 2020
ASSETS
Investment in wholly owned subsidiary
$
2,167.2
$
2,071.4
Total assets
$
2,167.2
$
2,071.4
LIABILITIES AND SHAREHOLDERS’ EQUITY
Current liabilities:
Accrued expenses and other current liabilities
$
-
$
0.2
Total current liabilities
-
0.2
Intercompany payable
61.1
60.6
Total liabilities
61.1
60.8
Commitments and contingencies
Shareholders’ equity:
Common Stock
Common Stock: $0.01 par value per share, 1.0 billion shares authorized, 132.5 million shares issued and outstanding as of July 3, 2021; 1.0 billion shares authorized, 131.3 million shares issued and outstanding as of June 27, 2020
1.3
1.3
Additional paid-in capital
1,752.8
1,703.0
Retained earnings
352.0
306.3
Total shareholders’ equity
2,106.1
2,010.6
Total liabilities and shareholders’ equity
$
2,167.2
$
2,071.4
See accompanying notes to condensed financial statements. PERFORMANCE FOOD GROUP COMPANY Parent Company Only CONDENSED STATEMENTS OF OPERATIONS AND COMPREHENSIVE INCOME
($ in millions)
Fiscal year ended July 3, 2021
Fiscal year ended June 27, 2020
Fiscal year ended June 29, 2019
Operating expenses
$
1.1
$
0.6
$
0.5
Operating loss
(1.1
)
(0.6
)
(0.5
)
Loss before equity in net income (loss) of subsidiary
(1.1
)
(0.6
)
(0.5
)
Equity in net income (loss) of subsidiary, net of tax
41.8
(113.5
)
167.3
Net income (loss)
40.7
(114.1
)
166.8
Other comprehensive income (loss)
5.0
(10.1
)
(9.4
)
Total comprehensive income (loss)
$
45.7
$
(124.2
)
$
157.4
See accompanying notes to condensed financial statements. PERFORMANCE FOOD GROUP COMPANY Parent Company Only CONDENSED STATEMENTS OF CASH FLOWS
($ in millions)
Fiscal year ended July 3, 2021
Fiscal year ended June 27, 2020
Fiscal year ended June 29, 2019
Cash flows from operating activities:
Net income (loss)
$
40.7
$
(114.1
)
$
166.8
Adjustments to reconcile net income (loss) to net cash provided by operating activities
Equity in net (income) loss of subsidiary
(41.8
)
113.5
(167.3
)
Changes in operating assets and liabilities, net
Income tax receivable
-
11.7
(0.1
)
Accrued expenses and other current liabilities
(0.2
)
-
0.2
Intercompany payables
0.5
(1.2
)
1.3
Net cash (used in) provided by operating activities
(0.8
)
9.9
0.9
Cash flows from investing activities:
Capital contribution to subsidiary
(26.2
)
(834.9
)
—
Distribution from subsidiary
—
5.0
9.3
Net cash (used in) provided by investing activities
(26.2
)
(829.9
)
9.3
Cash flows from financing activities:
Proceeds from exercise of stock options
5.0
4.8
6.6
Proceeds from sale of common stock
—
828.1
—
Proceeds from employee stock purchase plan
26.2
—
—
Cash paid for shares withheld to cover taxes
(4.2
)
(7.9
)
(7.5
)
Repurchase of common stock
—
(5.0
)
(9.3
)
Net cash provided by (used in) financing activities
27.0
820.0
(10.2
)
Net (decrease) increase in cash and restricted cash
—
—
—
Cash and restricted cash, beginning of period
—
—
—
Cash and restricted cash, end of period
$
—
$
—
$
—
See accompanying notes to condensed financial statements. 1. Description of Performance Food Group Company Performance Food Group Company (the “Parent”) was incorporated in Delaware on July 23, 2002, to effect the purchase of all the outstanding equity interests of PFGC, Inc. (“PFGC”). The Parent has no significant operations or significant assets or liabilities other than its investment in PFGC. Accordingly, the Parent is dependent upon distributions from PFGC to fund its obligations. However, under the terms of PFGC’s various debt agreements, PFGC’s ability to pay dividends or lend to the Parent is restricted, except that PFGC may pay specified amounts to the Parent to fund the payment of the Parent’s franchise and excise taxes and other fees, taxes, and expenses required to maintain its corporate existence. 2. Basis of Presentation The accompanying condensed financial statements (parent company only) include the accounts of the Parent and its investment in PFGC, Inc. accounted for in accordance with the equity method, and do not present the financial statements of the Parent and its subsidiary on a consolidated basis. These parent company only financial statements should be read in conjunction with the Performance Food Group Company consolidated financial statements. The Parent is included in the consolidated federal and certain unitary, consolidated and combined state income tax returns with its subsidiaries. The Parent’s tax balances reflect its share of such filing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12 Months Ended</t>
        </is>
      </c>
    </row>
    <row r="2">
      <c r="B2" s="2" t="inlineStr">
        <is>
          <t>Jul. 03,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the Company and its subsidiaries. All inter-company balances and transactions have been eliminated. </t>
        </is>
      </c>
    </row>
    <row r="5">
      <c r="A5" s="4" t="inlineStr">
        <is>
          <t>Use of Estimates</t>
        </is>
      </c>
      <c r="B5" s="4" t="inlineStr">
        <is>
          <t xml:space="preserve">Use of Estimates The preparation of the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and income taxes. Actual results could differ from these estimates. </t>
        </is>
      </c>
    </row>
    <row r="6">
      <c r="A6" s="4" t="inlineStr">
        <is>
          <t>Risks and Uncertainties</t>
        </is>
      </c>
      <c r="B6" s="4" t="inlineStr">
        <is>
          <t>Risks and Uncertainties The Company is subject to risks and uncertainties as a result of COVID-19. The unprecedented impact of COVID-19 has grown throughout the world, including in the United States, and governmental authorities and businesses have implemented numerous measures attempting to contain and mitigate the effects of the virus, including travel bans and restrictions, quarantines, shelter in place orders, shutdowns, and social distancing requirements. These measures have adversely affected and may further adversely affect the Company’s operations and the operations of its customers and suppliers. In markets where governments have imposed restrictions on travel outside of the home, or where customers are practicing social distancing, many of our customers, including restaurants, schools, hotels, movie theaters, and business and industry locations, have reduced or discontinued operations, which has adversely affected demand for our products and services. Even as governmental restrictions are eased and economies gradually, partially, or fully reopen in certain states and markets, the ongoing economic impacts and health concerns associated with the pandemic, as well as the potential for restrictions being implemented as COVID-19 cases rise, may continue to affect consumer behavior and spending in the channels we serve. The extent to which these changes will affect our future financial position, liquidity, and results of operations remains uncertain.</t>
        </is>
      </c>
    </row>
    <row r="7">
      <c r="A7" s="4" t="inlineStr">
        <is>
          <t>Cash</t>
        </is>
      </c>
      <c r="B7" s="4" t="inlineStr">
        <is>
          <t xml:space="preserve">Cash The Company maintains its cash primarily in institutions insured by the Federal Deposit Insurance Corporation (“FDIC”). At times, the Company’s cash balance may be in amounts that exceed the FDIC insurance limits. </t>
        </is>
      </c>
    </row>
    <row r="8">
      <c r="A8" s="4" t="inlineStr">
        <is>
          <t>Restricted Cash</t>
        </is>
      </c>
      <c r="B8" s="4" t="inlineStr">
        <is>
          <t xml:space="preserve">Restricted Cash The Company is required by its insurers to collateralize a part of the deductibles for its workers’ compensation and liability claims. The Company has chosen to satisfy these collateral requirements primarily by depositing funds in trusts or by issuing letters of credit. All amounts in restricted cash at July 3, 2021 and June 27, 2020 represent funds deposited in insurance trusts, and $11.1 </t>
        </is>
      </c>
    </row>
    <row r="9">
      <c r="A9" s="4" t="inlineStr">
        <is>
          <t>Accounts Receivable</t>
        </is>
      </c>
      <c r="B9" s="4" t="inlineStr">
        <is>
          <t xml:space="preserve">Accounts Receivable Accounts receivable are comprised of trade receivables from customers in the ordinary course of business, are recorded at the invoiced amount, and primarily do not bear interest. Accounts receivable also includes other receivables primarily related to various rebate and promotional incentives with the Company’s suppliers. Receivables are recorded net of the allowance for credit losses on the accompanying consolidated balance sheets. The Company evaluates the collectability of its accounts receivable based on a combination of factors. The Company regularly analyzes its significant customer accounts, and when it becomes aware of a specific customer’s inability to meet its financial obligations to the Company, such as bankruptcy filings or deterioration in the customer’s operating results or financial position, the Company records a specific reserve for bad debt to reduce the related receivable to the amount it reasonably believes is collectible. The Company also records reserves for bad debt for other customers based on a variety of factors, including the length of time the receivables are past due, macroeconomic considerations, and historical experience. If circumstances related to specific customers change, the Company’s estimates of the recoverability of receivables could be further adjusted. The Company recorded a benefit of $23.8 million in fiscal 2021 related to reserves for expected credit losses. The Company recorded $80.0 million and $11.5 million in provision for expected credit losses for fiscal 2020 and fiscal 2019, respectively. </t>
        </is>
      </c>
    </row>
    <row r="10">
      <c r="A10" s="4" t="inlineStr">
        <is>
          <t>Inventories</t>
        </is>
      </c>
      <c r="B10" s="4" t="inlineStr">
        <is>
          <t xml:space="preserve">Inventories The Company’s inventories consist primarily of food and non-food products. The Company values inventories primarily at the lower of cost or market using the first-in, first-out (“FIFO”) method. At July 3, 2021, the Company’s inventory balance of $1,839.4 million consists primarily of finished goods, $1,591.5 million of which was valued at FIFO. As of July 3, 2021, $247.9 million of the inventory balance was valued at last-in, first-out (“LIFO”) using the link chain technique of the dollar value method. At July 3, 2021 and June 27, 2020, the LIFO balance sheet reserves were $50.7 million and $14.2 million, respectively. Costs in inventory include the purchase price of the product and freight charges to deliver the product to the Company’s warehouses and are net of certain consideration received from vendors in the amount of $50.9 million and $48.0 million as of July 3, 2021 and June 27, 2020, respectively. The Company adjusts its inventory balances for slow-moving, excess, and obsolete inventories. These adjustments are based upon inventory category, inventory age, specifically identified items, and overall economic conditions. As of July 3, 2021 and June 27, 2020, the Company had adjusted its inventories by approximately $19.7 million and $23.2 million, respectively. </t>
        </is>
      </c>
    </row>
    <row r="11">
      <c r="A11" s="4" t="inlineStr">
        <is>
          <t>Property, Plant, and Equipment</t>
        </is>
      </c>
      <c r="B11" s="4" t="inlineStr">
        <is>
          <t xml:space="preserve">Property, Plant, and Equipment Property, plant, and equipment are stated at cost. Depreciation of property, plant and equipment, including finance lease assets, is calculated primarily using the straight-line method over the estimated useful lives of the assets, which range from two to 39 years, and is included primarily in operating expenses on the consolidated statement of operations. Certain internal and external costs related to the development of internal use software are capitalized within property, plant, and equipment during the application development stage. When assets are retired or otherwise disposed, the costs and related accumulated depreciation are removed from the accounts. The difference between the net book value of the asset and proceeds from disposition is recognized as a gain or loss. Routine maintenance and repairs are charged to expense as incurred, while costs of betterments and renewals are capitalized. </t>
        </is>
      </c>
    </row>
    <row r="12">
      <c r="A12" s="4" t="inlineStr">
        <is>
          <t>Impairment of Long-Lived Assets</t>
        </is>
      </c>
      <c r="B12" s="4" t="inlineStr">
        <is>
          <t xml:space="preserve">Impairment of Long-Lived Assets Long-lived assets held and used by the Company, including intangible assets with definite lives, are tested for recoverability whenever events or changes in circumstances indicate that the carrying amount of an asset may not be recoverable. For purposes of evaluating the recoverability of long-lived assets, the Company compares the carrying value of the asset or asset group to the projected, undiscounted future cash flows expected to be generated by the long-lived asset or asset group. Based on the Company’s assessments, no impairment losses were recorded in fiscal 2021, fiscal 2020, or fiscal 2019. </t>
        </is>
      </c>
    </row>
    <row r="13">
      <c r="A13" s="4" t="inlineStr">
        <is>
          <t>Acquisitions, Goodwill, and Other Intangible Assets</t>
        </is>
      </c>
      <c r="B13" s="4" t="inlineStr">
        <is>
          <t xml:space="preserve">Acquisitions, Goodwill, and Other Intangible Assets The Company accounts for acquired businesses using the acquisition method of accounting. The Company’s financial statements reflect the operations of an acquired business starting from the completion of the acquisition. Goodwill and other intangible assets represent the excess of cost of an acquired entity over the amounts specifically assigned to those tangible net assets acquired in a business combination. Other identifiable intangible assets typically include customer relationships, trade names, technology, non-compete agreements, and favorable lease assets. Goodwill and intangibles with indefinite lives are not amortized. Intangibles with definite lives are amortized on a straight-line basis over their useful lives, which generally range from two to twelve years. Annually, or when certain triggering events occur, the Company assesses the useful lives of its intangibles with definite lives. Certain assumptions, estimates, and judgments are used in determining the fair value of net assets acquired, including goodwill and other intangible assets, as well as determining the allocation of goodwill to the reporting units. Accordingly, the Company may obtain the assistance of third-party valuation specialists for the valuation of significant tangible and intangible assets. The fair value estimates are based on available historical information and on future expectations and assumptions deemed reasonable by management but that are inherently uncertain. Significant estimates and assumptions inherent in the valuations reflect a consideration of other marketplace participants and include the amount and timing of future cash flows (including expected growth rates and profitability), economic barriers to entry, a brand’s relative market position, and the discount rate applied to the cash flows. Unanticipated market or macroeconomic events and circumstances may occur that could affect the accuracy or validity of the estimates and assumptions. The Company is required to test goodwill and other intangible assets with indefinite lives for impairment annually, or more often if circumstances indicate. Indicators of goodwill impairment include, but are not limited to, significant declines in the markets and industries that buy the Company’s products, changes in the estimated future cash flows of its reporting units, changes in capital markets, and changes in its market capitalization. For goodwill and indefinite-lived intangible assets, the Company’s policy is to assess impairment at the end of each fiscal year. The Company applies the guidance in Financial Accounting Standards Board (“FASB”) Accounting Standards Update (“ASU”) 2011-08 “Intangibles—Goodwill and Other—Testing Goodwill for Impairment During fiscal 2021 and fiscal 2020, the Company performed the step zero analysis for its goodwill impairment test. As a result of the Company’s step zero analysis, no further quantitative impairment test was deemed necessary for fiscal 2021 and fiscal 2020. There were no impairments of goodwill or intangible assets with indefinite lives for fiscal 2021, fiscal 2020, or fiscal 2019. </t>
        </is>
      </c>
    </row>
    <row r="14">
      <c r="A14" s="4" t="inlineStr">
        <is>
          <t>Insurance Program</t>
        </is>
      </c>
      <c r="B14" s="4" t="inlineStr">
        <is>
          <t xml:space="preserve">Insurance Program The Company maintains high-deductible insurance programs covering portions of general and vehicle liability and workers’ compensation. The amounts in excess of the deductibles are fully insured by third-party insurance carriers and subject to certain limitations and exclusions. The Company also maintains self-funded group medical insurance. The Company accrues its estimated liability for these deductibles, including an estimate for incurred but not reported claims, based on known claims and past claims history. The estimated short-term portion of these accruals is included in Accrued expenses on the Company’s consolidated balance sheets, while the estimated long-term portion of the accruals is included in Other long-term liabilities. The provisions for insurance claims include estimates of the frequency and timing of claims occurrence, as well as the ultimate amounts to be paid. These insurance programs are managed by a third party, and the deductibles for general and vehicle liability and workers compensation are primarily collateralized by letters of credit and restricted cash. </t>
        </is>
      </c>
    </row>
    <row r="15">
      <c r="A15" s="4" t="inlineStr">
        <is>
          <t>Other Comprehensive Income (Loss) ("OCI")</t>
        </is>
      </c>
      <c r="B15" s="4" t="inlineStr">
        <is>
          <t xml:space="preserve">Other Comprehensive Income (Loss) (“OCI”) Other comprehensive income (loss) is defined as all changes in equity during each period except for those resulting from net income (loss) and investments by or distributions to shareholders. Other comprehensive income (loss) consists primarily of gains or losses from derivative financial instruments that are designated in a hedging relationship. For derivative instruments that qualify as cash flow hedges, the gain or loss on the derivative instrument is reported as a component of other comprehensive income and reclassified into earnings during the same period or periods during which the hedged transaction affects earnings. </t>
        </is>
      </c>
    </row>
    <row r="16">
      <c r="A16" s="4" t="inlineStr">
        <is>
          <t>Revenue Recognition</t>
        </is>
      </c>
      <c r="B16" s="4" t="inlineStr">
        <is>
          <t>Revenue Recognition The Company markets and distributes national and company-branded food and food-related products to customer locations across the United States. The Foodservice segment supplies a “broad line” of products to its customers, including the Company’s performance brands and custom-cut meats and seafood, as well as products that are specific to each customer’s menu requirements. Vistar distributes candy, snacks, beverages, cigarettes, other tobacco products, and other products to various customer channels. The Company disaggregates revenue by product offerings and determined that disaggregating revenue at the segment level achieves the disclosure objective to depict how the nature, amount, timing, and uncertainty of revenue and cash flows are affected by economic factors. Refer to Note 19. Segment Information The Company assesses the products and services promised in its contracts with customers and identifies a performance obligation for each promise to transfer to the customer a product or service (or a bundle of products or services) that is distinct. The Company determined that fulfilling and delivering customer orders constitutes a single performance obligation. Revenue is recognized at the point in time when the Company has satisfied its performance obligation and the customer has obtained control of the products. The Company determined that the customer is able to direct the use of, and obtain substantially all of the benefits from, the products at the time the products are delivered to the customer’s requested destination. The Company considers control to have transferred upon delivery because the Company has a present right to payment at this time, the customer has legal title to the products, the Company has transferred physical possession of the assets, and the customer has significant risks and rewards of ownership of the products. The transaction price recognized is the invoiced price, adjusted for any incentives, such as rebates and discounts granted to the customer. The Company estimates expected returns based on an analysis of historical experience. We adjust our estimate of revenue at the earlier of when the amount of consideration we expect to receive changes or when the consideration becomes fixed. The Company determined it is responsible for collecting and remitting state and local excise taxes on cigarettes and other tobacco products and presents billed excise taxes as part of revenue. Net sales includes amounts related to state and local excise taxes which totaled $1,195.8 million $1,104.6 million The Company has customer contracts in which incentives are paid upfront to certain customers. These payments have become industry practice and are not related to financing the customer’s business, nor are they associated with any distinct good or service to be received from the customer. These incentive payments are capitalized and amortized over the life of the contract or the expected life of the customer relationship on a straight-line basis. The Company’s contract asset for these incentives totaled $19.9 million and $15.3 million as of July 3, 2021 and June 27, 2020 The Company recognizes substantially all of its revenue on a gross basis as a principal. When assessing whether the Company is acting as a principal or an agent, the Company considered the indicators that an entity controls the specified good or service before it is transferred to the customer detailed in FASB Accounting Standards Codification (“ASC”) 606-10-55-39. The Company believes it earns substantially all revenue as a principal from the sale of products because the Company is responsible for the fulfillment and acceptability of products purchased. Additionally, the Company holds the general inventory risk for the products, as it takes title to the products before the products are ordered by customers and maintains products in inventory.</t>
        </is>
      </c>
    </row>
    <row r="17">
      <c r="A17" s="4" t="inlineStr">
        <is>
          <t>Cost of Goods Sold</t>
        </is>
      </c>
      <c r="B17" s="4" t="inlineStr">
        <is>
          <t>Cost of Goods Sold Cost of goods sold includes amounts paid to manufacturers for products sold, the cost of transportation necessary to bring the products to the Company’s facilities, plus depreciation related to processing facilities and equipment. The Company determined it is responsible for remitting state and local excise taxes on cigarettes and other tobacco products and presents remittances of excise taxes as part of cost of goods sold. Additionally, federal excise taxes are levied on manufacturers who pass these taxes on to the Company as a portion of the product costs. As a result, federal excise taxes are not a component of the Company’s excise taxes, but are reflected in the cost of inventory until products are sold.</t>
        </is>
      </c>
    </row>
    <row r="18">
      <c r="A18" s="4" t="inlineStr">
        <is>
          <t>Operating Expenses</t>
        </is>
      </c>
      <c r="B18" s="4" t="inlineStr">
        <is>
          <t xml:space="preserve">Operating Expenses Operating expenses include warehouse, delivery, occupancy, insurance, depreciation, amortization, salaries and wages, and employee benefits expenses. </t>
        </is>
      </c>
    </row>
    <row r="19">
      <c r="A19" s="4" t="inlineStr">
        <is>
          <t>Vendor Rebates and Other Promotional Incentives</t>
        </is>
      </c>
      <c r="B19" s="4" t="inlineStr">
        <is>
          <t xml:space="preserve">Vendor Rebates and Other Promotional Incentives The Company participates in various rebate and promotional incentives with its suppliers, primarily including volume and growth rebates, annual and multi-year incentives, and promotional programs. Consideration received under these incentives is generally recorded as a reduction of cost of goods sold. However, as described below, in certain limited circumstances the consideration is recorded as a reduction of operating expenses incurred by the Company. Consideration received may be in the form of cash and/or invoice deductions. Changes in the estimated amount of incentives to be received are treated as changes in estimates and are recognized in the period of change. Consideration received for incentives that contain volume and growth rebates and annual and multi-year incentives are recorded as a reduction of cost of goods sold. The Company systematically and rationally allocates the consideration for these incentives to each of the underlying transactions that results in progress by the Company toward earning the incentives. If the incentives are not probable and reasonably estimable, the Company records the incentives as the underlying objectives or milestones are achieved. The Company records annual and multi-year incentives when earned, generally over the agreement period. The Company uses current and historical purchasing data, forecasted purchasing volumes, and other factors in estimating whether the underlying objectives or milestones will be achieved. Consideration received to promote and sell the supplier’s products is typically a reimbursement of marketing costs incurred by the Company and is recorded as a reduction of the Company’s operating expenses. If the amount of consideration received from the suppliers exceeds the Company’s marketing costs, any excess is recorded as a reduction of cost of goods sold. </t>
        </is>
      </c>
    </row>
    <row r="20">
      <c r="A20" s="4" t="inlineStr">
        <is>
          <t>Shipping and Handling Fees and Costs</t>
        </is>
      </c>
      <c r="B20" s="4" t="inlineStr">
        <is>
          <t xml:space="preserve">Shipping and Handling Fees and Costs Shipping and handling fees billed to customers are included in net sales. Estimated shipping and handling costs incurred by the Company of $1,450.7 million, $1,197.7 million, and $985.9 million are recorded in operating expenses in the consolidated statement of operations for fiscal 2021, fiscal 2020, and fiscal 2019, respectively. </t>
        </is>
      </c>
    </row>
    <row r="21">
      <c r="A21" s="4" t="inlineStr">
        <is>
          <t>Stock-Based Compensation</t>
        </is>
      </c>
      <c r="B21" s="4" t="inlineStr">
        <is>
          <t>Stock-Based Compensation The Company participates in the Performance Food Group Company 2007 Management Option Plan (the “2007 Option Plan”) and the Performance Food Group Company 2015 Omnibus Incentive Plan (the “2015 Incentive Plan”) and follows the fair value recognition provisions of FASB ASC 718-10-25, Compensation—Stock Compensation—Overall—Recognition Compensation expense related to our employee stock purchase plan, which allows eligible employees to purchase our common stock at a 15% discount, represents the difference between the fair market value as of the purchase date and the employee purchase .</t>
        </is>
      </c>
    </row>
    <row r="22">
      <c r="A22" s="4" t="inlineStr">
        <is>
          <t>Income Taxes</t>
        </is>
      </c>
      <c r="B22" s="4" t="inlineStr">
        <is>
          <t xml:space="preserve">Income Taxes The Company follows FASB ASC 740-10, Income Taxes—Overall </t>
        </is>
      </c>
    </row>
    <row r="23">
      <c r="A23" s="4" t="inlineStr">
        <is>
          <t>Derivative Instruments and Hedging Activities</t>
        </is>
      </c>
      <c r="B23" s="4" t="inlineStr">
        <is>
          <t>Derivative Instruments and Hedging Activities As required by FASB ASC 815-20, Derivatives and Hedging—Hedging—General Derivatives and Hedging Activities The Company discloses derivative instruments and hedging activities in accordance with FASB ASC 815-10-50, Derivatives and Hedging—Overall—Disclosure</t>
        </is>
      </c>
    </row>
    <row r="24">
      <c r="A24" s="4" t="inlineStr">
        <is>
          <t>Fair Value Measurements</t>
        </is>
      </c>
      <c r="B24" s="4" t="inlineStr">
        <is>
          <t xml:space="preserve">Fair Value Measurements Fair value is defined as an exit price, representing the price that would be received to sell an asset or paid to transfer a liability in an orderly transaction between market participants at the measurement date. The accounting guidance establishes a fair value hierarchy that prioritizes the inputs to valuation techniques used to measure fair value. The three levels of the fair value hierarchy are as follows:
•
Level 1—Observable inputs such as quoted prices for identical assets or liabilities in active markets;
•
Level 2—Inputs, other than the quoted prices in active markets, that are observable either directly or indirectly for substantially the full term of the asset or liability; and
•
Level 3—Unobservable inputs in which there are little or no market data, which include management’s own assumption about the risk assumptions market participants would use in pricing an asset or liability. The Company’s derivative instruments are carried at fair value and are evaluated in accordance with this hierarchy. </t>
        </is>
      </c>
    </row>
    <row r="25">
      <c r="A25" s="4" t="inlineStr">
        <is>
          <t>Contingent Liabilities</t>
        </is>
      </c>
      <c r="B25" s="4" t="inlineStr">
        <is>
          <t xml:space="preserve">Contingent Liabilities The Company records a liability related to contingencies when a loss is considered to be probable and a reasonable estimate of the loss can be made. This estimate would include legal fees, if applicable. </t>
        </is>
      </c>
    </row>
    <row r="26">
      <c r="A26" s="4" t="inlineStr">
        <is>
          <t>Recently Adopted Accounting Pronouncements</t>
        </is>
      </c>
      <c r="B26" s="4" t="inlineStr">
        <is>
          <t>Recently Adopted Accounting Pronouncements In June 2016, the FASB issued ASU 2016-13, Financial Instruments—Credit Losses (Topic 326): Measurement of Credit Losses on Financial Instruments . Summary of Significant Accounting Policies and Estimates In August 2018, the FASB issued ASU 2018-15 Intangibles-Goodwill and Other-Internal-Use Software (Subtopic 350-40): Customer’s Accounting for Implementation Costs Incurred in a Cloud Computing Arrangement That Is a Service Contract Recently Issued Accounting Pronouncements Not Yet Adopted In December 2019, the FASB issued ASU 2019-1 Income Taxes (Topic 740): Simplifying the Accounting for Income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l. 03, 2021</t>
        </is>
      </c>
      <c r="C1" s="2" t="inlineStr">
        <is>
          <t>Jun. 27, 2020</t>
        </is>
      </c>
    </row>
    <row r="2">
      <c r="A2" s="3" t="inlineStr">
        <is>
          <t>Statement Of Financial Position [Abstract]</t>
        </is>
      </c>
    </row>
    <row r="3">
      <c r="A3" s="4" t="inlineStr">
        <is>
          <t>Accounts receivable, allowances</t>
        </is>
      </c>
      <c r="B3" s="7" t="n">
        <v>42.6</v>
      </c>
      <c r="C3" s="7" t="n">
        <v>86.7</v>
      </c>
    </row>
    <row r="4">
      <c r="A4" s="4" t="inlineStr">
        <is>
          <t>Common stock, par value</t>
        </is>
      </c>
      <c r="B4" s="9" t="n">
        <v>0.01</v>
      </c>
      <c r="C4" s="9" t="n">
        <v>0.01</v>
      </c>
    </row>
    <row r="5">
      <c r="A5" s="4" t="inlineStr">
        <is>
          <t>Common stock, shares authorized</t>
        </is>
      </c>
      <c r="B5" s="6" t="n">
        <v>1000000000</v>
      </c>
      <c r="C5" s="6" t="n">
        <v>1000000000</v>
      </c>
    </row>
    <row r="6">
      <c r="A6" s="4" t="inlineStr">
        <is>
          <t>Common stock, shares issued</t>
        </is>
      </c>
      <c r="B6" s="6" t="n">
        <v>132500000</v>
      </c>
      <c r="C6" s="6" t="n">
        <v>131300000</v>
      </c>
    </row>
    <row r="7">
      <c r="A7" s="4" t="inlineStr">
        <is>
          <t>Common stock, shares outstanding</t>
        </is>
      </c>
      <c r="B7" s="6" t="n">
        <v>132500000</v>
      </c>
      <c r="C7" s="6" t="n">
        <v>131300000</v>
      </c>
    </row>
    <row r="8">
      <c r="A8" s="4" t="inlineStr">
        <is>
          <t>Accumulated other comprehensive loss, tax benefit</t>
        </is>
      </c>
      <c r="B8" s="7" t="n">
        <v>1.9</v>
      </c>
      <c r="C8" s="7" t="n">
        <v>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ul. 03, 2021</t>
        </is>
      </c>
    </row>
    <row r="3">
      <c r="A3" s="3" t="inlineStr">
        <is>
          <t>Business Combinations [Abstract]</t>
        </is>
      </c>
    </row>
    <row r="4">
      <c r="A4" s="4" t="inlineStr">
        <is>
          <t>Summary of Preliminary Purchase Price Allocation of Major Class of Assets Acquired and Liabilities Assumed</t>
        </is>
      </c>
      <c r="B4" s="4" t="inlineStr">
        <is>
          <t>The following table summarizes the preliminary purchase price allocation for each major class of assets acquired and liabilities assumed for the fiscal 2020 acquisition of Reinhart.
(In millions)
Fiscal 2020
Net working capital
$
108.6
Goodwill
587.2
Intangible assets with definite lives:
Customer relationships
642.0
Trade names and trademarks
174.0
Technology
3.1
Non-compete
1.0
Property, plant and equipment
473.1
Total purchase price
$
1,989.0</t>
        </is>
      </c>
    </row>
    <row r="5">
      <c r="A5" s="4" t="inlineStr">
        <is>
          <t>Summary of Unaudited Pro-Forma Consolidated Financial Information</t>
        </is>
      </c>
      <c r="B5" s="4" t="inlineStr">
        <is>
          <t>The following table summarizes the unaudited pro-forma consolidated financial information of the Company as if the Reinhart acquisition had occurred on July 1, 2018.
Fiscal year ended
(in millions)
June 27, 2020
June 29, 2019
Net Sales
$
28,217.7
$
25,921.4
Net Income
(122.5
)
9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12 Months Ended</t>
        </is>
      </c>
    </row>
    <row r="2">
      <c r="B2" s="2" t="inlineStr">
        <is>
          <t>Jul. 03, 2021</t>
        </is>
      </c>
    </row>
    <row r="3">
      <c r="A3" s="3" t="inlineStr">
        <is>
          <t>Goodwill And Intangible Assets Disclosure [Abstract]</t>
        </is>
      </c>
    </row>
    <row r="4">
      <c r="A4" s="4" t="inlineStr">
        <is>
          <t>Changes in Carrying Amount of Goodwill</t>
        </is>
      </c>
      <c r="B4" s="4" t="inlineStr">
        <is>
          <t>The following table presents the changes in the carrying amount of goodwill:
(In millions)
Foodservice
Vistar
Other
Total
Balance as of June 29, 2019
$
615.7
$
110.9
$
39.2
$
765.8
Acquisition
587.2
-
—
587.2
Balance as of June 27, 2020
1,202.9
110.9
39.2
1,353.0
Acquisitions
-
5.2
-
5.2
Adjustment related to prior year acquisition (1)
(3.5
)
-
-
(3.5
)
Balance as of July 3, 2021
$
1,199.4
$
116.1
$
39.2
$
1,354.7
(1)
The fiscal 2021 adjustment related to prior year acquisition is the result of net working capital adjustments.</t>
        </is>
      </c>
    </row>
    <row r="5">
      <c r="A5" s="4" t="inlineStr">
        <is>
          <t>Schedule of Intangible Assets by Major Category</t>
        </is>
      </c>
      <c r="B5" s="4" t="inlineStr">
        <is>
          <t>The following table presents the Company’s intangible assets by major category as of July 3, 2021 and June 27, 2020:
As of July 3, 2021
As of June 27, 2020
(In millions)
Gross Carrying Amount
Accumulated Amortization
Net
Gross Carrying Amount
Accumulated Amortization
Net
Range of Lives
Intangible assets with definite lives:
Customer relationships
$
1,154.1
$
(541.7
)
$
612.4
$
1,148.0
$
(456.2
)
$
691.8
4 – 12 years
Trade names and trademarks
298.6
(160.5
)
138.1
297.8
(126.4
)
$
171.4
4 – 9 years
Deferred financing costs
61.1
(48.9
)
12.2
61.1
(43.6
)
$
17.5
Debt term
Non-compete
38.1
(32.5
)
5.6
36.8
(27.4
)
$
9.4
2 – 5 years
Technology
29.2
(26.7
)
2.5
29.2
(26.3
)
$
2.9
5 – 8 years
Total intangible assets with definite lives
$
1,581.1
$
(810.3
)
$
770.8
$
1,572.9
$
(679.9
)
$
893.0
Intangible assets with indefinite lives:
Goodwill
$
1,354.7
$
—
$
1,354.7
$
1,353.0
$
—
$
1,353.0
Indefinite
Trade names
25.6
—
25.6
25.6
—
25.6
Indefinite
Total intangible assets with indefinite lives
$
1,380.3
$
—
$
1,380.3
$
1,378.6
$
—
$
1,378.6</t>
        </is>
      </c>
    </row>
    <row r="6">
      <c r="A6" s="4" t="inlineStr">
        <is>
          <t>Estimated Future Amortization Expense on Intangible Assets</t>
        </is>
      </c>
      <c r="B6" s="4" t="inlineStr">
        <is>
          <t>For the next five fiscal periods and thereafter, the estimated future amortization expense on intangible assets with definite lives are as follows:
(In millions)
2022
$
129.6
2023
103.1
2024
96.2
2025
88.0
2026
81.9
Thereafter
272.0
Total amortization expense
$
77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Jul. 03, 2021</t>
        </is>
      </c>
    </row>
    <row r="3">
      <c r="A3" s="3" t="inlineStr">
        <is>
          <t>Property Plant And Equipment [Abstract]</t>
        </is>
      </c>
    </row>
    <row r="4">
      <c r="A4" s="4" t="inlineStr">
        <is>
          <t>Summary of Property Plant and Equipment</t>
        </is>
      </c>
      <c r="B4" s="4" t="inlineStr">
        <is>
          <t xml:space="preserve">Property, plant, and equipment as of July 3, 2021 and June 27, 2020 consisted of the following:
(In millions)
As of July 3, 2021
As of June 27, 2020
Range of Lives
Buildings and building improvements
$
842.0
$
801.2
10 – 39 years
Land
96.0
93.5
—
Transportation equipment
565.4
440.4
2 – 10 years
Warehouse and plant equipment
447.8
376.0
3 – 20 years
Office equipment, furniture, and fixtures
385.2
374.1
2 – 10 years
Leasehold improvements
212.7
139.9
Lease term(1)
Construction-in-process
61.5
108.3
2,610.6
2,333.4
Less: accumulated depreciation and amortization
(1,021.0
)
(854.4
)
Property, plant and equipment, net
$
1,589.6
$
1,479.0
(1)
Leasehold improvements are depreciated over the shorter of the useful life of the asset or the lease term.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Jul. 03, 2021</t>
        </is>
      </c>
    </row>
    <row r="3">
      <c r="A3" s="4" t="inlineStr">
        <is>
          <t>Schedule of Debt</t>
        </is>
      </c>
      <c r="B3" s="4" t="inlineStr">
        <is>
          <t>Debt consisted of the following:
(In millions)
As of July 3, 2021
As of June 27, 2020
ABL Facility
$
586.3
$
710.0
5.500% Notes due 2024
350.0
350.0
6.875% Notes due 2025
275.0
275.0
5.500% Notes due 2027
1,060.0
1,060.0
Less: Original issue discount and deferred financing costs
(30.8
)
(38.1
)
Long-term debt
2,240.5
2,356.9
Less: current installments
-
(107.6
)
Total debt, excluding current installments
$
2,240.5
$
2,249.3</t>
        </is>
      </c>
    </row>
    <row r="4">
      <c r="A4" s="4" t="inlineStr">
        <is>
          <t>Schedule of Fiscal Year Maturities of Long-Term Debt, Excluding Finance Lease Obligations</t>
        </is>
      </c>
      <c r="B4" s="4" t="inlineStr">
        <is>
          <t>Fiscal year maturities of long-term debt, excluding finance lease obligations, are as follows:
(In millions)
2022
$
-
2023
-
2024 (1)
350.0
2025
861.3
2026
-
Thereafter
1,060.0
Total long-term debt, excluding finance lease obligations
$
2,271.3
(1)
On July 27, 2021, Performance Food Group, Inc. redeemed, in full, the $350.0 million related to the Notes due 2024.</t>
        </is>
      </c>
    </row>
    <row r="5">
      <c r="A5" s="4" t="inlineStr">
        <is>
          <t>ABL Facility [Member]</t>
        </is>
      </c>
    </row>
    <row r="6">
      <c r="A6" s="4" t="inlineStr">
        <is>
          <t>Summary of Outstanding Borrowings, Availability, and Average Interest Rate under ABL Facility</t>
        </is>
      </c>
      <c r="B6" s="4" t="inlineStr">
        <is>
          <t>The following table summarizes outstanding borrowings, availability, and the average interest rate under the ABL Facility:
(Dollars in millions)
As of July 3, 2021
As of June 27, 2020
Aggregate borrowings
$
586.3
$
710.0
Letters of credit under ABL Facility
161.7
139.6
Excess availability, net of lenders’ reserves of $55.1 and $64.9
2,252.0
1,712.2
Average interest rate
2.32
%
2.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Jul. 03, 2021</t>
        </is>
      </c>
    </row>
    <row r="3">
      <c r="A3" s="3" t="inlineStr">
        <is>
          <t>Derivative Instruments And Hedging Activities Disclosure [Abstract]</t>
        </is>
      </c>
    </row>
    <row r="4">
      <c r="A4" s="4" t="inlineStr">
        <is>
          <t>Schedule of Outstanding Swap Agreements</t>
        </is>
      </c>
      <c r="B4" s="4" t="inlineStr">
        <is>
          <t xml:space="preserve">The following table summarizes the outstanding Swap Agreements as of July 3, 2021 (in millions):
Effective Date
Maturity Date
Notional Amount
Fixed Rate Swapped
August 9, 2018
August 9, 2021
$
75.0
1.21
%
August 9, 2018
August 9, 2021
$
75.0
1.20
%
June 30, 2020
December 31, 2021
$
100.0
2.16
%
August 9, 2021
April 9, 2023
$
100.0
2.93
%
April 15, 2021
December 15, 2024
$
350.0
0.84
% </t>
        </is>
      </c>
    </row>
    <row r="5">
      <c r="A5" s="4" t="inlineStr">
        <is>
          <t>Effect of Interest Rate Swaps Designated in Hedging Relationships on Consolidated Statement of Operations</t>
        </is>
      </c>
      <c r="B5" s="4" t="inlineStr">
        <is>
          <t>The tables below present the effect of the interest rate swaps designated in hedging relationships on the consolidated statement of operations for the fiscal years ended July 3, 2021, June 27, 2020, and June 29, 2019:
(in millions)
Fiscal year ended July 3, 2021
Fiscal year ended June 27, 2020
Fiscal year ended June 29, 2019
Amount of (gain) loss recognized in OCI, pre-tax
$
(2.4
)
$
12.6
$
8.4
Tax expense (benefit)
0.6
(3.3
)
(2.1
)
Amount of (gain) loss recognized in OCI, after-tax
$
(1.8
)
$
9.3
$
6.3
Amount of (loss) gain reclassified from OCI into interest expense, pre-tax
$
(4.3
)
$
1.0
$
4.0
Tax benefit (expense)
1.1
(0.2
)
(0.9
)
Amount of (loss) gain reclassified from OCI into interest expense, after-tax
$
(3.2
)
$
0.8
$
3.1
Total interest expense
$
152.4
$
116.9
$
65.4</t>
        </is>
      </c>
    </row>
    <row r="6">
      <c r="A6" s="4" t="inlineStr">
        <is>
          <t>Summary of Fair Value of Derivative Financial Instruments</t>
        </is>
      </c>
      <c r="B6" s="4" t="inlineStr">
        <is>
          <t xml:space="preserve">The Company does not currently have a payable or receivable related to cash collateral for its derivatives, and therefore it has not established an accounting policy for offsetting the fair value of its derivatives against such balances. The table below presents the fair value of the derivative financial instruments as well as their classification on the balance sheet as of July 3, 2021 and June 27, 2020: </t>
        </is>
      </c>
    </row>
    <row r="7">
      <c r="A7" s="4" t="inlineStr">
        <is>
          <t>Summary of Derivative Assets and Liability Balance by Type of Financial Instrument Before and After Effects of Offsetting</t>
        </is>
      </c>
      <c r="B7" s="4" t="inlineStr">
        <is>
          <t xml:space="preserve">The tables below present the derivative assets and liability balance, before and after the effects of offsetting, as of July 3, 2021 and June 27, 2020:
July 3, 2021
June 27, 2020
(In millions)
Gross Amounts Presented in the Consolidated Balance Sheet
Gross Amounts Not Offset in the Balance Sheet Subject to Netting Agreements
Net Amounts
Gross Amounts Presented in the Consolidated Balance Sheet
Gross Amounts Not Offset in the Consolidated Balance Sheet Subject to Netting Agreements
Net Amounts
Total asset derivatives:
$
3.7
$
(2.4
)
$
1.3
$
-
$
-
$
-
Total liability derivatives:
(7.0
)
2.4
(4.6
)
(18.6
)
-
(18.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surance Program Liabilities (Tables)</t>
        </is>
      </c>
      <c r="B1" s="2" t="inlineStr">
        <is>
          <t>12 Months Ended</t>
        </is>
      </c>
    </row>
    <row r="2">
      <c r="B2" s="2" t="inlineStr">
        <is>
          <t>Jul. 03, 2021</t>
        </is>
      </c>
    </row>
    <row r="3">
      <c r="A3" s="3" t="inlineStr">
        <is>
          <t>Insurance [Abstract]</t>
        </is>
      </c>
    </row>
    <row r="4">
      <c r="A4" s="4" t="inlineStr">
        <is>
          <t>Summary of Activity in All Types of Deductible Insurance Program Liabilities</t>
        </is>
      </c>
      <c r="B4" s="4" t="inlineStr">
        <is>
          <t>A summary of the activity in all types of deductible liabilities appears below:
(In millions)
Balance at June 30, 2018
$
107.4
Additional liabilities assumed in connection with an acquisition
$
5.7
Charged to costs and expenses
173.0
Payments
(163.0
)
Balance at June 29, 2019
$
123.1
Additional liabilities assumed in connection with an acquisition
$
40.2
Charged to costs and expenses
202.2
Payments
(183.7
)
Balance at June 27, 2020
$
181.8
Charged to costs and expenses
236.6
Payments
(240.3
)
Balance at July 3, 2021
$
17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l. 03, 2021</t>
        </is>
      </c>
    </row>
    <row r="3">
      <c r="A3" s="3" t="inlineStr">
        <is>
          <t>Leases [Abstract]</t>
        </is>
      </c>
    </row>
    <row r="4">
      <c r="A4" s="4" t="inlineStr">
        <is>
          <t>Summary of Right-of-Use Assets and Lease Liabilities in Consolidated Balance Sheet</t>
        </is>
      </c>
      <c r="B4" s="4" t="inlineStr">
        <is>
          <t>The following table presents the location of the right-of-use assets and lease liabilities in the Company’s consolidated balance sheet as of July 3, 2021 and June 27, 2020 (in millions), as well as the weighted-average lease term and discount rate for the Company’s leases:
Leases
Consolidated Balance Sheet Location
As of July 3, 2021
As of June 27, 2020
Assets:
Operating
Operating lease right-of-use assets
$
438.7
$
441.2
Finance
Property, plant and equipment, net
294.6
206.2
Total lease assets
$
733.3
$
647.4
Liabilities:
Current
Operating
Operating lease obligations—current installments
$
77.0
$
84.4
Finance
Finance lease obligations—current installments
48.7
30.3
Non-current
Operating
Operating lease obligations, excluding current installments
378.0
362.4
Finance
Finance lease obligations, excluding current installments
255.0
185.7
Total lease liabilities
$
758.7
$
662.8
Weighted average remaining lease term
Operating leases
8.6 years
8.0 years
Finance leases
6.2 years
6.7 years
Weighted average discount rate
Operating leases
4.6
%
4.9
%
Finance leases
4.5
%
5.2
%</t>
        </is>
      </c>
    </row>
    <row r="5">
      <c r="A5" s="4" t="inlineStr">
        <is>
          <t>Summary of Location of Lease Costs in Consolidated Statement of Operations</t>
        </is>
      </c>
      <c r="B5" s="4" t="inlineStr">
        <is>
          <t>The following table presents the location of lease costs in the Company consolidated statement of operations for the fiscal years ended July 3, 2021 and June 27, 2020 (in millions):
Fiscal year ended
Lease Cost
Statement of Operations Location
July 3, 2021
June 27, 2020
Finance lease cost:
Amortization of finance lease assets
Operating expenses
$
37.0
$
24.4
Interest on lease liabilities
Interest expense
13.0
10.3
Total finance lease cost
$
50.0
$
34.7
Operating lease cost
Operating expenses
108.4
111.3
Short-term lease cost
Operating expenses
23.7
23.0
Total lease cost
$
182.1
$
169.0</t>
        </is>
      </c>
    </row>
    <row r="6">
      <c r="A6" s="4" t="inlineStr">
        <is>
          <t>Summary of Supplemental Cash Flow Information Related to Leases</t>
        </is>
      </c>
      <c r="B6" s="4" t="inlineStr">
        <is>
          <t>Supplemental cash flow information related to leases for the periods reported is as follows (in millions):
(In millions)
Fiscal year ended July 3, 2021
Fiscal year ended June 27, 2020
Cash paid for amounts included in the measurement of lease liabilities:
Operating cash flows from operating leases
$
100.5
$
107.2
Operating cash flows from finance leases
13.0
10.3
Financing cash flows from finance leases
37.9
24.2
Right-of-use assets obtained in exchange for lease obligations:
Operating leases
92.5
73.7
Finance leases
125.6
93.0</t>
        </is>
      </c>
    </row>
    <row r="7">
      <c r="A7" s="4" t="inlineStr">
        <is>
          <t>Summary of Future Minimum Lease Payments Under Non-Cancelable Leases</t>
        </is>
      </c>
      <c r="B7" s="4" t="inlineStr">
        <is>
          <t>Future minimum lease payments under non-cancelable leases as of July 3, 2021, are as follows (in millions):
Fiscal Year
Operating Leases
Finance Leases
2022
$
95.7
$
61.0
2023
82.4
57.4
2024
63.8
56.5
2025
49.6
52.3
2026
38.6
49.9
Thereafter
228.2
72.3
Total future minimum lease payments
$
558.3
$
349.4
Less: Interest
103.3
45.7
Present value of future minimum lease payments
$
455.0
$
30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Jul. 03, 2021</t>
        </is>
      </c>
    </row>
    <row r="3">
      <c r="A3" s="3" t="inlineStr">
        <is>
          <t>Income Tax Disclosure [Abstract]</t>
        </is>
      </c>
    </row>
    <row r="4">
      <c r="A4" s="4" t="inlineStr">
        <is>
          <t>Schedule of Income Tax Expense (Benefit)</t>
        </is>
      </c>
      <c r="B4" s="4" t="inlineStr">
        <is>
          <t>Income tax expense (benefit) for fiscal 2021, fiscal 2020 and fiscal 2019 consisted of the following:
(In millions)
For the fiscal year ended July 3, 2021
For the fiscal year ended June 27, 2020
For the fiscal year ended June 29, 2019
Current income tax (benefit) expense:
Federal
$
(10.6
)
$
(119.6
)
$
28.9
State
3.4
1.0
11.0
Total current income tax (benefit) expense
(7.2
)
(118.6
)
39.9
Deferred income tax expense (benefit):
Federal
19.9
24.9
13.0
State
1.3
(14.4
)
(1.4
)
Total deferred income tax expense
21.2
10.5
11.6
Total income tax expense (benefit), net
$
14.0
$
(108.1
)
$
51.5</t>
        </is>
      </c>
    </row>
    <row r="5">
      <c r="A5" s="4" t="inlineStr">
        <is>
          <t>Schedule of Effective Income Tax Rate from Continuing Operation</t>
        </is>
      </c>
      <c r="B5" s="4" t="inlineStr">
        <is>
          <t>Actual income tax expense (benefit) differs from the amount computed by applying the applicable U.S. federal statutory corporate income tax rate of 21% in fiscal 2021, fiscal 2020, and fiscal 2019 to earnings before income taxes as follows:
(In millions)
For the fiscal year ended July 3, 2021
For the fiscal year ended June 27, 2020
For the fiscal year ended June 29, 2019
Federal income tax expense (benefit) computed at statutory rate
$
11.5
$
(46.7
)
$
45.9
Increase (decrease) in income taxes resulting from:
State income taxes, net of federal income tax benefit
4.1
(10.7
)
8.5
Non-deductible expenses and other
2.1
2.0
1.8
Net Operating Loss Carryback - Rate Differential
(2.1
)
(46.3
)
—
Stock-based compensation
(1.5
)
(4.6
)
(4.4
)
Other
(0.1
)
(1.8
)
(0.3
)
Total income tax expense (benefit), net
$
14.0
$
(108.1
)
$
51.5</t>
        </is>
      </c>
    </row>
    <row r="6">
      <c r="A6" s="4" t="inlineStr">
        <is>
          <t>Schedule of Significant Deferred Tax Assets and Liabilities</t>
        </is>
      </c>
      <c r="B6" s="4" t="inlineStr">
        <is>
          <t>Temporary differences and carry-forwards that created significant deferred tax assets and liabilities were as follows:
(In millions)
As of July 3, 2021
As of June 27, 2020
Deferred tax assets:
Allowance for doubtful accounts
$
6.5
$
5.4
Inventories
8.0
7.1
Accrued employee benefits
18.2
7.9
Self-insurance reserves
3.4
3.5
Net operating loss carry-forwards
21.4
14.0
Stock-based compensation
8.6
6.4
Basis difference in intangible assets
18.2
17.1
Other comprehensive income
1.8
3.5
Lease obligations
66.6
115.9
Tax credit carry-forwards
2.5
2.5
Prepaid expenses
0.3
-
Other assets
4.4
3.6
Total gross deferred tax assets
159.9
186.9
Less: Valuation allowance
(0.7
)
(0.7
)
Total net deferred tax assets
159.2
186.2
Deferred tax liabilities:
Property, plant, and equipment
234.4
169.9
Right of use assets
65.2
114.5
Prepaid expenses
17.3
Other
-
0.1
Total deferred tax liabilities
299.6
301.8
Total net deferred income tax liability
$
140.4
$
115.6</t>
        </is>
      </c>
    </row>
    <row r="7">
      <c r="A7" s="4" t="inlineStr">
        <is>
          <t>Summary of Activity Related to Unrecognized Tax Benefits</t>
        </is>
      </c>
      <c r="B7" s="4" t="inlineStr">
        <is>
          <t>The following table summarizes the activity related to unrecognized tax benefits:
(In millions)
Balance as of June 30, 2018
$
1.2
Increases due to current year positions
—
Increases due to prior years positions
0.7
Expiration of statutes of limitations
—
Balance as of June 29, 2019
1.9
Increases due to current year positions
—
Decreases due to prior years positions
(0.6
)
Expiration of statutes of limitations
(0.8
)
Balance as of June 27, 2020
0.5
Increases due to current year positions
—
Increases due to prior years positions
-
Expiration of statutes of limitations
(0.2
)
Balance as of July 3, 2021
$
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Jul. 03, 2021</t>
        </is>
      </c>
    </row>
    <row r="3">
      <c r="A3" s="3" t="inlineStr">
        <is>
          <t>Earnings Per Share [Abstract]</t>
        </is>
      </c>
    </row>
    <row r="4">
      <c r="A4" s="4" t="inlineStr">
        <is>
          <t>Schedule of Reconciliation of Numerators and Denominators for Basic and Diluted Earnings Per Common Share Computations</t>
        </is>
      </c>
      <c r="B4" s="4" t="inlineStr">
        <is>
          <t>A reconciliation of the numerators and denominators for the basic and diluted earnings per common share computations is as follows:
(In millions, except per share amounts)
For the fiscal year ended July 3, 2021
For the fiscal year ended June 27, 2020
For the fiscal year ended June 29, 2019
Numerator:
Net income (loss)
$
40.7
$
(114.1
)
$
166.8
Denominator:
Weighted-average common shares outstanding
132.1
113.0
103.8
Dilutive effect of potential common shares
1.3
-
1.4
Weighted-average dilutive shares outstanding
133.4
113.0
105.2
Basic earnings (loss) per common share
$
0.31
$
(1.01
)
$
1.61
Diluted earnings (loss) per common share
$
0.30
$
(1.01
)
$
1.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Jul. 03, 2021</t>
        </is>
      </c>
    </row>
    <row r="3">
      <c r="A3" s="4" t="inlineStr">
        <is>
          <t>2007 Option Plan [Member]</t>
        </is>
      </c>
    </row>
    <row r="4">
      <c r="A4" s="4" t="inlineStr">
        <is>
          <t>Summary of Stock Option Activity</t>
        </is>
      </c>
      <c r="B4" s="4" t="inlineStr">
        <is>
          <t>The following table summarizes the stock option activity for fiscal 2021 under the 2007 Option Plan.
Number of Options
Weighted Average Exercise Price
Weighted Average Remaining Contractual Term
Aggregate Intrinsic Value (in millions)
Outstanding as of June 27, 2020
950,785
$
18.19
Exercised
(178,115
)
$
16.71
Expired
(15,750
)
$
10.78
Outstanding as of July 3, 2021
756,920
$
18.70
4.1
$
22.2
Vested or expected to vest as of July 3, 2021
756,920
$
18.70
4.1
$
22.2
Exercisable as of July 3, 2021
756,920
$
18.70
4.1
$
22.2</t>
        </is>
      </c>
    </row>
    <row r="5">
      <c r="A5" s="4" t="inlineStr">
        <is>
          <t>2015 Incentive Plan [Member]</t>
        </is>
      </c>
    </row>
    <row r="6">
      <c r="A6" s="4" t="inlineStr">
        <is>
          <t>Summary of Stock Option Activity</t>
        </is>
      </c>
      <c r="B6" s="4" t="inlineStr">
        <is>
          <t>The following table summarizes the stock option activity for fiscal 2021 under the 2015 Incentive Plan.
Number of Options
Weighted Average Exercise Price
Weighted Average Remaining Contractual Term
Aggregate Intrinsic Value (in millions)
Outstanding as of June 27, 2020
852,300
$
27.63
Granted
-
$
-
Exercised
(77,399
)
$
25.94
Forfeited
(8,165
)
$
31.08
Outstanding as of July 3, 2021
766,736
$
27.77
5.8
$
15.5
Vested or expected to vest as of July 3, 2021
766,736
$
27.77
5.8
$
15.5
Exercisable as of July 3, 2021
626,161
$
27.01
5.6
$
13.1</t>
        </is>
      </c>
    </row>
    <row r="7">
      <c r="A7" s="4" t="inlineStr">
        <is>
          <t>Summary of Weighted Average Assumptions</t>
        </is>
      </c>
      <c r="B7" s="4" t="inlineStr">
        <is>
          <t>The Company estimated the fair value of options granted in fiscal 2019 using a Black-Scholes option pricing model with the following weighted average assumptions:
For the fiscal year ended June 29, 2019
Risk-free Interest Rate
2.86
%
Dividend Yield
0.00
%
Expected Volatility
34.00
%
Expected Term (in years)
6.25
Weighted Average Fair Value of Awards Granted
$
12.69</t>
        </is>
      </c>
    </row>
    <row r="8">
      <c r="A8" s="4" t="inlineStr">
        <is>
          <t>Summary of Changes in Nonvested Restricted Shares and Restricted Stock Units</t>
        </is>
      </c>
      <c r="B8" s="4" t="inlineStr">
        <is>
          <t>The following table summarizes the changes in nonvested restricted shares and restricted stock units for fiscal 2021 under the 2015 Incentive Plan.
Shares
Weighted Average Grant Date Fair Value
Nonvested as of June 27, 2020
1,072,316
$
37.25
Granted
944,815
$
35.67
Vested
(400,074
)
$
34.03
Forfeited
(92,829
)
$
30.90
Nonvested as of July 3, 2021
1,524,228
$
37.50</t>
        </is>
      </c>
    </row>
    <row r="9">
      <c r="A9" s="4" t="inlineStr">
        <is>
          <t>2015 Incentive Plan [Member] | Performance-based Restricted Shares [Member]</t>
        </is>
      </c>
    </row>
    <row r="10">
      <c r="A10" s="4" t="inlineStr">
        <is>
          <t>Summary of Weighted Average Assumptions</t>
        </is>
      </c>
      <c r="B10" s="4" t="inlineStr">
        <is>
          <t>The Company, with the assistance of a third-party valuation expert, estimated the fair value of performance-based restricted shares with a Relative TSR market condition granted in fiscal 2020 and fiscal 2021 using a Monte Carlo simulation with the following assumptions:
For the fiscal year ended July 3, 2021
For the fiscal year ended June 27, 2020
Risk-Free Interest Rate
0.16
%
1.71
%
Dividend Yield
0.00
%
0.00
%
Expected Volatility
67.66
%
25.61
%
Expected Term (in years)
2.87
2.79
Fair Value of Awards Granted
$
47.55
$
62.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l. 03, 2021</t>
        </is>
      </c>
      <c r="C2" s="2" t="inlineStr">
        <is>
          <t>Jun. 27, 2020</t>
        </is>
      </c>
      <c r="D2" s="2" t="inlineStr">
        <is>
          <t>Jun. 29, 2019</t>
        </is>
      </c>
    </row>
    <row r="3">
      <c r="A3" s="3" t="inlineStr">
        <is>
          <t>Income Statement [Abstract]</t>
        </is>
      </c>
    </row>
    <row r="4">
      <c r="A4" s="4" t="inlineStr">
        <is>
          <t>Net sales</t>
        </is>
      </c>
      <c r="B4" s="7" t="n">
        <v>30398.9</v>
      </c>
      <c r="C4" s="7" t="n">
        <v>25086.3</v>
      </c>
      <c r="D4" s="7" t="n">
        <v>19743.5</v>
      </c>
    </row>
    <row r="5">
      <c r="A5" s="4" t="inlineStr">
        <is>
          <t>Cost of goods sold</t>
        </is>
      </c>
      <c r="B5" s="8" t="n">
        <v>26873.7</v>
      </c>
      <c r="C5" s="8" t="n">
        <v>22217.1</v>
      </c>
      <c r="D5" s="8" t="n">
        <v>17230.5</v>
      </c>
    </row>
    <row r="6">
      <c r="A6" s="4" t="inlineStr">
        <is>
          <t>Gross profit</t>
        </is>
      </c>
      <c r="B6" s="8" t="n">
        <v>3525.2</v>
      </c>
      <c r="C6" s="8" t="n">
        <v>2869.2</v>
      </c>
      <c r="D6" s="6" t="n">
        <v>2513</v>
      </c>
    </row>
    <row r="7">
      <c r="A7" s="4" t="inlineStr">
        <is>
          <t>Operating expenses</t>
        </is>
      </c>
      <c r="B7" s="8" t="n">
        <v>3324.5</v>
      </c>
      <c r="C7" s="8" t="n">
        <v>2968.2</v>
      </c>
      <c r="D7" s="8" t="n">
        <v>2229.7</v>
      </c>
    </row>
    <row r="8">
      <c r="A8" s="4" t="inlineStr">
        <is>
          <t>Operating profit (loss)</t>
        </is>
      </c>
      <c r="B8" s="8" t="n">
        <v>200.7</v>
      </c>
      <c r="C8" s="6" t="n">
        <v>-99</v>
      </c>
      <c r="D8" s="8" t="n">
        <v>283.3</v>
      </c>
    </row>
    <row r="9">
      <c r="A9" s="3" t="inlineStr">
        <is>
          <t>Other expense, net:</t>
        </is>
      </c>
    </row>
    <row r="10">
      <c r="A10" s="4" t="inlineStr">
        <is>
          <t>Interest expense</t>
        </is>
      </c>
      <c r="B10" s="8" t="n">
        <v>152.4</v>
      </c>
      <c r="C10" s="8" t="n">
        <v>116.9</v>
      </c>
      <c r="D10" s="8" t="n">
        <v>65.40000000000001</v>
      </c>
    </row>
    <row r="11">
      <c r="A11" s="4" t="inlineStr">
        <is>
          <t>Other, net</t>
        </is>
      </c>
      <c r="B11" s="8" t="n">
        <v>-6.4</v>
      </c>
      <c r="C11" s="8" t="n">
        <v>6.3</v>
      </c>
      <c r="D11" s="8" t="n">
        <v>-0.4</v>
      </c>
    </row>
    <row r="12">
      <c r="A12" s="4" t="inlineStr">
        <is>
          <t>Other expense, net</t>
        </is>
      </c>
      <c r="B12" s="6" t="n">
        <v>146</v>
      </c>
      <c r="C12" s="8" t="n">
        <v>123.2</v>
      </c>
      <c r="D12" s="6" t="n">
        <v>65</v>
      </c>
    </row>
    <row r="13">
      <c r="A13" s="4" t="inlineStr">
        <is>
          <t>Income (loss) before taxes</t>
        </is>
      </c>
      <c r="B13" s="8" t="n">
        <v>54.7</v>
      </c>
      <c r="C13" s="8" t="n">
        <v>-222.2</v>
      </c>
      <c r="D13" s="8" t="n">
        <v>218.3</v>
      </c>
    </row>
    <row r="14">
      <c r="A14" s="4" t="inlineStr">
        <is>
          <t>Income tax expense (benefit)</t>
        </is>
      </c>
      <c r="B14" s="6" t="n">
        <v>14</v>
      </c>
      <c r="C14" s="8" t="n">
        <v>-108.1</v>
      </c>
      <c r="D14" s="8" t="n">
        <v>51.5</v>
      </c>
    </row>
    <row r="15">
      <c r="A15" s="4" t="inlineStr">
        <is>
          <t>Net income (loss)</t>
        </is>
      </c>
      <c r="B15" s="7" t="n">
        <v>40.7</v>
      </c>
      <c r="C15" s="7" t="n">
        <v>-114.1</v>
      </c>
      <c r="D15" s="7" t="n">
        <v>166.8</v>
      </c>
    </row>
    <row r="16">
      <c r="A16" s="3" t="inlineStr">
        <is>
          <t>Weighted-average common shares outstanding:</t>
        </is>
      </c>
    </row>
    <row r="17">
      <c r="A17" s="4" t="inlineStr">
        <is>
          <t>Basic</t>
        </is>
      </c>
      <c r="B17" s="8" t="n">
        <v>132.1</v>
      </c>
      <c r="C17" s="6" t="n">
        <v>113</v>
      </c>
      <c r="D17" s="8" t="n">
        <v>103.8</v>
      </c>
    </row>
    <row r="18">
      <c r="A18" s="4" t="inlineStr">
        <is>
          <t>Diluted</t>
        </is>
      </c>
      <c r="B18" s="8" t="n">
        <v>133.4</v>
      </c>
      <c r="C18" s="6" t="n">
        <v>113</v>
      </c>
      <c r="D18" s="8" t="n">
        <v>105.2</v>
      </c>
    </row>
    <row r="19">
      <c r="A19" s="3" t="inlineStr">
        <is>
          <t>Earnings (loss) per common share:</t>
        </is>
      </c>
    </row>
    <row r="20">
      <c r="A20" s="4" t="inlineStr">
        <is>
          <t>Basic</t>
        </is>
      </c>
      <c r="B20" s="9" t="n">
        <v>0.31</v>
      </c>
      <c r="C20" s="9" t="n">
        <v>-1.01</v>
      </c>
      <c r="D20" s="9" t="n">
        <v>1.61</v>
      </c>
    </row>
    <row r="21">
      <c r="A21" s="4" t="inlineStr">
        <is>
          <t>Diluted</t>
        </is>
      </c>
      <c r="B21" s="9" t="n">
        <v>0.3</v>
      </c>
      <c r="C21" s="9" t="n">
        <v>-1.01</v>
      </c>
      <c r="D21" s="9" t="n">
        <v>1.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Jul. 03, 2021</t>
        </is>
      </c>
    </row>
    <row r="3">
      <c r="A3" s="3" t="inlineStr">
        <is>
          <t>Segment Reporting [Abstract]</t>
        </is>
      </c>
    </row>
    <row r="4">
      <c r="A4" s="4" t="inlineStr">
        <is>
          <t>Schedule of Segment Reporting Information, by Segment</t>
        </is>
      </c>
      <c r="B4" s="4" t="inlineStr">
        <is>
          <t>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Corporate &amp; All Other may also include capital expenditures for certain information technology projects that are transferred to the segments once placed in service.
(In millions)
Foodservice
Vistar
Corporate &amp; All Other
Eliminations
Consolidated
For the fiscal year ended July 3, 2021
Net external sales
$
21,880.0
$
8,494.5
$
24.4
$
—
$
30,398.9
Inter-segment sales
10.0
2.2
393.9
(406.1
)
—
Total sales
21,890.0
8,496.7
418.3
(406.1
)
30,398.9
Depreciation and amortization
248.3
62.1
28.5
—
338.9
Capital expenditures
99.9
78.9
10.0
—
188.8
For the fiscal year ended June 27, 2020
Net external sales
$
16,728.5
$
8,335.4
$
22.4
$
—
$
25,086.3
Inter-segment sales
12.0
4.0
323.4
(339.4
)
—
Total sales
16,740.5
8,339.4
345.8
(339.4
)
25,086.3
Depreciation and amortization
197.7
50.0
28.6
—
276.3
Capital expenditures
57.8
72.0
28.2
—
158.0
For the fiscal year ended June 29, 2019
Net external sales
$
15,084.0
$
4,639.2
$
20.3
$
—
$
19,743.5
Inter-segment sales
11.1
2.6
271.3
(285.0
)
—
Total sales
15,095.1
4,641.8
291.6
(285.0
)
19,743.5
Depreciation and amortization
91.8
39.2
24.0
—
155.0
Capital expenditures
90.6
24.9
23.6
—
139.1</t>
        </is>
      </c>
    </row>
    <row r="5">
      <c r="A5" s="4" t="inlineStr">
        <is>
          <t>Schedule of EBDITA and Reconciliation to Consolidated Income Before Taxes</t>
        </is>
      </c>
      <c r="B5" s="4" t="inlineStr">
        <is>
          <t>EBITDA for each reportable segment and Corporate &amp; All Other is presented below along with a reconciliation to consolidated income before taxes.
Fiscal Year Ended
July 3, 2021
June 27, 2020
June 29, 2019
Foodservice EBITDA
$
658.9
$
336.3
$
428.0
Vistar EBITDA
93.4
38.5
165.6
Corporate &amp; All Other EBITDA
(206.3
)
(203.8
)
(154.9
)
Depreciation and amortization
(338.9
)
(276.3
)
(155.0
)
Interest expense
(152.4
)
(116.9
)
(65.4
)
Income (loss) before taxes
$
54.7
$
(222.2
)
$
218.3
Total assets by reportable segment, excluding intercompany receivables between segments, are as follows:
(In millions)
As of July 3, 2021
As of June 27, 2020
Foodservice
$
5,791.7
$
5,529.1
Vistar
1,759.1
1,385.4
Corporate &amp; All Other
294.9
805.2
Total assets
$
7,845.7
$
7,719.7</t>
        </is>
      </c>
    </row>
    <row r="6">
      <c r="A6" s="4" t="inlineStr">
        <is>
          <t>Summary Sales Mix for Principal Product and Service Categories</t>
        </is>
      </c>
      <c r="B6" s="4" t="inlineStr">
        <is>
          <t>The sales mix for the Company’s principal product and service categories is as follows:
(In millions)
For the fiscal year ended July 3, 2021
For the fiscal year ended June 27, 2020
For the fiscal year ended June 29, 2019
Center of the plate
$
8,931.1
$
6,677.7
$
6,110.1
Cigarettes
4,231.4
3,728.3
679.0
Frozen foods
3,484.4
2,859.4
2,516.7
Canned and dry groceries
3,290.0
2,561.2
2,306.4
Refrigerated and dairy products
2,951.0
2,466.9
2,286.0
Paper products and cleaning supplies
2,312.1
1,650.1
1,464.1
Candy/snack/theater and concession
1,725.0
1,939.7
1,975.4
Beverage
1,534.9
1,624.9
1,604.4
Produce
876.6
678.1
560.7
Other tobacco products
704.0
588.0
105.9
Other miscellaneous goods and services
358.4
312.0
134.8
Total
$
30,398.9
$
25,086.3
$
19,743.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Business Activities - Additional Information (Detail) - USD ($)</t>
        </is>
      </c>
      <c r="B1" s="2" t="inlineStr">
        <is>
          <t>Apr. 20, 2020</t>
        </is>
      </c>
      <c r="C1" s="2" t="inlineStr">
        <is>
          <t>Apr. 16, 2020</t>
        </is>
      </c>
      <c r="D1" s="2" t="inlineStr">
        <is>
          <t>Dec. 30, 2019</t>
        </is>
      </c>
      <c r="E1" s="2" t="inlineStr">
        <is>
          <t>Nov. 20, 2019</t>
        </is>
      </c>
      <c r="F1" s="2" t="inlineStr">
        <is>
          <t>Jul. 03, 2021</t>
        </is>
      </c>
      <c r="G1" s="2" t="inlineStr">
        <is>
          <t>Jun. 27, 2020</t>
        </is>
      </c>
      <c r="H1" s="2" t="inlineStr">
        <is>
          <t>Jun. 29, 2019</t>
        </is>
      </c>
      <c r="I1" s="2" t="inlineStr">
        <is>
          <t>Nov. 13, 2018</t>
        </is>
      </c>
    </row>
    <row r="2">
      <c r="A2" s="3" t="inlineStr">
        <is>
          <t>Business Description [Line Items]</t>
        </is>
      </c>
    </row>
    <row r="3">
      <c r="A3" s="4" t="inlineStr">
        <is>
          <t>Repurchased and retired shares, value</t>
        </is>
      </c>
      <c r="G3" s="5" t="n">
        <v>5000000</v>
      </c>
      <c r="H3" s="5" t="n">
        <v>9300000</v>
      </c>
    </row>
    <row r="4">
      <c r="A4" s="4" t="inlineStr">
        <is>
          <t>Shares issued, aggregate offering price</t>
        </is>
      </c>
      <c r="G4" s="6" t="n">
        <v>828100000</v>
      </c>
    </row>
    <row r="5">
      <c r="A5" s="4" t="inlineStr">
        <is>
          <t>Net proceeds from issuance of common stock</t>
        </is>
      </c>
      <c r="G5" s="5" t="n">
        <v>828100000</v>
      </c>
    </row>
    <row r="6">
      <c r="A6" s="4" t="inlineStr">
        <is>
          <t>Underwriter's Option [Member]</t>
        </is>
      </c>
    </row>
    <row r="7">
      <c r="A7" s="3" t="inlineStr">
        <is>
          <t>Business Description [Line Items]</t>
        </is>
      </c>
    </row>
    <row r="8">
      <c r="A8" s="4" t="inlineStr">
        <is>
          <t>Stock issued</t>
        </is>
      </c>
      <c r="C8" s="6" t="n">
        <v>15525000</v>
      </c>
      <c r="E8" s="6" t="n">
        <v>11638000</v>
      </c>
    </row>
    <row r="9">
      <c r="A9" s="4" t="inlineStr">
        <is>
          <t>Shares issued, aggregate offering price</t>
        </is>
      </c>
      <c r="B9" s="5" t="n">
        <v>349300000</v>
      </c>
      <c r="D9" s="5" t="n">
        <v>514900000</v>
      </c>
    </row>
    <row r="10">
      <c r="A10" s="4" t="inlineStr">
        <is>
          <t>Payment of underwriting discounts and commissions</t>
        </is>
      </c>
      <c r="B10" s="6" t="n">
        <v>11300000</v>
      </c>
      <c r="D10" s="6" t="n">
        <v>18000000</v>
      </c>
    </row>
    <row r="11">
      <c r="A11" s="4" t="inlineStr">
        <is>
          <t>Direct offering expenses</t>
        </is>
      </c>
      <c r="B11" s="6" t="n">
        <v>500000</v>
      </c>
      <c r="D11" s="6" t="n">
        <v>6300000</v>
      </c>
    </row>
    <row r="12">
      <c r="A12" s="4" t="inlineStr">
        <is>
          <t>Net proceeds from issuance of common stock</t>
        </is>
      </c>
      <c r="B12" s="5" t="n">
        <v>337500000</v>
      </c>
      <c r="D12" s="5" t="n">
        <v>490600000</v>
      </c>
    </row>
    <row r="13">
      <c r="A13" s="4" t="inlineStr">
        <is>
          <t>Common Stock [Member]</t>
        </is>
      </c>
    </row>
    <row r="14">
      <c r="A14" s="3" t="inlineStr">
        <is>
          <t>Business Description [Line Items]</t>
        </is>
      </c>
    </row>
    <row r="15">
      <c r="A15" s="4" t="inlineStr">
        <is>
          <t>Number of shares repurchased</t>
        </is>
      </c>
      <c r="F15" s="6" t="n">
        <v>0</v>
      </c>
    </row>
    <row r="16">
      <c r="A16" s="4" t="inlineStr">
        <is>
          <t>Number of shares repurchased and retired</t>
        </is>
      </c>
      <c r="G16" s="6" t="n">
        <v>300000</v>
      </c>
      <c r="H16" s="6" t="n">
        <v>300000</v>
      </c>
    </row>
    <row r="17">
      <c r="A17" s="4" t="inlineStr">
        <is>
          <t>Repurchased and retired shares, value</t>
        </is>
      </c>
      <c r="G17" s="5" t="n">
        <v>5000000</v>
      </c>
      <c r="H17" s="5" t="n">
        <v>9300000</v>
      </c>
    </row>
    <row r="18">
      <c r="A18" s="4" t="inlineStr">
        <is>
          <t>Share repurchase plan, remaining available amount</t>
        </is>
      </c>
      <c r="F18" s="5" t="n">
        <v>235700000</v>
      </c>
    </row>
    <row r="19">
      <c r="A19" s="4" t="inlineStr">
        <is>
          <t>Stock issued</t>
        </is>
      </c>
      <c r="G19" s="6" t="n">
        <v>27200000</v>
      </c>
    </row>
    <row r="20">
      <c r="A20" s="4" t="inlineStr">
        <is>
          <t>Shares issued, aggregate offering price</t>
        </is>
      </c>
      <c r="G20" s="5" t="n">
        <v>300000</v>
      </c>
    </row>
    <row r="21">
      <c r="A21" s="4" t="inlineStr">
        <is>
          <t>Common Stock [Member] | Maximum [Member]</t>
        </is>
      </c>
    </row>
    <row r="22">
      <c r="A22" s="3" t="inlineStr">
        <is>
          <t>Business Description [Line Items]</t>
        </is>
      </c>
    </row>
    <row r="23">
      <c r="A23" s="4" t="inlineStr">
        <is>
          <t>Share repurchase program, authorized amount</t>
        </is>
      </c>
      <c r="I23" s="5" t="n">
        <v>25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and Estimates - Additional Information (Detail) - USD ($)</t>
        </is>
      </c>
      <c r="B1" s="2" t="inlineStr">
        <is>
          <t>12 Months Ended</t>
        </is>
      </c>
    </row>
    <row r="2">
      <c r="B2" s="2" t="inlineStr">
        <is>
          <t>Jul. 03, 2021</t>
        </is>
      </c>
      <c r="C2" s="2" t="inlineStr">
        <is>
          <t>Jun. 27, 2020</t>
        </is>
      </c>
      <c r="D2" s="2" t="inlineStr">
        <is>
          <t>Jun. 29, 2019</t>
        </is>
      </c>
    </row>
    <row r="3">
      <c r="A3" s="3" t="inlineStr">
        <is>
          <t>Schedule Of Significant Accounting Policies [Line Items]</t>
        </is>
      </c>
    </row>
    <row r="4">
      <c r="A4" s="4" t="inlineStr">
        <is>
          <t>Funds deposited in insurance trusts</t>
        </is>
      </c>
      <c r="B4" s="5" t="n">
        <v>11100000</v>
      </c>
      <c r="C4" s="5" t="n">
        <v>11100000</v>
      </c>
    </row>
    <row r="5">
      <c r="A5" s="4" t="inlineStr">
        <is>
          <t>Provision (benefit) for doubtful accounts</t>
        </is>
      </c>
      <c r="B5" s="6" t="n">
        <v>-23800000</v>
      </c>
      <c r="C5" s="6" t="n">
        <v>80000000</v>
      </c>
      <c r="D5" s="5" t="n">
        <v>11500000</v>
      </c>
    </row>
    <row r="6">
      <c r="A6" s="4" t="inlineStr">
        <is>
          <t>Inventories, net</t>
        </is>
      </c>
      <c r="B6" s="6" t="n">
        <v>1839400000</v>
      </c>
      <c r="C6" s="6" t="n">
        <v>1549400000</v>
      </c>
    </row>
    <row r="7">
      <c r="A7" s="4" t="inlineStr">
        <is>
          <t>Inventories at first in first out cost</t>
        </is>
      </c>
      <c r="B7" s="6" t="n">
        <v>1591500000</v>
      </c>
    </row>
    <row r="8">
      <c r="A8" s="4" t="inlineStr">
        <is>
          <t>Inventories at last in first out cost</t>
        </is>
      </c>
      <c r="B8" s="6" t="n">
        <v>247900000</v>
      </c>
    </row>
    <row r="9">
      <c r="A9" s="4" t="inlineStr">
        <is>
          <t>Inventory reserve</t>
        </is>
      </c>
      <c r="B9" s="6" t="n">
        <v>50700000</v>
      </c>
      <c r="C9" s="6" t="n">
        <v>14200000</v>
      </c>
    </row>
    <row r="10">
      <c r="A10" s="4" t="inlineStr">
        <is>
          <t>Consideration received from vendors</t>
        </is>
      </c>
      <c r="B10" s="6" t="n">
        <v>50900000</v>
      </c>
      <c r="C10" s="6" t="n">
        <v>48000000</v>
      </c>
    </row>
    <row r="11">
      <c r="A11" s="4" t="inlineStr">
        <is>
          <t>Adjusted inventories</t>
        </is>
      </c>
      <c r="B11" s="5" t="n">
        <v>19700000</v>
      </c>
      <c r="C11" s="6" t="n">
        <v>23200000</v>
      </c>
    </row>
    <row r="12">
      <c r="A12" s="4" t="inlineStr">
        <is>
          <t>Estimated useful lives of assets</t>
        </is>
      </c>
      <c r="B12" s="4" t="inlineStr">
        <is>
          <t>Depreciation of property, plant and equipment, including finance lease assets, is calculated primarily using the straight-line method over the estimated useful lives of the assets, which range from two to 39 years</t>
        </is>
      </c>
    </row>
    <row r="13">
      <c r="A13" s="4" t="inlineStr">
        <is>
          <t>Impairment losses</t>
        </is>
      </c>
      <c r="B13" s="5" t="n">
        <v>0</v>
      </c>
      <c r="C13" s="6" t="n">
        <v>0</v>
      </c>
      <c r="D13" s="6" t="n">
        <v>0</v>
      </c>
    </row>
    <row r="14">
      <c r="A14" s="4" t="inlineStr">
        <is>
          <t>Impairment of goodwill and intangible assets</t>
        </is>
      </c>
      <c r="B14" s="6" t="n">
        <v>0</v>
      </c>
      <c r="C14" s="6" t="n">
        <v>0</v>
      </c>
      <c r="D14" s="6" t="n">
        <v>0</v>
      </c>
    </row>
    <row r="15">
      <c r="A15" s="4" t="inlineStr">
        <is>
          <t>State and local excise taxes</t>
        </is>
      </c>
      <c r="B15" s="6" t="n">
        <v>1195800000</v>
      </c>
      <c r="C15" s="6" t="n">
        <v>1104600000</v>
      </c>
      <c r="D15" s="6" t="n">
        <v>194700000</v>
      </c>
    </row>
    <row r="16">
      <c r="A16" s="4" t="inlineStr">
        <is>
          <t>Contract assets</t>
        </is>
      </c>
      <c r="B16" s="6" t="n">
        <v>19900000</v>
      </c>
      <c r="C16" s="6" t="n">
        <v>15300000</v>
      </c>
    </row>
    <row r="17">
      <c r="A17" s="4" t="inlineStr">
        <is>
          <t>Cost of goods sold</t>
        </is>
      </c>
      <c r="B17" s="5" t="n">
        <v>26873700000</v>
      </c>
      <c r="C17" s="6" t="n">
        <v>22217100000</v>
      </c>
      <c r="D17" s="6" t="n">
        <v>17230500000</v>
      </c>
    </row>
    <row r="18">
      <c r="A18" s="4" t="inlineStr">
        <is>
          <t>Employee Stock Purchase Plan [Member]</t>
        </is>
      </c>
    </row>
    <row r="19">
      <c r="A19" s="3" t="inlineStr">
        <is>
          <t>Schedule Of Significant Accounting Policies [Line Items]</t>
        </is>
      </c>
    </row>
    <row r="20">
      <c r="A20" s="4" t="inlineStr">
        <is>
          <t>Eligible employees to purchase common stock at discount, percent</t>
        </is>
      </c>
      <c r="B20" s="4" t="inlineStr">
        <is>
          <t>15.00%</t>
        </is>
      </c>
    </row>
    <row r="21">
      <c r="A21" s="4" t="inlineStr">
        <is>
          <t>Shipping and Handling Fees</t>
        </is>
      </c>
    </row>
    <row r="22">
      <c r="A22" s="3" t="inlineStr">
        <is>
          <t>Schedule Of Significant Accounting Policies [Line Items]</t>
        </is>
      </c>
    </row>
    <row r="23">
      <c r="A23" s="4" t="inlineStr">
        <is>
          <t>Cost of goods sold</t>
        </is>
      </c>
      <c r="B23" s="5" t="n">
        <v>1450700000</v>
      </c>
      <c r="C23" s="6" t="n">
        <v>1197700000</v>
      </c>
      <c r="D23" s="5" t="n">
        <v>985900000</v>
      </c>
    </row>
    <row r="24">
      <c r="A24" s="4" t="inlineStr">
        <is>
          <t>Minimum [Member]</t>
        </is>
      </c>
    </row>
    <row r="25">
      <c r="A25" s="3" t="inlineStr">
        <is>
          <t>Schedule Of Significant Accounting Policies [Line Items]</t>
        </is>
      </c>
    </row>
    <row r="26">
      <c r="A26" s="4" t="inlineStr">
        <is>
          <t>Useful lives of assets</t>
        </is>
      </c>
      <c r="B26" s="4" t="inlineStr">
        <is>
          <t>2 years</t>
        </is>
      </c>
    </row>
    <row r="27">
      <c r="A27" s="4" t="inlineStr">
        <is>
          <t>Intangible assets estimated useful life</t>
        </is>
      </c>
      <c r="B27" s="4" t="inlineStr">
        <is>
          <t>2 years</t>
        </is>
      </c>
    </row>
    <row r="28">
      <c r="A28" s="4" t="inlineStr">
        <is>
          <t>Maximum [Member]</t>
        </is>
      </c>
    </row>
    <row r="29">
      <c r="A29" s="3" t="inlineStr">
        <is>
          <t>Schedule Of Significant Accounting Policies [Line Items]</t>
        </is>
      </c>
    </row>
    <row r="30">
      <c r="A30" s="4" t="inlineStr">
        <is>
          <t>Useful lives of assets</t>
        </is>
      </c>
      <c r="B30" s="4" t="inlineStr">
        <is>
          <t>39 years</t>
        </is>
      </c>
    </row>
    <row r="31">
      <c r="A31" s="4" t="inlineStr">
        <is>
          <t>Intangible assets estimated useful life</t>
        </is>
      </c>
      <c r="B31" s="4" t="inlineStr">
        <is>
          <t>12 years</t>
        </is>
      </c>
    </row>
    <row r="32">
      <c r="A32" s="4" t="inlineStr">
        <is>
          <t>Fair Value Inputs Level 1 [Member]</t>
        </is>
      </c>
    </row>
    <row r="33">
      <c r="A33" s="3" t="inlineStr">
        <is>
          <t>Schedule Of Significant Accounting Policies [Line Items]</t>
        </is>
      </c>
    </row>
    <row r="34">
      <c r="A34" s="4" t="inlineStr">
        <is>
          <t>Funds deposited in insurance trusts</t>
        </is>
      </c>
      <c r="B34" s="5" t="n">
        <v>11100000</v>
      </c>
      <c r="C34" s="5" t="n">
        <v>111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6" customWidth="1" min="2" max="2"/>
  </cols>
  <sheetData>
    <row r="1">
      <c r="A1" s="1" t="inlineStr">
        <is>
          <t>Recently Issued Accounting Pronouncements - Additional Information (Detail)</t>
        </is>
      </c>
      <c r="B1" s="2" t="inlineStr">
        <is>
          <t>Jul. 03, 2021</t>
        </is>
      </c>
    </row>
    <row r="2">
      <c r="A2" s="4" t="inlineStr">
        <is>
          <t>ASU 2016-13 [Member]</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immaterial effect</t>
        </is>
      </c>
      <c r="B5" s="4" t="inlineStr">
        <is>
          <t>true</t>
        </is>
      </c>
    </row>
    <row r="6">
      <c r="A6" s="4" t="inlineStr">
        <is>
          <t>Change in accounting principle, accounting standards update, adoption date</t>
        </is>
      </c>
      <c r="B6" s="4" t="inlineStr">
        <is>
          <t>Jun. 28,
		2020</t>
        </is>
      </c>
    </row>
    <row r="7">
      <c r="A7" s="4" t="inlineStr">
        <is>
          <t>ASU 2018-15 [Member]</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immaterial effect</t>
        </is>
      </c>
      <c r="B10" s="4" t="inlineStr">
        <is>
          <t>true</t>
        </is>
      </c>
    </row>
    <row r="11">
      <c r="A11" s="4" t="inlineStr">
        <is>
          <t>Change in accounting principle, accounting standards update, adoption date</t>
        </is>
      </c>
      <c r="B11" s="4" t="inlineStr">
        <is>
          <t>Jun. 28,
		202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32" customWidth="1" min="5" max="5"/>
    <col width="32" customWidth="1" min="6" max="6"/>
    <col width="32" customWidth="1" min="7" max="7"/>
  </cols>
  <sheetData>
    <row r="1">
      <c r="A1" s="1" t="inlineStr">
        <is>
          <t>Business Combinations - Additional Information (Detail) $ / shares in Units, $ in Millions</t>
        </is>
      </c>
      <c r="B1" s="2" t="inlineStr">
        <is>
          <t>May 17, 2021USD ($)$ / shares</t>
        </is>
      </c>
      <c r="C1" s="2" t="inlineStr">
        <is>
          <t>Dec. 30, 2019USD ($)</t>
        </is>
      </c>
      <c r="D1" s="2" t="inlineStr">
        <is>
          <t>Mar. 27, 2021USD ($)</t>
        </is>
      </c>
      <c r="E1" s="2" t="inlineStr">
        <is>
          <t>Jul. 03, 2021USD ($)Acquisition</t>
        </is>
      </c>
      <c r="F1" s="2" t="inlineStr">
        <is>
          <t>Jun. 27, 2020USD ($)Acquisition</t>
        </is>
      </c>
      <c r="G1" s="2" t="inlineStr">
        <is>
          <t>Jun. 29, 2019USD ($)Acquisition</t>
        </is>
      </c>
    </row>
    <row r="2">
      <c r="A2" s="3" t="inlineStr">
        <is>
          <t>Business Acquisition [Line Items]</t>
        </is>
      </c>
    </row>
    <row r="3">
      <c r="A3" s="4" t="inlineStr">
        <is>
          <t>Cash payment for acquisition</t>
        </is>
      </c>
      <c r="E3" s="7" t="n">
        <v>18.1</v>
      </c>
      <c r="F3" s="5" t="n">
        <v>1989</v>
      </c>
      <c r="G3" s="7" t="n">
        <v>211.6</v>
      </c>
    </row>
    <row r="4">
      <c r="A4" s="4" t="inlineStr">
        <is>
          <t>Number of acquisitions | Acquisition</t>
        </is>
      </c>
      <c r="E4" s="6" t="n">
        <v>2</v>
      </c>
      <c r="F4" s="6" t="n">
        <v>1</v>
      </c>
      <c r="G4" s="6" t="n">
        <v>4</v>
      </c>
    </row>
    <row r="5">
      <c r="A5" s="4" t="inlineStr">
        <is>
          <t>Contribution to net sales</t>
        </is>
      </c>
      <c r="E5" s="7" t="n">
        <v>30398.9</v>
      </c>
      <c r="F5" s="7" t="n">
        <v>25086.3</v>
      </c>
      <c r="G5" s="7" t="n">
        <v>19743.5</v>
      </c>
    </row>
    <row r="6">
      <c r="A6" s="4" t="inlineStr">
        <is>
          <t>Net proceeds from offering common stock</t>
        </is>
      </c>
      <c r="F6" s="8" t="n">
        <v>828.1</v>
      </c>
    </row>
    <row r="7">
      <c r="A7" s="4" t="inlineStr">
        <is>
          <t>Acquisition costs, after tax</t>
        </is>
      </c>
      <c r="G7" s="8" t="n">
        <v>21.2</v>
      </c>
    </row>
    <row r="8">
      <c r="A8" s="4" t="inlineStr">
        <is>
          <t>Reinhart [Member]</t>
        </is>
      </c>
    </row>
    <row r="9">
      <c r="A9" s="3" t="inlineStr">
        <is>
          <t>Business Acquisition [Line Items]</t>
        </is>
      </c>
    </row>
    <row r="10">
      <c r="A10" s="4" t="inlineStr">
        <is>
          <t>Net sales</t>
        </is>
      </c>
      <c r="F10" s="6" t="n">
        <v>2525</v>
      </c>
    </row>
    <row r="11">
      <c r="A11" s="4" t="inlineStr">
        <is>
          <t>Net loss</t>
        </is>
      </c>
      <c r="F11" s="6" t="n">
        <v>55</v>
      </c>
    </row>
    <row r="12">
      <c r="A12" s="4" t="inlineStr">
        <is>
          <t>Business combination, purchase price</t>
        </is>
      </c>
      <c r="C12" s="5" t="n">
        <v>2000</v>
      </c>
    </row>
    <row r="13">
      <c r="A13" s="4" t="inlineStr">
        <is>
          <t>Business combination, purchase price net of tax benefit</t>
        </is>
      </c>
      <c r="C13" s="6" t="n">
        <v>1700</v>
      </c>
    </row>
    <row r="14">
      <c r="A14" s="4" t="inlineStr">
        <is>
          <t>Business combination, estimated tax benefit</t>
        </is>
      </c>
      <c r="C14" s="6" t="n">
        <v>265</v>
      </c>
    </row>
    <row r="15">
      <c r="A15" s="4" t="inlineStr">
        <is>
          <t>Net proceeds from offering common stock</t>
        </is>
      </c>
      <c r="C15" s="8" t="n">
        <v>490.6</v>
      </c>
    </row>
    <row r="16">
      <c r="A16" s="4" t="inlineStr">
        <is>
          <t>Business combination net working capital acquired</t>
        </is>
      </c>
      <c r="E16" s="8" t="n">
        <v>67.3</v>
      </c>
    </row>
    <row r="17">
      <c r="A17" s="4" t="inlineStr">
        <is>
          <t>Reinhart [Member] | ABL Facility [Member]</t>
        </is>
      </c>
    </row>
    <row r="18">
      <c r="A18" s="3" t="inlineStr">
        <is>
          <t>Business Acquisition [Line Items]</t>
        </is>
      </c>
    </row>
    <row r="19">
      <c r="A19" s="4" t="inlineStr">
        <is>
          <t>Borrowings</t>
        </is>
      </c>
      <c r="C19" s="8" t="n">
        <v>464.7</v>
      </c>
    </row>
    <row r="20">
      <c r="A20" s="4" t="inlineStr">
        <is>
          <t>Reinhart [Member] | 5.500% Senior Notes due 2027 [Member]</t>
        </is>
      </c>
    </row>
    <row r="21">
      <c r="A21" s="3" t="inlineStr">
        <is>
          <t>Business Acquisition [Line Items]</t>
        </is>
      </c>
    </row>
    <row r="22">
      <c r="A22" s="4" t="inlineStr">
        <is>
          <t>Net proceeds from new notes</t>
        </is>
      </c>
      <c r="C22" s="7" t="n">
        <v>1033.7</v>
      </c>
    </row>
    <row r="23">
      <c r="A23" s="4" t="inlineStr">
        <is>
          <t>Eby-Brown [Member]</t>
        </is>
      </c>
    </row>
    <row r="24">
      <c r="A24" s="3" t="inlineStr">
        <is>
          <t>Business Acquisition [Line Items]</t>
        </is>
      </c>
    </row>
    <row r="25">
      <c r="A25" s="4" t="inlineStr">
        <is>
          <t>Contribution to net sales</t>
        </is>
      </c>
      <c r="G25" s="8" t="n">
        <v>949.7</v>
      </c>
    </row>
    <row r="26">
      <c r="A26" s="4" t="inlineStr">
        <is>
          <t>Total contingent consideration, outstanding</t>
        </is>
      </c>
      <c r="F26" s="8" t="n">
        <v>191.2</v>
      </c>
    </row>
    <row r="27">
      <c r="A27" s="4" t="inlineStr">
        <is>
          <t>Payments of earnout</t>
        </is>
      </c>
      <c r="D27" s="7" t="n">
        <v>185.6</v>
      </c>
    </row>
    <row r="28">
      <c r="A28" s="4" t="inlineStr">
        <is>
          <t>Payments of earnout, financial activity</t>
        </is>
      </c>
      <c r="D28" s="8" t="n">
        <v>68.3</v>
      </c>
    </row>
    <row r="29">
      <c r="A29" s="4" t="inlineStr">
        <is>
          <t>Payments of earnout, operating activity</t>
        </is>
      </c>
      <c r="D29" s="7" t="n">
        <v>117.3</v>
      </c>
    </row>
    <row r="30">
      <c r="A30" s="4" t="inlineStr">
        <is>
          <t>Accrued earnout payments</t>
        </is>
      </c>
      <c r="E30" s="8" t="n">
        <v>6.6</v>
      </c>
    </row>
    <row r="31">
      <c r="A31" s="4" t="inlineStr">
        <is>
          <t>Core-Mark [Member]</t>
        </is>
      </c>
    </row>
    <row r="32">
      <c r="A32" s="3" t="inlineStr">
        <is>
          <t>Business Acquisition [Line Items]</t>
        </is>
      </c>
    </row>
    <row r="33">
      <c r="A33" s="4" t="inlineStr">
        <is>
          <t>Business combination, purchase price</t>
        </is>
      </c>
      <c r="B33" s="5" t="n">
        <v>2500</v>
      </c>
    </row>
    <row r="34">
      <c r="A34" s="4" t="inlineStr">
        <is>
          <t>Business combination share price in cash | $ / shares</t>
        </is>
      </c>
      <c r="B34" s="10" t="n">
        <v>23.875</v>
      </c>
    </row>
    <row r="35">
      <c r="A35" s="4" t="inlineStr">
        <is>
          <t>Business combination, company's share price | $ / shares</t>
        </is>
      </c>
      <c r="B35" s="9" t="n">
        <v>0.44</v>
      </c>
    </row>
    <row r="36">
      <c r="A36" s="4" t="inlineStr">
        <is>
          <t>Business Acquisition Cost [Member]</t>
        </is>
      </c>
    </row>
    <row r="37">
      <c r="A37" s="3" t="inlineStr">
        <is>
          <t>Business Acquisition [Line Items]</t>
        </is>
      </c>
    </row>
    <row r="38">
      <c r="A38" s="4" t="inlineStr">
        <is>
          <t>Cash payment for acquisition</t>
        </is>
      </c>
      <c r="E38" s="7" t="n">
        <v>18.1</v>
      </c>
      <c r="F38" s="5" t="n">
        <v>1989</v>
      </c>
      <c r="G38" s="7" t="n">
        <v>21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reliminary Purchase Price Allocation of Major Class of Assets Acquired and Liabilities Assumed (Detail) - USD ($) $ in Millions</t>
        </is>
      </c>
      <c r="B1" s="2" t="inlineStr">
        <is>
          <t>Jul. 03, 2021</t>
        </is>
      </c>
      <c r="C1" s="2" t="inlineStr">
        <is>
          <t>Jun. 27, 2020</t>
        </is>
      </c>
      <c r="D1" s="2" t="inlineStr">
        <is>
          <t>Jun. 29, 2019</t>
        </is>
      </c>
    </row>
    <row r="2">
      <c r="A2" s="3" t="inlineStr">
        <is>
          <t>Business Acquisition [Line Items]</t>
        </is>
      </c>
    </row>
    <row r="3">
      <c r="A3" s="4" t="inlineStr">
        <is>
          <t>Goodwill</t>
        </is>
      </c>
      <c r="B3" s="7" t="n">
        <v>1354.7</v>
      </c>
      <c r="C3" s="5" t="n">
        <v>1353</v>
      </c>
      <c r="D3" s="7" t="n">
        <v>765.8</v>
      </c>
    </row>
    <row r="4">
      <c r="A4" s="4" t="inlineStr">
        <is>
          <t>2020 Acquisitions [Member]</t>
        </is>
      </c>
    </row>
    <row r="5">
      <c r="A5" s="3" t="inlineStr">
        <is>
          <t>Business Acquisition [Line Items]</t>
        </is>
      </c>
    </row>
    <row r="6">
      <c r="A6" s="4" t="inlineStr">
        <is>
          <t>Net working capital</t>
        </is>
      </c>
      <c r="B6" s="8" t="n">
        <v>108.6</v>
      </c>
    </row>
    <row r="7">
      <c r="A7" s="4" t="inlineStr">
        <is>
          <t>Goodwill</t>
        </is>
      </c>
      <c r="B7" s="8" t="n">
        <v>587.2</v>
      </c>
    </row>
    <row r="8">
      <c r="A8" s="4" t="inlineStr">
        <is>
          <t>Property, plant and equipment</t>
        </is>
      </c>
      <c r="B8" s="8" t="n">
        <v>473.1</v>
      </c>
    </row>
    <row r="9">
      <c r="A9" s="4" t="inlineStr">
        <is>
          <t>Total purchase price</t>
        </is>
      </c>
      <c r="B9" s="6" t="n">
        <v>1989</v>
      </c>
    </row>
    <row r="10">
      <c r="A10" s="4" t="inlineStr">
        <is>
          <t>2020 Acquisitions [Member] | Customer Relationships [Member]</t>
        </is>
      </c>
    </row>
    <row r="11">
      <c r="A11" s="3" t="inlineStr">
        <is>
          <t>Business Acquisition [Line Items]</t>
        </is>
      </c>
    </row>
    <row r="12">
      <c r="A12" s="4" t="inlineStr">
        <is>
          <t>Intangible assets with definite lives</t>
        </is>
      </c>
      <c r="B12" s="6" t="n">
        <v>642</v>
      </c>
    </row>
    <row r="13">
      <c r="A13" s="4" t="inlineStr">
        <is>
          <t>2020 Acquisitions [Member] | Trademarks and Trade Names [Member]</t>
        </is>
      </c>
    </row>
    <row r="14">
      <c r="A14" s="3" t="inlineStr">
        <is>
          <t>Business Acquisition [Line Items]</t>
        </is>
      </c>
    </row>
    <row r="15">
      <c r="A15" s="4" t="inlineStr">
        <is>
          <t>Intangible assets with definite lives</t>
        </is>
      </c>
      <c r="B15" s="6" t="n">
        <v>174</v>
      </c>
    </row>
    <row r="16">
      <c r="A16" s="4" t="inlineStr">
        <is>
          <t>2020 Acquisitions [Member] | Technology [Member]</t>
        </is>
      </c>
    </row>
    <row r="17">
      <c r="A17" s="3" t="inlineStr">
        <is>
          <t>Business Acquisition [Line Items]</t>
        </is>
      </c>
    </row>
    <row r="18">
      <c r="A18" s="4" t="inlineStr">
        <is>
          <t>Intangible assets with definite lives</t>
        </is>
      </c>
      <c r="B18" s="8" t="n">
        <v>3.1</v>
      </c>
    </row>
    <row r="19">
      <c r="A19" s="4" t="inlineStr">
        <is>
          <t>2020 Acquisitions [Member] | Noncompete Agreements [Member]</t>
        </is>
      </c>
    </row>
    <row r="20">
      <c r="A20" s="3" t="inlineStr">
        <is>
          <t>Business Acquisition [Line Items]</t>
        </is>
      </c>
    </row>
    <row r="21">
      <c r="A21" s="4" t="inlineStr">
        <is>
          <t>Intangible assets with definite lives</t>
        </is>
      </c>
      <c r="B21"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Unaudited Pro-Forma Consolidated Financial Information (Detail) - USD ($) $ in Millions</t>
        </is>
      </c>
      <c r="B1" s="2" t="inlineStr">
        <is>
          <t>12 Months Ended</t>
        </is>
      </c>
    </row>
    <row r="2">
      <c r="B2" s="2" t="inlineStr">
        <is>
          <t>Jun. 27, 2020</t>
        </is>
      </c>
      <c r="C2" s="2" t="inlineStr">
        <is>
          <t>Jun. 29, 2019</t>
        </is>
      </c>
    </row>
    <row r="3">
      <c r="A3" s="3" t="inlineStr">
        <is>
          <t>Business Combinations [Abstract]</t>
        </is>
      </c>
    </row>
    <row r="4">
      <c r="A4" s="4" t="inlineStr">
        <is>
          <t>Net Sales</t>
        </is>
      </c>
      <c r="B4" s="7" t="n">
        <v>28217.7</v>
      </c>
      <c r="C4" s="7" t="n">
        <v>25921.4</v>
      </c>
    </row>
    <row r="5">
      <c r="A5" s="4" t="inlineStr">
        <is>
          <t>Net Income</t>
        </is>
      </c>
      <c r="B5" s="7" t="n">
        <v>-122.5</v>
      </c>
      <c r="C5" s="7" t="n">
        <v>9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Goodwill and Other Intangible Assets - Changes in Carrying Amount of Goodwill (Detail) - USD ($) $ in Millions</t>
        </is>
      </c>
      <c r="C1" s="2" t="inlineStr">
        <is>
          <t>12 Months Ended</t>
        </is>
      </c>
    </row>
    <row r="2">
      <c r="C2" s="2" t="inlineStr">
        <is>
          <t>Jul. 03, 2021</t>
        </is>
      </c>
      <c r="D2" s="2" t="inlineStr">
        <is>
          <t>Jun. 27, 2020</t>
        </is>
      </c>
    </row>
    <row r="3">
      <c r="A3" s="3" t="inlineStr">
        <is>
          <t>Goodwill [Line Items]</t>
        </is>
      </c>
    </row>
    <row r="4">
      <c r="A4" s="4" t="inlineStr">
        <is>
          <t>Goodwill, Beginning Balance</t>
        </is>
      </c>
      <c r="C4" s="5" t="n">
        <v>1353</v>
      </c>
      <c r="D4" s="7" t="n">
        <v>765.8</v>
      </c>
    </row>
    <row r="5">
      <c r="A5" s="4" t="inlineStr">
        <is>
          <t>Acquisition</t>
        </is>
      </c>
      <c r="C5" s="8" t="n">
        <v>5.2</v>
      </c>
      <c r="D5" s="8" t="n">
        <v>587.2</v>
      </c>
    </row>
    <row r="6">
      <c r="A6" s="4" t="inlineStr">
        <is>
          <t>Adjustment related to prior year acquisition</t>
        </is>
      </c>
      <c r="B6" s="4" t="inlineStr">
        <is>
          <t>[1]</t>
        </is>
      </c>
      <c r="C6" s="8" t="n">
        <v>-3.5</v>
      </c>
    </row>
    <row r="7">
      <c r="A7" s="4" t="inlineStr">
        <is>
          <t>Goodwill, Ending Balance</t>
        </is>
      </c>
      <c r="C7" s="8" t="n">
        <v>1354.7</v>
      </c>
      <c r="D7" s="6" t="n">
        <v>1353</v>
      </c>
    </row>
    <row r="8">
      <c r="A8" s="4" t="inlineStr">
        <is>
          <t>Foodservice [Member]</t>
        </is>
      </c>
    </row>
    <row r="9">
      <c r="A9" s="3" t="inlineStr">
        <is>
          <t>Goodwill [Line Items]</t>
        </is>
      </c>
    </row>
    <row r="10">
      <c r="A10" s="4" t="inlineStr">
        <is>
          <t>Goodwill, Beginning Balance</t>
        </is>
      </c>
      <c r="C10" s="8" t="n">
        <v>1202.9</v>
      </c>
      <c r="D10" s="8" t="n">
        <v>615.7</v>
      </c>
    </row>
    <row r="11">
      <c r="A11" s="4" t="inlineStr">
        <is>
          <t>Acquisition</t>
        </is>
      </c>
      <c r="D11" s="8" t="n">
        <v>587.2</v>
      </c>
    </row>
    <row r="12">
      <c r="A12" s="4" t="inlineStr">
        <is>
          <t>Adjustment related to prior year acquisition</t>
        </is>
      </c>
      <c r="B12" s="4" t="inlineStr">
        <is>
          <t>[1]</t>
        </is>
      </c>
      <c r="C12" s="8" t="n">
        <v>-3.5</v>
      </c>
    </row>
    <row r="13">
      <c r="A13" s="4" t="inlineStr">
        <is>
          <t>Goodwill, Ending Balance</t>
        </is>
      </c>
      <c r="C13" s="8" t="n">
        <v>1199.4</v>
      </c>
      <c r="D13" s="8" t="n">
        <v>1202.9</v>
      </c>
    </row>
    <row r="14">
      <c r="A14" s="4" t="inlineStr">
        <is>
          <t>Vistar [Member]</t>
        </is>
      </c>
    </row>
    <row r="15">
      <c r="A15" s="3" t="inlineStr">
        <is>
          <t>Goodwill [Line Items]</t>
        </is>
      </c>
    </row>
    <row r="16">
      <c r="A16" s="4" t="inlineStr">
        <is>
          <t>Goodwill, Beginning Balance</t>
        </is>
      </c>
      <c r="C16" s="8" t="n">
        <v>110.9</v>
      </c>
      <c r="D16" s="8" t="n">
        <v>110.9</v>
      </c>
    </row>
    <row r="17">
      <c r="A17" s="4" t="inlineStr">
        <is>
          <t>Acquisition</t>
        </is>
      </c>
      <c r="C17" s="8" t="n">
        <v>5.2</v>
      </c>
    </row>
    <row r="18">
      <c r="A18" s="4" t="inlineStr">
        <is>
          <t>Goodwill, Ending Balance</t>
        </is>
      </c>
      <c r="C18" s="8" t="n">
        <v>116.1</v>
      </c>
      <c r="D18" s="8" t="n">
        <v>110.9</v>
      </c>
    </row>
    <row r="19">
      <c r="A19" s="4" t="inlineStr">
        <is>
          <t>Other [Member]</t>
        </is>
      </c>
    </row>
    <row r="20">
      <c r="A20" s="3" t="inlineStr">
        <is>
          <t>Goodwill [Line Items]</t>
        </is>
      </c>
    </row>
    <row r="21">
      <c r="A21" s="4" t="inlineStr">
        <is>
          <t>Goodwill, Beginning Balance</t>
        </is>
      </c>
      <c r="C21" s="8" t="n">
        <v>39.2</v>
      </c>
      <c r="D21" s="8" t="n">
        <v>39.2</v>
      </c>
    </row>
    <row r="22">
      <c r="A22" s="4" t="inlineStr">
        <is>
          <t>Goodwill, Ending Balance</t>
        </is>
      </c>
      <c r="C22" s="7" t="n">
        <v>39.2</v>
      </c>
      <c r="D22" s="7" t="n">
        <v>39.2</v>
      </c>
    </row>
    <row r="23"/>
    <row r="24">
      <c r="A24" s="4" t="inlineStr">
        <is>
          <t>[1]</t>
        </is>
      </c>
      <c r="B24" s="4" t="inlineStr">
        <is>
          <t>The fiscal 2021 adjustment related to prior year acquisition is the result of net working capital adjustments.</t>
        </is>
      </c>
    </row>
  </sheetData>
  <mergeCells count="4">
    <mergeCell ref="A1:B2"/>
    <mergeCell ref="C1:D1"/>
    <mergeCell ref="A23:C23"/>
    <mergeCell ref="B24:C2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Intangible Assets by Major Category (Detail) - USD ($) $ in Millions</t>
        </is>
      </c>
      <c r="B1" s="2" t="inlineStr">
        <is>
          <t>12 Months Ended</t>
        </is>
      </c>
    </row>
    <row r="2">
      <c r="B2" s="2" t="inlineStr">
        <is>
          <t>Jun. 27, 2020</t>
        </is>
      </c>
      <c r="C2" s="2" t="inlineStr">
        <is>
          <t>Jul. 03, 2021</t>
        </is>
      </c>
      <c r="D2" s="2" t="inlineStr">
        <is>
          <t>Jun. 29, 2019</t>
        </is>
      </c>
    </row>
    <row r="3">
      <c r="A3" s="3" t="inlineStr">
        <is>
          <t>Goodwill And Other Intangible Assets [Line Items]</t>
        </is>
      </c>
    </row>
    <row r="4">
      <c r="A4" s="4" t="inlineStr">
        <is>
          <t>Intangible assets with definite lives, Gross Carrying Amount</t>
        </is>
      </c>
      <c r="B4" s="7" t="n">
        <v>1572.9</v>
      </c>
      <c r="C4" s="7" t="n">
        <v>1581.1</v>
      </c>
    </row>
    <row r="5">
      <c r="A5" s="4" t="inlineStr">
        <is>
          <t>Intangible assets with definite lives, Accumulated Amortization</t>
        </is>
      </c>
      <c r="B5" s="8" t="n">
        <v>-679.9</v>
      </c>
      <c r="C5" s="8" t="n">
        <v>-810.3</v>
      </c>
    </row>
    <row r="6">
      <c r="A6" s="4" t="inlineStr">
        <is>
          <t>Intangible assets with definite lives, Net</t>
        </is>
      </c>
      <c r="B6" s="6" t="n">
        <v>893</v>
      </c>
      <c r="C6" s="8" t="n">
        <v>770.8</v>
      </c>
    </row>
    <row r="7">
      <c r="A7" s="4" t="inlineStr">
        <is>
          <t>Goodwill</t>
        </is>
      </c>
      <c r="B7" s="6" t="n">
        <v>1353</v>
      </c>
      <c r="C7" s="8" t="n">
        <v>1354.7</v>
      </c>
      <c r="D7" s="7" t="n">
        <v>765.8</v>
      </c>
    </row>
    <row r="8">
      <c r="A8" s="4" t="inlineStr">
        <is>
          <t>Trade names</t>
        </is>
      </c>
      <c r="B8" s="8" t="n">
        <v>25.6</v>
      </c>
      <c r="C8" s="8" t="n">
        <v>25.6</v>
      </c>
    </row>
    <row r="9">
      <c r="A9" s="4" t="inlineStr">
        <is>
          <t>Total intangible assets with indefinite lives</t>
        </is>
      </c>
      <c r="B9" s="8" t="n">
        <v>1378.6</v>
      </c>
      <c r="C9" s="8" t="n">
        <v>1380.3</v>
      </c>
    </row>
    <row r="10">
      <c r="A10" s="4" t="inlineStr">
        <is>
          <t>Customer Relationships [Member]</t>
        </is>
      </c>
    </row>
    <row r="11">
      <c r="A11" s="3" t="inlineStr">
        <is>
          <t>Goodwill And Other Intangible Assets [Line Items]</t>
        </is>
      </c>
    </row>
    <row r="12">
      <c r="A12" s="4" t="inlineStr">
        <is>
          <t>Intangible assets with definite lives, Gross Carrying Amount</t>
        </is>
      </c>
      <c r="B12" s="6" t="n">
        <v>1148</v>
      </c>
      <c r="C12" s="8" t="n">
        <v>1154.1</v>
      </c>
    </row>
    <row r="13">
      <c r="A13" s="4" t="inlineStr">
        <is>
          <t>Intangible assets with definite lives, Accumulated Amortization</t>
        </is>
      </c>
      <c r="B13" s="8" t="n">
        <v>-456.2</v>
      </c>
      <c r="C13" s="8" t="n">
        <v>-541.7</v>
      </c>
    </row>
    <row r="14">
      <c r="A14" s="4" t="inlineStr">
        <is>
          <t>Intangible assets with definite lives, Net</t>
        </is>
      </c>
      <c r="B14" s="7" t="n">
        <v>691.8</v>
      </c>
      <c r="C14" s="8" t="n">
        <v>612.4</v>
      </c>
    </row>
    <row r="15">
      <c r="A15" s="4" t="inlineStr">
        <is>
          <t>Customer Relationships [Member] | Minimum [Member]</t>
        </is>
      </c>
    </row>
    <row r="16">
      <c r="A16" s="3" t="inlineStr">
        <is>
          <t>Goodwill And Other Intangible Assets [Line Items]</t>
        </is>
      </c>
    </row>
    <row r="17">
      <c r="A17" s="4" t="inlineStr">
        <is>
          <t>Intangible assets with definite lives</t>
        </is>
      </c>
      <c r="B17" s="4" t="inlineStr">
        <is>
          <t>4 years</t>
        </is>
      </c>
    </row>
    <row r="18">
      <c r="A18" s="4" t="inlineStr">
        <is>
          <t>Customer Relationships [Member] | Maximum [Member]</t>
        </is>
      </c>
    </row>
    <row r="19">
      <c r="A19" s="3" t="inlineStr">
        <is>
          <t>Goodwill And Other Intangible Assets [Line Items]</t>
        </is>
      </c>
    </row>
    <row r="20">
      <c r="A20" s="4" t="inlineStr">
        <is>
          <t>Intangible assets with definite lives</t>
        </is>
      </c>
      <c r="B20" s="4" t="inlineStr">
        <is>
          <t>12 years</t>
        </is>
      </c>
    </row>
    <row r="21">
      <c r="A21" s="4" t="inlineStr">
        <is>
          <t>Trade Names and Trademarks [Member]</t>
        </is>
      </c>
    </row>
    <row r="22">
      <c r="A22" s="3" t="inlineStr">
        <is>
          <t>Goodwill And Other Intangible Assets [Line Items]</t>
        </is>
      </c>
    </row>
    <row r="23">
      <c r="A23" s="4" t="inlineStr">
        <is>
          <t>Intangible assets with definite lives, Gross Carrying Amount</t>
        </is>
      </c>
      <c r="B23" s="7" t="n">
        <v>297.8</v>
      </c>
      <c r="C23" s="8" t="n">
        <v>298.6</v>
      </c>
    </row>
    <row r="24">
      <c r="A24" s="4" t="inlineStr">
        <is>
          <t>Intangible assets with definite lives, Accumulated Amortization</t>
        </is>
      </c>
      <c r="B24" s="8" t="n">
        <v>-126.4</v>
      </c>
      <c r="C24" s="8" t="n">
        <v>-160.5</v>
      </c>
    </row>
    <row r="25">
      <c r="A25" s="4" t="inlineStr">
        <is>
          <t>Intangible assets with definite lives, Net</t>
        </is>
      </c>
      <c r="B25" s="7" t="n">
        <v>171.4</v>
      </c>
      <c r="C25" s="8" t="n">
        <v>138.1</v>
      </c>
    </row>
    <row r="26">
      <c r="A26" s="4" t="inlineStr">
        <is>
          <t>Trade Names and Trademarks [Member] | Minimum [Member]</t>
        </is>
      </c>
    </row>
    <row r="27">
      <c r="A27" s="3" t="inlineStr">
        <is>
          <t>Goodwill And Other Intangible Assets [Line Items]</t>
        </is>
      </c>
    </row>
    <row r="28">
      <c r="A28" s="4" t="inlineStr">
        <is>
          <t>Intangible assets with definite lives</t>
        </is>
      </c>
      <c r="B28" s="4" t="inlineStr">
        <is>
          <t>4 years</t>
        </is>
      </c>
    </row>
    <row r="29">
      <c r="A29" s="4" t="inlineStr">
        <is>
          <t>Trade Names and Trademarks [Member] | Maximum [Member]</t>
        </is>
      </c>
    </row>
    <row r="30">
      <c r="A30" s="3" t="inlineStr">
        <is>
          <t>Goodwill And Other Intangible Assets [Line Items]</t>
        </is>
      </c>
    </row>
    <row r="31">
      <c r="A31" s="4" t="inlineStr">
        <is>
          <t>Intangible assets with definite lives</t>
        </is>
      </c>
      <c r="B31" s="4" t="inlineStr">
        <is>
          <t>9 years</t>
        </is>
      </c>
    </row>
    <row r="32">
      <c r="A32" s="4" t="inlineStr">
        <is>
          <t>Deferred Financing Costs [Member]</t>
        </is>
      </c>
    </row>
    <row r="33">
      <c r="A33" s="3" t="inlineStr">
        <is>
          <t>Goodwill And Other Intangible Assets [Line Items]</t>
        </is>
      </c>
    </row>
    <row r="34">
      <c r="A34" s="4" t="inlineStr">
        <is>
          <t>Intangible assets with definite lives, Gross Carrying Amount</t>
        </is>
      </c>
      <c r="B34" s="7" t="n">
        <v>61.1</v>
      </c>
      <c r="C34" s="8" t="n">
        <v>61.1</v>
      </c>
    </row>
    <row r="35">
      <c r="A35" s="4" t="inlineStr">
        <is>
          <t>Intangible assets with definite lives, Accumulated Amortization</t>
        </is>
      </c>
      <c r="B35" s="8" t="n">
        <v>-43.6</v>
      </c>
      <c r="C35" s="8" t="n">
        <v>-48.9</v>
      </c>
    </row>
    <row r="36">
      <c r="A36" s="4" t="inlineStr">
        <is>
          <t>Intangible assets with definite lives, Net</t>
        </is>
      </c>
      <c r="B36" s="7" t="n">
        <v>17.5</v>
      </c>
      <c r="C36" s="8" t="n">
        <v>12.2</v>
      </c>
    </row>
    <row r="37">
      <c r="A37" s="4" t="inlineStr">
        <is>
          <t>Intangible assets with definite lives</t>
        </is>
      </c>
      <c r="B37" s="4" t="inlineStr">
        <is>
          <t>Debt term</t>
        </is>
      </c>
    </row>
    <row r="38">
      <c r="A38" s="4" t="inlineStr">
        <is>
          <t>Non-Compete [Member]</t>
        </is>
      </c>
    </row>
    <row r="39">
      <c r="A39" s="3" t="inlineStr">
        <is>
          <t>Goodwill And Other Intangible Assets [Line Items]</t>
        </is>
      </c>
    </row>
    <row r="40">
      <c r="A40" s="4" t="inlineStr">
        <is>
          <t>Intangible assets with definite lives, Gross Carrying Amount</t>
        </is>
      </c>
      <c r="B40" s="7" t="n">
        <v>36.8</v>
      </c>
      <c r="C40" s="8" t="n">
        <v>38.1</v>
      </c>
    </row>
    <row r="41">
      <c r="A41" s="4" t="inlineStr">
        <is>
          <t>Intangible assets with definite lives, Accumulated Amortization</t>
        </is>
      </c>
      <c r="B41" s="8" t="n">
        <v>-27.4</v>
      </c>
      <c r="C41" s="8" t="n">
        <v>-32.5</v>
      </c>
    </row>
    <row r="42">
      <c r="A42" s="4" t="inlineStr">
        <is>
          <t>Intangible assets with definite lives, Net</t>
        </is>
      </c>
      <c r="B42" s="7" t="n">
        <v>9.4</v>
      </c>
      <c r="C42" s="8" t="n">
        <v>5.6</v>
      </c>
    </row>
    <row r="43">
      <c r="A43" s="4" t="inlineStr">
        <is>
          <t>Non-Compete [Member] | Minimum [Member]</t>
        </is>
      </c>
    </row>
    <row r="44">
      <c r="A44" s="3" t="inlineStr">
        <is>
          <t>Goodwill And Other Intangible Assets [Line Items]</t>
        </is>
      </c>
    </row>
    <row r="45">
      <c r="A45" s="4" t="inlineStr">
        <is>
          <t>Intangible assets with definite lives</t>
        </is>
      </c>
      <c r="B45" s="4" t="inlineStr">
        <is>
          <t>2 years</t>
        </is>
      </c>
    </row>
    <row r="46">
      <c r="A46" s="4" t="inlineStr">
        <is>
          <t>Non-Compete [Member] | Maximum [Member]</t>
        </is>
      </c>
    </row>
    <row r="47">
      <c r="A47" s="3" t="inlineStr">
        <is>
          <t>Goodwill And Other Intangible Assets [Line Items]</t>
        </is>
      </c>
    </row>
    <row r="48">
      <c r="A48" s="4" t="inlineStr">
        <is>
          <t>Intangible assets with definite lives</t>
        </is>
      </c>
      <c r="B48" s="4" t="inlineStr">
        <is>
          <t>5 years</t>
        </is>
      </c>
    </row>
    <row r="49">
      <c r="A49" s="4" t="inlineStr">
        <is>
          <t>Technology [Member]</t>
        </is>
      </c>
    </row>
    <row r="50">
      <c r="A50" s="3" t="inlineStr">
        <is>
          <t>Goodwill And Other Intangible Assets [Line Items]</t>
        </is>
      </c>
    </row>
    <row r="51">
      <c r="A51" s="4" t="inlineStr">
        <is>
          <t>Intangible assets with definite lives, Gross Carrying Amount</t>
        </is>
      </c>
      <c r="B51" s="7" t="n">
        <v>29.2</v>
      </c>
      <c r="C51" s="8" t="n">
        <v>29.2</v>
      </c>
    </row>
    <row r="52">
      <c r="A52" s="4" t="inlineStr">
        <is>
          <t>Intangible assets with definite lives, Accumulated Amortization</t>
        </is>
      </c>
      <c r="B52" s="8" t="n">
        <v>-26.3</v>
      </c>
      <c r="C52" s="8" t="n">
        <v>-26.7</v>
      </c>
    </row>
    <row r="53">
      <c r="A53" s="4" t="inlineStr">
        <is>
          <t>Intangible assets with definite lives, Net</t>
        </is>
      </c>
      <c r="B53" s="7" t="n">
        <v>2.9</v>
      </c>
      <c r="C53" s="7" t="n">
        <v>2.5</v>
      </c>
    </row>
    <row r="54">
      <c r="A54" s="4" t="inlineStr">
        <is>
          <t>Technology [Member] | Minimum [Member]</t>
        </is>
      </c>
    </row>
    <row r="55">
      <c r="A55" s="3" t="inlineStr">
        <is>
          <t>Goodwill And Other Intangible Assets [Line Items]</t>
        </is>
      </c>
    </row>
    <row r="56">
      <c r="A56" s="4" t="inlineStr">
        <is>
          <t>Intangible assets with definite lives</t>
        </is>
      </c>
      <c r="B56" s="4" t="inlineStr">
        <is>
          <t>5 years</t>
        </is>
      </c>
    </row>
    <row r="57">
      <c r="A57" s="4" t="inlineStr">
        <is>
          <t>Technology [Member] | Maximum [Member]</t>
        </is>
      </c>
    </row>
    <row r="58">
      <c r="A58" s="3" t="inlineStr">
        <is>
          <t>Goodwill And Other Intangible Assets [Line Items]</t>
        </is>
      </c>
    </row>
    <row r="59">
      <c r="A59" s="4" t="inlineStr">
        <is>
          <t>Intangible assets with definite lives</t>
        </is>
      </c>
      <c r="B59" s="4" t="inlineStr">
        <is>
          <t>8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Millions</t>
        </is>
      </c>
      <c r="B1" s="2" t="inlineStr">
        <is>
          <t>12 Months Ended</t>
        </is>
      </c>
    </row>
    <row r="2">
      <c r="B2" s="2" t="inlineStr">
        <is>
          <t>Jul. 03, 2021</t>
        </is>
      </c>
      <c r="C2" s="2" t="inlineStr">
        <is>
          <t>Jun. 27, 2020</t>
        </is>
      </c>
      <c r="D2" s="2" t="inlineStr">
        <is>
          <t>Jun. 29, 2019</t>
        </is>
      </c>
    </row>
    <row r="3">
      <c r="A3" s="3" t="inlineStr">
        <is>
          <t>Goodwill And Intangible Assets Disclosure [Abstract]</t>
        </is>
      </c>
    </row>
    <row r="4">
      <c r="A4" s="4" t="inlineStr">
        <is>
          <t>Intangible assets and deferred financing costs amortization</t>
        </is>
      </c>
      <c r="B4" s="7" t="n">
        <v>130.4</v>
      </c>
      <c r="C4" s="7" t="n">
        <v>100.1</v>
      </c>
      <c r="D4" s="7" t="n">
        <v>42.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l. 03, 2021</t>
        </is>
      </c>
      <c r="C2" s="2" t="inlineStr">
        <is>
          <t>Jun. 27, 2020</t>
        </is>
      </c>
      <c r="D2" s="2" t="inlineStr">
        <is>
          <t>Jun. 29, 2019</t>
        </is>
      </c>
    </row>
    <row r="3">
      <c r="A3" s="3" t="inlineStr">
        <is>
          <t>Statement Of Income And Comprehensive Income [Abstract]</t>
        </is>
      </c>
    </row>
    <row r="4">
      <c r="A4" s="4" t="inlineStr">
        <is>
          <t>Net income (loss)</t>
        </is>
      </c>
      <c r="B4" s="7" t="n">
        <v>40.7</v>
      </c>
      <c r="C4" s="7" t="n">
        <v>-114.1</v>
      </c>
      <c r="D4" s="7" t="n">
        <v>166.8</v>
      </c>
    </row>
    <row r="5">
      <c r="A5" s="3" t="inlineStr">
        <is>
          <t>Interest rate swaps:</t>
        </is>
      </c>
    </row>
    <row r="6">
      <c r="A6" s="4" t="inlineStr">
        <is>
          <t>Change in fair value, net of tax</t>
        </is>
      </c>
      <c r="B6" s="8" t="n">
        <v>1.8</v>
      </c>
      <c r="C6" s="8" t="n">
        <v>-9.300000000000001</v>
      </c>
      <c r="D6" s="8" t="n">
        <v>-6.3</v>
      </c>
    </row>
    <row r="7">
      <c r="A7" s="4" t="inlineStr">
        <is>
          <t>Reclassification adjustment, net of tax</t>
        </is>
      </c>
      <c r="B7" s="8" t="n">
        <v>3.2</v>
      </c>
      <c r="C7" s="8" t="n">
        <v>-0.8</v>
      </c>
      <c r="D7" s="8" t="n">
        <v>-3.1</v>
      </c>
    </row>
    <row r="8">
      <c r="A8" s="4" t="inlineStr">
        <is>
          <t>Other comprehensive income (loss)</t>
        </is>
      </c>
      <c r="B8" s="6" t="n">
        <v>5</v>
      </c>
      <c r="C8" s="8" t="n">
        <v>-10.1</v>
      </c>
      <c r="D8" s="8" t="n">
        <v>-9.4</v>
      </c>
    </row>
    <row r="9">
      <c r="A9" s="4" t="inlineStr">
        <is>
          <t>Total comprehensive income (loss)</t>
        </is>
      </c>
      <c r="B9" s="7" t="n">
        <v>45.7</v>
      </c>
      <c r="C9" s="7" t="n">
        <v>-124.2</v>
      </c>
      <c r="D9" s="7" t="n">
        <v>15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on Intangible Assets (Detail) - USD ($) $ in Millions</t>
        </is>
      </c>
      <c r="B1" s="2" t="inlineStr">
        <is>
          <t>Jul. 03, 2021</t>
        </is>
      </c>
      <c r="C1" s="2" t="inlineStr">
        <is>
          <t>Jun. 27, 2020</t>
        </is>
      </c>
    </row>
    <row r="2">
      <c r="A2" s="3" t="inlineStr">
        <is>
          <t>Finite Lived Intangible Assets Future Amortization Expense [Abstract]</t>
        </is>
      </c>
    </row>
    <row r="3">
      <c r="A3" s="4" t="inlineStr">
        <is>
          <t>2022</t>
        </is>
      </c>
      <c r="B3" s="7" t="n">
        <v>129.6</v>
      </c>
    </row>
    <row r="4">
      <c r="A4" s="4" t="inlineStr">
        <is>
          <t>2023</t>
        </is>
      </c>
      <c r="B4" s="8" t="n">
        <v>103.1</v>
      </c>
    </row>
    <row r="5">
      <c r="A5" s="4" t="inlineStr">
        <is>
          <t>2024</t>
        </is>
      </c>
      <c r="B5" s="8" t="n">
        <v>96.2</v>
      </c>
    </row>
    <row r="6">
      <c r="A6" s="4" t="inlineStr">
        <is>
          <t>2025</t>
        </is>
      </c>
      <c r="B6" s="6" t="n">
        <v>88</v>
      </c>
    </row>
    <row r="7">
      <c r="A7" s="4" t="inlineStr">
        <is>
          <t>2026</t>
        </is>
      </c>
      <c r="B7" s="8" t="n">
        <v>81.90000000000001</v>
      </c>
    </row>
    <row r="8">
      <c r="A8" s="4" t="inlineStr">
        <is>
          <t>Thereafter</t>
        </is>
      </c>
      <c r="B8" s="6" t="n">
        <v>272</v>
      </c>
    </row>
    <row r="9">
      <c r="A9" s="4" t="inlineStr">
        <is>
          <t>Intangible assets with definite lives, Net</t>
        </is>
      </c>
      <c r="B9" s="7" t="n">
        <v>770.8</v>
      </c>
      <c r="C9" s="5" t="n">
        <v>8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Sales and Credit Risk - Additional Information (Detail) - USD ($) $ in Millions</t>
        </is>
      </c>
      <c r="B1" s="2" t="inlineStr">
        <is>
          <t>12 Months Ended</t>
        </is>
      </c>
    </row>
    <row r="2">
      <c r="B2" s="2" t="inlineStr">
        <is>
          <t>Jul. 03, 2021</t>
        </is>
      </c>
      <c r="C2" s="2" t="inlineStr">
        <is>
          <t>Jun. 27, 2020</t>
        </is>
      </c>
      <c r="D2" s="2" t="inlineStr">
        <is>
          <t>Jun. 29, 2019</t>
        </is>
      </c>
    </row>
    <row r="3">
      <c r="A3" s="3" t="inlineStr">
        <is>
          <t>Concentration Risk [Line Items]</t>
        </is>
      </c>
    </row>
    <row r="4">
      <c r="A4" s="4" t="inlineStr">
        <is>
          <t>Net sales</t>
        </is>
      </c>
      <c r="B4" s="7" t="n">
        <v>30398.9</v>
      </c>
      <c r="C4" s="7" t="n">
        <v>25086.3</v>
      </c>
      <c r="D4" s="7" t="n">
        <v>19743.5</v>
      </c>
    </row>
    <row r="5">
      <c r="A5" s="4" t="inlineStr">
        <is>
          <t>Consolidated Net Sales [Member] | Customer Concentration Risk [Member]</t>
        </is>
      </c>
    </row>
    <row r="6">
      <c r="A6" s="3" t="inlineStr">
        <is>
          <t>Concentration Risk [Line Items]</t>
        </is>
      </c>
    </row>
    <row r="7">
      <c r="A7" s="4" t="inlineStr">
        <is>
          <t>Concentration risk percentage</t>
        </is>
      </c>
      <c r="B7" s="4" t="inlineStr">
        <is>
          <t>10.00%</t>
        </is>
      </c>
      <c r="C7" s="4" t="inlineStr">
        <is>
          <t>10.20%</t>
        </is>
      </c>
      <c r="D7" s="4" t="inlineStr">
        <is>
          <t>10.00%</t>
        </is>
      </c>
    </row>
    <row r="8">
      <c r="A8" s="4" t="inlineStr">
        <is>
          <t>Consolidated Accounts Receivable [Member] | Credit Concentration Risk [Member]</t>
        </is>
      </c>
    </row>
    <row r="9">
      <c r="A9" s="3" t="inlineStr">
        <is>
          <t>Concentration Risk [Line Items]</t>
        </is>
      </c>
    </row>
    <row r="10">
      <c r="A10" s="4" t="inlineStr">
        <is>
          <t>Concentration risk percentage</t>
        </is>
      </c>
      <c r="B10" s="4" t="inlineStr">
        <is>
          <t>10.00%</t>
        </is>
      </c>
      <c r="C10" s="4" t="inlineStr">
        <is>
          <t>1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USD ($) $ in Millions</t>
        </is>
      </c>
      <c r="B1" s="2" t="inlineStr">
        <is>
          <t>12 Months Ended</t>
        </is>
      </c>
    </row>
    <row r="2">
      <c r="B2" s="2" t="inlineStr">
        <is>
          <t>Jul. 03, 2021</t>
        </is>
      </c>
      <c r="C2" s="2" t="inlineStr">
        <is>
          <t>Jun. 27, 2020</t>
        </is>
      </c>
    </row>
    <row r="3">
      <c r="A3" s="3" t="inlineStr">
        <is>
          <t>Property Plant And Equipment [Line Items]</t>
        </is>
      </c>
    </row>
    <row r="4">
      <c r="A4" s="4" t="inlineStr">
        <is>
          <t>Property, plant and equipment, gross</t>
        </is>
      </c>
      <c r="B4" s="7" t="n">
        <v>2610.6</v>
      </c>
      <c r="C4" s="7" t="n">
        <v>2333.4</v>
      </c>
    </row>
    <row r="5">
      <c r="A5" s="4" t="inlineStr">
        <is>
          <t>Less: accumulated depreciation and amortization</t>
        </is>
      </c>
      <c r="B5" s="6" t="n">
        <v>-1021</v>
      </c>
      <c r="C5" s="8" t="n">
        <v>-854.4</v>
      </c>
    </row>
    <row r="6">
      <c r="A6" s="4" t="inlineStr">
        <is>
          <t>Property, plant and equipment, net</t>
        </is>
      </c>
      <c r="B6" s="7" t="n">
        <v>1589.6</v>
      </c>
      <c r="C6" s="6" t="n">
        <v>1479</v>
      </c>
    </row>
    <row r="7">
      <c r="A7" s="4" t="inlineStr">
        <is>
          <t>Minimum [Member]</t>
        </is>
      </c>
    </row>
    <row r="8">
      <c r="A8" s="3" t="inlineStr">
        <is>
          <t>Property Plant And Equipment [Line Items]</t>
        </is>
      </c>
    </row>
    <row r="9">
      <c r="A9" s="4" t="inlineStr">
        <is>
          <t>Property, plant and equipment, Range of Lives</t>
        </is>
      </c>
      <c r="B9" s="4" t="inlineStr">
        <is>
          <t>2 years</t>
        </is>
      </c>
    </row>
    <row r="10">
      <c r="A10" s="4" t="inlineStr">
        <is>
          <t>Maximum [Member]</t>
        </is>
      </c>
    </row>
    <row r="11">
      <c r="A11" s="3" t="inlineStr">
        <is>
          <t>Property Plant And Equipment [Line Items]</t>
        </is>
      </c>
    </row>
    <row r="12">
      <c r="A12" s="4" t="inlineStr">
        <is>
          <t>Property, plant and equipment, Range of Lives</t>
        </is>
      </c>
      <c r="B12" s="4" t="inlineStr">
        <is>
          <t>39 years</t>
        </is>
      </c>
    </row>
    <row r="13">
      <c r="A13" s="4" t="inlineStr">
        <is>
          <t>Warehouse and Plant Equipment [Member]</t>
        </is>
      </c>
    </row>
    <row r="14">
      <c r="A14" s="3" t="inlineStr">
        <is>
          <t>Property Plant And Equipment [Line Items]</t>
        </is>
      </c>
    </row>
    <row r="15">
      <c r="A15" s="4" t="inlineStr">
        <is>
          <t>Property, plant and equipment, gross</t>
        </is>
      </c>
      <c r="B15" s="7" t="n">
        <v>447.8</v>
      </c>
      <c r="C15" s="6" t="n">
        <v>376</v>
      </c>
    </row>
    <row r="16">
      <c r="A16" s="4" t="inlineStr">
        <is>
          <t>Warehouse and Plant Equipment [Member] | Minimum [Member]</t>
        </is>
      </c>
    </row>
    <row r="17">
      <c r="A17" s="3" t="inlineStr">
        <is>
          <t>Property Plant And Equipment [Line Items]</t>
        </is>
      </c>
    </row>
    <row r="18">
      <c r="A18" s="4" t="inlineStr">
        <is>
          <t>Property, plant and equipment, Range of Lives</t>
        </is>
      </c>
      <c r="B18" s="4" t="inlineStr">
        <is>
          <t>3 years</t>
        </is>
      </c>
    </row>
    <row r="19">
      <c r="A19" s="4" t="inlineStr">
        <is>
          <t>Warehouse and Plant Equipment [Member] | Maximum [Member]</t>
        </is>
      </c>
    </row>
    <row r="20">
      <c r="A20" s="3" t="inlineStr">
        <is>
          <t>Property Plant And Equipment [Line Items]</t>
        </is>
      </c>
    </row>
    <row r="21">
      <c r="A21" s="4" t="inlineStr">
        <is>
          <t>Property, plant and equipment, Range of Lives</t>
        </is>
      </c>
      <c r="B21" s="4" t="inlineStr">
        <is>
          <t>20 years</t>
        </is>
      </c>
    </row>
    <row r="22">
      <c r="A22" s="4" t="inlineStr">
        <is>
          <t>Building and Building Improvements [Member]</t>
        </is>
      </c>
    </row>
    <row r="23">
      <c r="A23" s="3" t="inlineStr">
        <is>
          <t>Property Plant And Equipment [Line Items]</t>
        </is>
      </c>
    </row>
    <row r="24">
      <c r="A24" s="4" t="inlineStr">
        <is>
          <t>Property, plant and equipment, gross</t>
        </is>
      </c>
      <c r="B24" s="5" t="n">
        <v>842</v>
      </c>
      <c r="C24" s="8" t="n">
        <v>801.2</v>
      </c>
    </row>
    <row r="25">
      <c r="A25" s="4" t="inlineStr">
        <is>
          <t>Building and Building Improvements [Member] | Minimum [Member]</t>
        </is>
      </c>
    </row>
    <row r="26">
      <c r="A26" s="3" t="inlineStr">
        <is>
          <t>Property Plant And Equipment [Line Items]</t>
        </is>
      </c>
    </row>
    <row r="27">
      <c r="A27" s="4" t="inlineStr">
        <is>
          <t>Property, plant and equipment, Range of Lives</t>
        </is>
      </c>
      <c r="B27" s="4" t="inlineStr">
        <is>
          <t>10 years</t>
        </is>
      </c>
    </row>
    <row r="28">
      <c r="A28" s="4" t="inlineStr">
        <is>
          <t>Building and Building Improvements [Member] | Maximum [Member]</t>
        </is>
      </c>
    </row>
    <row r="29">
      <c r="A29" s="3" t="inlineStr">
        <is>
          <t>Property Plant And Equipment [Line Items]</t>
        </is>
      </c>
    </row>
    <row r="30">
      <c r="A30" s="4" t="inlineStr">
        <is>
          <t>Property, plant and equipment, Range of Lives</t>
        </is>
      </c>
      <c r="B30" s="4" t="inlineStr">
        <is>
          <t>39 years</t>
        </is>
      </c>
    </row>
    <row r="31">
      <c r="A31" s="4" t="inlineStr">
        <is>
          <t>Land [Member]</t>
        </is>
      </c>
    </row>
    <row r="32">
      <c r="A32" s="3" t="inlineStr">
        <is>
          <t>Property Plant And Equipment [Line Items]</t>
        </is>
      </c>
    </row>
    <row r="33">
      <c r="A33" s="4" t="inlineStr">
        <is>
          <t>Property, plant and equipment, gross</t>
        </is>
      </c>
      <c r="B33" s="5" t="n">
        <v>96</v>
      </c>
      <c r="C33" s="8" t="n">
        <v>93.5</v>
      </c>
    </row>
    <row r="34">
      <c r="A34" s="4" t="inlineStr">
        <is>
          <t>Transportation Equipment [Member]</t>
        </is>
      </c>
    </row>
    <row r="35">
      <c r="A35" s="3" t="inlineStr">
        <is>
          <t>Property Plant And Equipment [Line Items]</t>
        </is>
      </c>
    </row>
    <row r="36">
      <c r="A36" s="4" t="inlineStr">
        <is>
          <t>Property, plant and equipment, gross</t>
        </is>
      </c>
      <c r="B36" s="7" t="n">
        <v>565.4</v>
      </c>
      <c r="C36" s="8" t="n">
        <v>440.4</v>
      </c>
    </row>
    <row r="37">
      <c r="A37" s="4" t="inlineStr">
        <is>
          <t>Transportation Equipment [Member] | Minimum [Member]</t>
        </is>
      </c>
    </row>
    <row r="38">
      <c r="A38" s="3" t="inlineStr">
        <is>
          <t>Property Plant And Equipment [Line Items]</t>
        </is>
      </c>
    </row>
    <row r="39">
      <c r="A39" s="4" t="inlineStr">
        <is>
          <t>Property, plant and equipment, Range of Lives</t>
        </is>
      </c>
      <c r="B39" s="4" t="inlineStr">
        <is>
          <t>2 years</t>
        </is>
      </c>
    </row>
    <row r="40">
      <c r="A40" s="4" t="inlineStr">
        <is>
          <t>Transportation Equipment [Member] | Maximum [Member]</t>
        </is>
      </c>
    </row>
    <row r="41">
      <c r="A41" s="3" t="inlineStr">
        <is>
          <t>Property Plant And Equipment [Line Items]</t>
        </is>
      </c>
    </row>
    <row r="42">
      <c r="A42" s="4" t="inlineStr">
        <is>
          <t>Property, plant and equipment, Range of Lives</t>
        </is>
      </c>
      <c r="B42" s="4" t="inlineStr">
        <is>
          <t>10 years</t>
        </is>
      </c>
    </row>
    <row r="43">
      <c r="A43" s="4" t="inlineStr">
        <is>
          <t>Office Equipment, Furniture, and Fixtures [Member]</t>
        </is>
      </c>
    </row>
    <row r="44">
      <c r="A44" s="3" t="inlineStr">
        <is>
          <t>Property Plant And Equipment [Line Items]</t>
        </is>
      </c>
    </row>
    <row r="45">
      <c r="A45" s="4" t="inlineStr">
        <is>
          <t>Property, plant and equipment, gross</t>
        </is>
      </c>
      <c r="B45" s="7" t="n">
        <v>385.2</v>
      </c>
      <c r="C45" s="8" t="n">
        <v>374.1</v>
      </c>
    </row>
    <row r="46">
      <c r="A46" s="4" t="inlineStr">
        <is>
          <t>Office Equipment, Furniture, and Fixtures [Member] | Minimum [Member]</t>
        </is>
      </c>
    </row>
    <row r="47">
      <c r="A47" s="3" t="inlineStr">
        <is>
          <t>Property Plant And Equipment [Line Items]</t>
        </is>
      </c>
    </row>
    <row r="48">
      <c r="A48" s="4" t="inlineStr">
        <is>
          <t>Property, plant and equipment, Range of Lives</t>
        </is>
      </c>
      <c r="B48" s="4" t="inlineStr">
        <is>
          <t>2 years</t>
        </is>
      </c>
    </row>
    <row r="49">
      <c r="A49" s="4" t="inlineStr">
        <is>
          <t>Office Equipment, Furniture, and Fixtures [Member] | Maximum [Member]</t>
        </is>
      </c>
    </row>
    <row r="50">
      <c r="A50" s="3" t="inlineStr">
        <is>
          <t>Property Plant And Equipment [Line Items]</t>
        </is>
      </c>
    </row>
    <row r="51">
      <c r="A51" s="4" t="inlineStr">
        <is>
          <t>Property, plant and equipment, Range of Lives</t>
        </is>
      </c>
      <c r="B51" s="4" t="inlineStr">
        <is>
          <t>10 years</t>
        </is>
      </c>
    </row>
    <row r="52">
      <c r="A52" s="4" t="inlineStr">
        <is>
          <t>Leasehold Improvements [Member]</t>
        </is>
      </c>
    </row>
    <row r="53">
      <c r="A53" s="3" t="inlineStr">
        <is>
          <t>Property Plant And Equipment [Line Items]</t>
        </is>
      </c>
    </row>
    <row r="54">
      <c r="A54" s="4" t="inlineStr">
        <is>
          <t>Property, plant and equipment, gross</t>
        </is>
      </c>
      <c r="B54" s="7" t="n">
        <v>212.7</v>
      </c>
      <c r="C54" s="8" t="n">
        <v>139.9</v>
      </c>
    </row>
    <row r="55">
      <c r="A55" s="4" t="inlineStr">
        <is>
          <t>Construction-in-Process [Member]</t>
        </is>
      </c>
    </row>
    <row r="56">
      <c r="A56" s="3" t="inlineStr">
        <is>
          <t>Property Plant And Equipment [Line Items]</t>
        </is>
      </c>
    </row>
    <row r="57">
      <c r="A57" s="4" t="inlineStr">
        <is>
          <t>Property, plant and equipment, gross</t>
        </is>
      </c>
      <c r="B57" s="7" t="n">
        <v>61.5</v>
      </c>
      <c r="C57" s="7" t="n">
        <v>108.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Jul. 03, 2021</t>
        </is>
      </c>
      <c r="C2" s="2" t="inlineStr">
        <is>
          <t>Jun. 27, 2020</t>
        </is>
      </c>
      <c r="D2" s="2" t="inlineStr">
        <is>
          <t>Jun. 29, 2019</t>
        </is>
      </c>
    </row>
    <row r="3">
      <c r="A3" s="3" t="inlineStr">
        <is>
          <t>Property Plant And Equipment [Abstract]</t>
        </is>
      </c>
    </row>
    <row r="4">
      <c r="A4" s="4" t="inlineStr">
        <is>
          <t>Depreciation expense</t>
        </is>
      </c>
      <c r="B4" s="7" t="n">
        <v>213.9</v>
      </c>
      <c r="C4" s="7" t="n">
        <v>178.5</v>
      </c>
      <c r="D4" s="7" t="n">
        <v>116.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 - USD ($) $ in Millions</t>
        </is>
      </c>
      <c r="B1" s="2" t="inlineStr">
        <is>
          <t>Jul. 03, 2021</t>
        </is>
      </c>
      <c r="C1" s="2" t="inlineStr">
        <is>
          <t>Jun. 27, 2020</t>
        </is>
      </c>
    </row>
    <row r="2">
      <c r="A2" s="3" t="inlineStr">
        <is>
          <t>Debt Instrument [Line Items]</t>
        </is>
      </c>
    </row>
    <row r="3">
      <c r="A3" s="4" t="inlineStr">
        <is>
          <t>Long-term debt, gross</t>
        </is>
      </c>
      <c r="B3" s="7" t="n">
        <v>2271.3</v>
      </c>
    </row>
    <row r="4">
      <c r="A4" s="4" t="inlineStr">
        <is>
          <t>Less: Original issue discount and deferred financing costs</t>
        </is>
      </c>
      <c r="B4" s="8" t="n">
        <v>-30.8</v>
      </c>
      <c r="C4" s="7" t="n">
        <v>-38.1</v>
      </c>
    </row>
    <row r="5">
      <c r="A5" s="4" t="inlineStr">
        <is>
          <t>Long-term debt</t>
        </is>
      </c>
      <c r="B5" s="8" t="n">
        <v>2240.5</v>
      </c>
      <c r="C5" s="8" t="n">
        <v>2356.9</v>
      </c>
    </row>
    <row r="6">
      <c r="A6" s="4" t="inlineStr">
        <is>
          <t>Less: current installments</t>
        </is>
      </c>
      <c r="C6" s="8" t="n">
        <v>-107.6</v>
      </c>
    </row>
    <row r="7">
      <c r="A7" s="4" t="inlineStr">
        <is>
          <t>Total debt, excluding current installments</t>
        </is>
      </c>
      <c r="B7" s="8" t="n">
        <v>2240.5</v>
      </c>
      <c r="C7" s="8" t="n">
        <v>2249.3</v>
      </c>
    </row>
    <row r="8">
      <c r="A8" s="4" t="inlineStr">
        <is>
          <t>ABL Facility [Member]</t>
        </is>
      </c>
    </row>
    <row r="9">
      <c r="A9" s="3" t="inlineStr">
        <is>
          <t>Debt Instrument [Line Items]</t>
        </is>
      </c>
    </row>
    <row r="10">
      <c r="A10" s="4" t="inlineStr">
        <is>
          <t>Long-term debt, gross</t>
        </is>
      </c>
      <c r="B10" s="8" t="n">
        <v>586.3</v>
      </c>
      <c r="C10" s="6" t="n">
        <v>710</v>
      </c>
    </row>
    <row r="11">
      <c r="A11" s="4" t="inlineStr">
        <is>
          <t>5.500% Senior Notes due 2024 [Member]</t>
        </is>
      </c>
    </row>
    <row r="12">
      <c r="A12" s="3" t="inlineStr">
        <is>
          <t>Debt Instrument [Line Items]</t>
        </is>
      </c>
    </row>
    <row r="13">
      <c r="A13" s="4" t="inlineStr">
        <is>
          <t>Long-term debt, gross</t>
        </is>
      </c>
      <c r="B13" s="6" t="n">
        <v>350</v>
      </c>
      <c r="C13" s="6" t="n">
        <v>350</v>
      </c>
    </row>
    <row r="14">
      <c r="A14" s="4" t="inlineStr">
        <is>
          <t>5.500% Senior Notes due 2027 [Member]</t>
        </is>
      </c>
    </row>
    <row r="15">
      <c r="A15" s="3" t="inlineStr">
        <is>
          <t>Debt Instrument [Line Items]</t>
        </is>
      </c>
    </row>
    <row r="16">
      <c r="A16" s="4" t="inlineStr">
        <is>
          <t>Long-term debt, gross</t>
        </is>
      </c>
      <c r="B16" s="6" t="n">
        <v>1060</v>
      </c>
      <c r="C16" s="6" t="n">
        <v>1060</v>
      </c>
    </row>
    <row r="17">
      <c r="A17" s="4" t="inlineStr">
        <is>
          <t>6.875% Notes due 2025 [Member]</t>
        </is>
      </c>
    </row>
    <row r="18">
      <c r="A18" s="3" t="inlineStr">
        <is>
          <t>Debt Instrument [Line Items]</t>
        </is>
      </c>
    </row>
    <row r="19">
      <c r="A19" s="4" t="inlineStr">
        <is>
          <t>Long-term debt, gross</t>
        </is>
      </c>
      <c r="B19" s="5" t="n">
        <v>275</v>
      </c>
      <c r="C19" s="5" t="n">
        <v>2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14" customWidth="1" min="2" max="2"/>
    <col width="13" customWidth="1" min="3" max="3"/>
    <col width="14" customWidth="1" min="4" max="4"/>
    <col width="14" customWidth="1" min="5" max="5"/>
  </cols>
  <sheetData>
    <row r="1">
      <c r="A1" s="1" t="inlineStr">
        <is>
          <t>Debt - Schedule of Debt (Parenthetical) (Detail)</t>
        </is>
      </c>
      <c r="B1" s="2" t="inlineStr">
        <is>
          <t>Apr. 24, 2020</t>
        </is>
      </c>
      <c r="C1" s="2" t="inlineStr">
        <is>
          <t>May 17, 2016</t>
        </is>
      </c>
      <c r="D1" s="2" t="inlineStr">
        <is>
          <t>Jul. 03, 2021</t>
        </is>
      </c>
      <c r="E1" s="2" t="inlineStr">
        <is>
          <t>Sep. 27, 2019</t>
        </is>
      </c>
    </row>
    <row r="2">
      <c r="A2" s="4" t="inlineStr">
        <is>
          <t>5.500% Senior Notes due 2024 [Member]</t>
        </is>
      </c>
    </row>
    <row r="3">
      <c r="A3" s="3" t="inlineStr">
        <is>
          <t>Debt Instrument [Line Items]</t>
        </is>
      </c>
    </row>
    <row r="4">
      <c r="A4" s="4" t="inlineStr">
        <is>
          <t>Debt instruments amount, interest rate</t>
        </is>
      </c>
      <c r="C4" s="4" t="inlineStr">
        <is>
          <t>5.50%</t>
        </is>
      </c>
      <c r="D4" s="4" t="inlineStr">
        <is>
          <t>5.50%</t>
        </is>
      </c>
    </row>
    <row r="5">
      <c r="A5" s="4" t="inlineStr">
        <is>
          <t>Debt instruments maturity year</t>
        </is>
      </c>
      <c r="C5" s="4" t="inlineStr">
        <is>
          <t>2024</t>
        </is>
      </c>
      <c r="D5" s="4" t="inlineStr">
        <is>
          <t>2024</t>
        </is>
      </c>
    </row>
    <row r="6">
      <c r="A6" s="4" t="inlineStr">
        <is>
          <t>6.875% Notes due 2025 [Member]</t>
        </is>
      </c>
    </row>
    <row r="7">
      <c r="A7" s="3" t="inlineStr">
        <is>
          <t>Debt Instrument [Line Items]</t>
        </is>
      </c>
    </row>
    <row r="8">
      <c r="A8" s="4" t="inlineStr">
        <is>
          <t>Debt instruments amount, interest rate</t>
        </is>
      </c>
      <c r="B8" s="4" t="inlineStr">
        <is>
          <t>6.875%</t>
        </is>
      </c>
      <c r="D8" s="4" t="inlineStr">
        <is>
          <t>6.875%</t>
        </is>
      </c>
    </row>
    <row r="9">
      <c r="A9" s="4" t="inlineStr">
        <is>
          <t>Debt instruments maturity year</t>
        </is>
      </c>
      <c r="B9" s="4" t="inlineStr">
        <is>
          <t>2025</t>
        </is>
      </c>
      <c r="D9" s="4" t="inlineStr">
        <is>
          <t>2025</t>
        </is>
      </c>
    </row>
    <row r="10">
      <c r="A10" s="4" t="inlineStr">
        <is>
          <t>5.500% Senior Notes due 2027 [Member]</t>
        </is>
      </c>
    </row>
    <row r="11">
      <c r="A11" s="3" t="inlineStr">
        <is>
          <t>Debt Instrument [Line Items]</t>
        </is>
      </c>
    </row>
    <row r="12">
      <c r="A12" s="4" t="inlineStr">
        <is>
          <t>Debt instruments amount, interest rate</t>
        </is>
      </c>
      <c r="D12" s="4" t="inlineStr">
        <is>
          <t>5.50%</t>
        </is>
      </c>
      <c r="E12" s="4" t="inlineStr">
        <is>
          <t>5.50%</t>
        </is>
      </c>
    </row>
    <row r="13">
      <c r="A13" s="4" t="inlineStr">
        <is>
          <t>Debt instruments maturity year</t>
        </is>
      </c>
      <c r="D13" s="4" t="inlineStr">
        <is>
          <t>2027</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46"/>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6" customWidth="1" min="5" max="5"/>
    <col width="17" customWidth="1" min="6" max="6"/>
    <col width="16" customWidth="1" min="7" max="7"/>
    <col width="80" customWidth="1" min="8" max="8"/>
    <col width="15" customWidth="1" min="9" max="9"/>
  </cols>
  <sheetData>
    <row r="1">
      <c r="A1" s="1" t="inlineStr">
        <is>
          <t>Debt - Additional Information (Detail) - USD ($)</t>
        </is>
      </c>
      <c r="B1" s="2" t="inlineStr">
        <is>
          <t>Jul. 27, 2021</t>
        </is>
      </c>
      <c r="C1" s="2" t="inlineStr">
        <is>
          <t>Jul. 26, 2021</t>
        </is>
      </c>
      <c r="D1" s="2" t="inlineStr">
        <is>
          <t>Feb. 05, 2021</t>
        </is>
      </c>
      <c r="E1" s="2" t="inlineStr">
        <is>
          <t>Apr. 24, 2020</t>
        </is>
      </c>
      <c r="F1" s="2" t="inlineStr">
        <is>
          <t>Sep. 27, 2019</t>
        </is>
      </c>
      <c r="G1" s="2" t="inlineStr">
        <is>
          <t>May 17, 2016</t>
        </is>
      </c>
      <c r="H1" s="2" t="inlineStr">
        <is>
          <t>Jul. 03, 2021</t>
        </is>
      </c>
      <c r="I1" s="2" t="inlineStr">
        <is>
          <t>Jun. 27, 2020</t>
        </is>
      </c>
    </row>
    <row r="2">
      <c r="A2" s="4" t="inlineStr">
        <is>
          <t>London Interbank Offered Rate (LIBOR) [Member]</t>
        </is>
      </c>
    </row>
    <row r="3">
      <c r="A3" s="3" t="inlineStr">
        <is>
          <t>Debt Instrument [Line Items]</t>
        </is>
      </c>
    </row>
    <row r="4">
      <c r="A4" s="4" t="inlineStr">
        <is>
          <t>Additional junior term loan interest rate</t>
        </is>
      </c>
      <c r="D4" s="4" t="inlineStr">
        <is>
          <t>5.00%</t>
        </is>
      </c>
    </row>
    <row r="5">
      <c r="A5" s="4" t="inlineStr">
        <is>
          <t>Prime Rate [Member]</t>
        </is>
      </c>
    </row>
    <row r="6">
      <c r="A6" s="3" t="inlineStr">
        <is>
          <t>Debt Instrument [Line Items]</t>
        </is>
      </c>
    </row>
    <row r="7">
      <c r="A7" s="4" t="inlineStr">
        <is>
          <t>Additional junior term loan interest rate</t>
        </is>
      </c>
      <c r="D7" s="4" t="inlineStr">
        <is>
          <t>4.00%</t>
        </is>
      </c>
    </row>
    <row r="8">
      <c r="A8" s="4" t="inlineStr">
        <is>
          <t>4.250% Senior Notes due 2029 [Member]</t>
        </is>
      </c>
    </row>
    <row r="9">
      <c r="A9" s="3" t="inlineStr">
        <is>
          <t>Debt Instrument [Line Items]</t>
        </is>
      </c>
    </row>
    <row r="10">
      <c r="A10" s="4" t="inlineStr">
        <is>
          <t>Debt Instrument, description of redemption</t>
        </is>
      </c>
      <c r="H10" s="4" t="inlineStr">
        <is>
          <t>Upon the occurrence of a change of control triggering event or upon the sale of certain assets in which Performance Food Group, Inc. does not apply the proceeds as required, the holders of the Notes due 2029 will have the right to require Performance Food Group, Inc. to repurchase each holder’s Notes due 2029 at a price equal to 101% (in the case of a change of control triggering event) or 100% (in the case of an asset sale) of their principal amount, plus accrued and unpaid interest.</t>
        </is>
      </c>
    </row>
    <row r="11">
      <c r="A11" s="4" t="inlineStr">
        <is>
          <t>4.250% Senior Notes due 2029 [Member] | Subsequent Event [Member]</t>
        </is>
      </c>
    </row>
    <row r="12">
      <c r="A12" s="3" t="inlineStr">
        <is>
          <t>Debt Instrument [Line Items]</t>
        </is>
      </c>
    </row>
    <row r="13">
      <c r="A13" s="4" t="inlineStr">
        <is>
          <t>Debt instruments face amount</t>
        </is>
      </c>
      <c r="C13" s="5" t="n">
        <v>1000000000</v>
      </c>
    </row>
    <row r="14">
      <c r="A14" s="4" t="inlineStr">
        <is>
          <t>Debt instruments amount, interest rate</t>
        </is>
      </c>
      <c r="C14" s="4" t="inlineStr">
        <is>
          <t>4.25%</t>
        </is>
      </c>
    </row>
    <row r="15">
      <c r="A15" s="4" t="inlineStr">
        <is>
          <t>Debt instruments maturity year</t>
        </is>
      </c>
      <c r="C15" s="4" t="inlineStr">
        <is>
          <t>2029</t>
        </is>
      </c>
    </row>
    <row r="16">
      <c r="A16" s="4" t="inlineStr">
        <is>
          <t>Percentage price of principal amount at which debt can be redeemed</t>
        </is>
      </c>
      <c r="C16" s="4" t="inlineStr">
        <is>
          <t>100.00%</t>
        </is>
      </c>
    </row>
    <row r="17">
      <c r="A17" s="4" t="inlineStr">
        <is>
          <t>Issue price of notes as a percentage of par value</t>
        </is>
      </c>
      <c r="C17" s="4" t="inlineStr">
        <is>
          <t>100.00%</t>
        </is>
      </c>
    </row>
    <row r="18">
      <c r="A18" s="4" t="inlineStr">
        <is>
          <t>Debt Instrument maturity date</t>
        </is>
      </c>
      <c r="C18" s="4" t="inlineStr">
        <is>
          <t>Aug. 1,
		2029</t>
        </is>
      </c>
    </row>
    <row r="19">
      <c r="A19" s="4" t="inlineStr">
        <is>
          <t>Redemption percentage of issue price plus accrued and unpaid interest</t>
        </is>
      </c>
      <c r="C19" s="4" t="inlineStr">
        <is>
          <t>100.00%</t>
        </is>
      </c>
    </row>
    <row r="20">
      <c r="A20" s="4" t="inlineStr">
        <is>
          <t>4.250% Senior Notes due 2029 [Member] | Subsequent Event [Member] | Change of Control Triggering Event [Member]</t>
        </is>
      </c>
    </row>
    <row r="21">
      <c r="A21" s="3" t="inlineStr">
        <is>
          <t>Debt Instrument [Line Items]</t>
        </is>
      </c>
    </row>
    <row r="22">
      <c r="A22" s="4" t="inlineStr">
        <is>
          <t>Percentage price of principal amount at which debt can be redeemed</t>
        </is>
      </c>
      <c r="C22" s="4" t="inlineStr">
        <is>
          <t>101.00%</t>
        </is>
      </c>
    </row>
    <row r="23">
      <c r="A23" s="4" t="inlineStr">
        <is>
          <t>4.250% Senior Notes due 2029 [Member] | Subsequent Event [Member] | Case of Asset Sale [Member]</t>
        </is>
      </c>
    </row>
    <row r="24">
      <c r="A24" s="3" t="inlineStr">
        <is>
          <t>Debt Instrument [Line Items]</t>
        </is>
      </c>
    </row>
    <row r="25">
      <c r="A25" s="4" t="inlineStr">
        <is>
          <t>Percentage price of principal amount at which debt can be redeemed</t>
        </is>
      </c>
      <c r="C25" s="4" t="inlineStr">
        <is>
          <t>100.00%</t>
        </is>
      </c>
    </row>
    <row r="26">
      <c r="A26" s="4" t="inlineStr">
        <is>
          <t>4.250% Senior Notes due 2029 [Member] | Subsequent Event [Member] | Beginning on August 1, 2024 [Member]</t>
        </is>
      </c>
    </row>
    <row r="27">
      <c r="A27" s="3" t="inlineStr">
        <is>
          <t>Debt Instrument [Line Items]</t>
        </is>
      </c>
    </row>
    <row r="28">
      <c r="A28" s="4" t="inlineStr">
        <is>
          <t>Percentage price of principal amount at which debt can be redeemed</t>
        </is>
      </c>
      <c r="C28" s="4" t="inlineStr">
        <is>
          <t>102.125%</t>
        </is>
      </c>
    </row>
    <row r="29">
      <c r="A29" s="4" t="inlineStr">
        <is>
          <t>4.250% Senior Notes due 2029 [Member] | Subsequent Event [Member] | On August 1, 2025 [Member]</t>
        </is>
      </c>
    </row>
    <row r="30">
      <c r="A30" s="3" t="inlineStr">
        <is>
          <t>Debt Instrument [Line Items]</t>
        </is>
      </c>
    </row>
    <row r="31">
      <c r="A31" s="4" t="inlineStr">
        <is>
          <t>Percentage price of principal amount at which debt can be redeemed</t>
        </is>
      </c>
      <c r="C31" s="4" t="inlineStr">
        <is>
          <t>101.163%</t>
        </is>
      </c>
    </row>
    <row r="32">
      <c r="A32" s="4" t="inlineStr">
        <is>
          <t>4.250% Senior Notes due 2029 [Member] | Subsequent Event [Member] | On August 1, 2026 [Member]</t>
        </is>
      </c>
    </row>
    <row r="33">
      <c r="A33" s="3" t="inlineStr">
        <is>
          <t>Debt Instrument [Line Items]</t>
        </is>
      </c>
    </row>
    <row r="34">
      <c r="A34" s="4" t="inlineStr">
        <is>
          <t>Percentage price of principal amount at which debt can be redeemed</t>
        </is>
      </c>
      <c r="C34" s="4" t="inlineStr">
        <is>
          <t>100.00%</t>
        </is>
      </c>
    </row>
    <row r="35">
      <c r="A35" s="4" t="inlineStr">
        <is>
          <t>4.250% Senior Notes due 2029 [Member] | Subsequent Event [Member] | Prior to August 1, 2024 [Member]</t>
        </is>
      </c>
    </row>
    <row r="36">
      <c r="A36" s="3" t="inlineStr">
        <is>
          <t>Debt Instrument [Line Items]</t>
        </is>
      </c>
    </row>
    <row r="37">
      <c r="A37" s="4" t="inlineStr">
        <is>
          <t>Percentage price of principal amount at which debt can be redeemed</t>
        </is>
      </c>
      <c r="C37" s="4" t="inlineStr">
        <is>
          <t>104.25%</t>
        </is>
      </c>
    </row>
    <row r="38">
      <c r="A38" s="4" t="inlineStr">
        <is>
          <t>4.250% Senior Notes due 2029 [Member] | Subsequent Event [Member] | Maximum [Member]</t>
        </is>
      </c>
    </row>
    <row r="39">
      <c r="A39" s="3" t="inlineStr">
        <is>
          <t>Debt Instrument [Line Items]</t>
        </is>
      </c>
    </row>
    <row r="40">
      <c r="A40" s="4" t="inlineStr">
        <is>
          <t>Early debt redemption percentage</t>
        </is>
      </c>
      <c r="C40" s="4" t="inlineStr">
        <is>
          <t>40.00%</t>
        </is>
      </c>
    </row>
    <row r="41">
      <c r="A41" s="4" t="inlineStr">
        <is>
          <t>ABL Facility [Member]</t>
        </is>
      </c>
    </row>
    <row r="42">
      <c r="A42" s="3" t="inlineStr">
        <is>
          <t>Debt Instrument [Line Items]</t>
        </is>
      </c>
    </row>
    <row r="43">
      <c r="A43" s="4" t="inlineStr">
        <is>
          <t>Debt instruments face amount</t>
        </is>
      </c>
      <c r="H43" s="5" t="n">
        <v>3000000000</v>
      </c>
    </row>
    <row r="44">
      <c r="A44" s="4" t="inlineStr">
        <is>
          <t>Credit facility, maturity date</t>
        </is>
      </c>
      <c r="H44" s="4" t="inlineStr">
        <is>
          <t>Dec. 30,
		2024</t>
        </is>
      </c>
    </row>
    <row r="45">
      <c r="A45" s="4" t="inlineStr">
        <is>
          <t>Debt instrument description of variable rate</t>
        </is>
      </c>
      <c r="H45" s="4" t="inlineStr">
        <is>
          <t>(a) the Base Rate (defined as the greater of (i) the Federal Funds Rate in effect on such date plus 0.5%, (ii) the Prime Rate on such day, or (iii) one month LIBOR plus 1.0%) plus a spread or (b) LIBOR plus a spread.</t>
        </is>
      </c>
    </row>
    <row r="46">
      <c r="A46" s="4" t="inlineStr">
        <is>
          <t>Credit facility, covenant terms</t>
        </is>
      </c>
      <c r="H46" s="4" t="inlineStr">
        <is>
          <t>The ABL Facility contains covenants requiring the maintenance of a minimum consolidated fixed charge coverage ratio if excess availability falls below the greater of (i) $200.0 million and (ii) 10% of the lesser of the borrowing base and the revolving credit facility amount for five consecutive business days.</t>
        </is>
      </c>
    </row>
    <row r="47">
      <c r="A47" s="4" t="inlineStr">
        <is>
          <t>Committed amount to be maintained under the covenant</t>
        </is>
      </c>
      <c r="H47" s="5" t="n">
        <v>200000000</v>
      </c>
    </row>
    <row r="48">
      <c r="A48" s="4" t="inlineStr">
        <is>
          <t>Covenant borrowing base, percentage</t>
        </is>
      </c>
      <c r="H48" s="4" t="inlineStr">
        <is>
          <t>10.00%</t>
        </is>
      </c>
    </row>
    <row r="49">
      <c r="A49" s="4" t="inlineStr">
        <is>
          <t>ABL Facility [Member] | Federal Funds Effective Swap Rate [Member]</t>
        </is>
      </c>
    </row>
    <row r="50">
      <c r="A50" s="3" t="inlineStr">
        <is>
          <t>Debt Instrument [Line Items]</t>
        </is>
      </c>
    </row>
    <row r="51">
      <c r="A51" s="4" t="inlineStr">
        <is>
          <t>Basis spread on variable rate</t>
        </is>
      </c>
      <c r="H51" s="4" t="inlineStr">
        <is>
          <t>0.50%</t>
        </is>
      </c>
    </row>
    <row r="52">
      <c r="A52" s="4" t="inlineStr">
        <is>
          <t>ABL Facility [Member] | London Interbank Offered Rate (LIBOR) [Member]</t>
        </is>
      </c>
    </row>
    <row r="53">
      <c r="A53" s="3" t="inlineStr">
        <is>
          <t>Debt Instrument [Line Items]</t>
        </is>
      </c>
    </row>
    <row r="54">
      <c r="A54" s="4" t="inlineStr">
        <is>
          <t>Basis spread on variable rate</t>
        </is>
      </c>
      <c r="H54" s="4" t="inlineStr">
        <is>
          <t>1.00%</t>
        </is>
      </c>
    </row>
    <row r="55">
      <c r="A55" s="4" t="inlineStr">
        <is>
          <t>ABL Facility [Member] | Minimum [Member]</t>
        </is>
      </c>
    </row>
    <row r="56">
      <c r="A56" s="3" t="inlineStr">
        <is>
          <t>Debt Instrument [Line Items]</t>
        </is>
      </c>
    </row>
    <row r="57">
      <c r="A57" s="4" t="inlineStr">
        <is>
          <t>Credit facility, commitment fee rate</t>
        </is>
      </c>
      <c r="H57" s="4" t="inlineStr">
        <is>
          <t>0.25%</t>
        </is>
      </c>
    </row>
    <row r="58">
      <c r="A58" s="4" t="inlineStr">
        <is>
          <t>ABL Facility [Member] | Revolving Credit Line [Member]</t>
        </is>
      </c>
    </row>
    <row r="59">
      <c r="A59" s="3" t="inlineStr">
        <is>
          <t>Debt Instrument [Line Items]</t>
        </is>
      </c>
    </row>
    <row r="60">
      <c r="A60" s="4" t="inlineStr">
        <is>
          <t>Payment of additional junior term loan</t>
        </is>
      </c>
      <c r="D60" s="5" t="n">
        <v>110000000</v>
      </c>
    </row>
    <row r="61">
      <c r="A61" s="4" t="inlineStr">
        <is>
          <t>ABL Facility [Member] | Subsequent Event [Member] | Revolving and Term Loan [Member]</t>
        </is>
      </c>
    </row>
    <row r="62">
      <c r="A62" s="3" t="inlineStr">
        <is>
          <t>Debt Instrument [Line Items]</t>
        </is>
      </c>
    </row>
    <row r="63">
      <c r="A63" s="4" t="inlineStr">
        <is>
          <t>Line of credit facility additional borrowing capacity</t>
        </is>
      </c>
      <c r="B63" s="5" t="n">
        <v>1000000000</v>
      </c>
    </row>
    <row r="64">
      <c r="A64" s="4" t="inlineStr">
        <is>
          <t>Line of credit facility maximum borrowing capacity</t>
        </is>
      </c>
      <c r="B64" s="5" t="n">
        <v>4000000000</v>
      </c>
    </row>
    <row r="65">
      <c r="A65" s="4" t="inlineStr">
        <is>
          <t>5.500% Senior Notes due 2024 [Member]</t>
        </is>
      </c>
    </row>
    <row r="66">
      <c r="A66" s="3" t="inlineStr">
        <is>
          <t>Debt Instrument [Line Items]</t>
        </is>
      </c>
    </row>
    <row r="67">
      <c r="A67" s="4" t="inlineStr">
        <is>
          <t>Debt instruments face amount</t>
        </is>
      </c>
      <c r="G67" s="5" t="n">
        <v>350000000</v>
      </c>
    </row>
    <row r="68">
      <c r="A68" s="4" t="inlineStr">
        <is>
          <t>Debt instruments amount, interest rate</t>
        </is>
      </c>
      <c r="G68" s="4" t="inlineStr">
        <is>
          <t>5.50%</t>
        </is>
      </c>
      <c r="H68" s="4" t="inlineStr">
        <is>
          <t>5.50%</t>
        </is>
      </c>
    </row>
    <row r="69">
      <c r="A69" s="4" t="inlineStr">
        <is>
          <t>Debt instruments maturity year</t>
        </is>
      </c>
      <c r="G69" s="4" t="inlineStr">
        <is>
          <t>2024</t>
        </is>
      </c>
      <c r="H69" s="4" t="inlineStr">
        <is>
          <t>2024</t>
        </is>
      </c>
    </row>
    <row r="70">
      <c r="A70" s="4" t="inlineStr">
        <is>
          <t>Issue price of notes as a percentage of par value</t>
        </is>
      </c>
      <c r="G70" s="4" t="inlineStr">
        <is>
          <t>100.00%</t>
        </is>
      </c>
    </row>
    <row r="71">
      <c r="A71" s="4" t="inlineStr">
        <is>
          <t>Debt Instrument maturity date</t>
        </is>
      </c>
      <c r="G71" s="4" t="inlineStr">
        <is>
          <t>Jun. 1,
		2024</t>
        </is>
      </c>
    </row>
    <row r="72">
      <c r="A72" s="4" t="inlineStr">
        <is>
          <t>Debt Instrument, description of redemption</t>
        </is>
      </c>
      <c r="H72" s="4" t="inlineStr">
        <is>
          <t>Upon the occurrence of a change of control triggering event or upon the sale of certain assets in which Performance Food Group, Inc. does not apply the proceeds as required, the holders of the Notes due 2024 will have the right to require Performance Food Group, Inc. to repurchase each holder’s Notes due 2024 at a price equal to 101% (in the case of a change of control triggering event) or 100% (in the case of an asset sale) of their principal amount, plus accrued and unpaid interest.</t>
        </is>
      </c>
    </row>
    <row r="73">
      <c r="A73" s="4" t="inlineStr">
        <is>
          <t>5.500% Senior Notes due 2024 [Member] | Change of Control Triggering Event [Member]</t>
        </is>
      </c>
    </row>
    <row r="74">
      <c r="A74" s="3" t="inlineStr">
        <is>
          <t>Debt Instrument [Line Items]</t>
        </is>
      </c>
    </row>
    <row r="75">
      <c r="A75" s="4" t="inlineStr">
        <is>
          <t>Percentage price of principal amount at which debt can be redeemed</t>
        </is>
      </c>
      <c r="G75" s="4" t="inlineStr">
        <is>
          <t>101.00%</t>
        </is>
      </c>
    </row>
    <row r="76">
      <c r="A76" s="4" t="inlineStr">
        <is>
          <t>5.500% Senior Notes due 2024 [Member] | Case of Asset Sale [Member]</t>
        </is>
      </c>
    </row>
    <row r="77">
      <c r="A77" s="3" t="inlineStr">
        <is>
          <t>Debt Instrument [Line Items]</t>
        </is>
      </c>
    </row>
    <row r="78">
      <c r="A78" s="4" t="inlineStr">
        <is>
          <t>Percentage price of principal amount at which debt can be redeemed</t>
        </is>
      </c>
      <c r="G78" s="4" t="inlineStr">
        <is>
          <t>100.00%</t>
        </is>
      </c>
    </row>
    <row r="79">
      <c r="A79" s="4" t="inlineStr">
        <is>
          <t>5.500% Senior Notes due 2024 [Member] | Subsequent Event [Member] | On July 27, 2021 [Member]</t>
        </is>
      </c>
    </row>
    <row r="80">
      <c r="A80" s="3" t="inlineStr">
        <is>
          <t>Debt Instrument [Line Items]</t>
        </is>
      </c>
    </row>
    <row r="81">
      <c r="A81" s="4" t="inlineStr">
        <is>
          <t>Percentage price of principal amount at which debt can be redeemed</t>
        </is>
      </c>
      <c r="B81" s="4" t="inlineStr">
        <is>
          <t>100.00%</t>
        </is>
      </c>
    </row>
    <row r="82">
      <c r="A82" s="4" t="inlineStr">
        <is>
          <t>5.500% Senior Notes due 2027 [Member]</t>
        </is>
      </c>
    </row>
    <row r="83">
      <c r="A83" s="3" t="inlineStr">
        <is>
          <t>Debt Instrument [Line Items]</t>
        </is>
      </c>
    </row>
    <row r="84">
      <c r="A84" s="4" t="inlineStr">
        <is>
          <t>Debt instruments face amount</t>
        </is>
      </c>
      <c r="F84" s="5" t="n">
        <v>1060000000</v>
      </c>
    </row>
    <row r="85">
      <c r="A85" s="4" t="inlineStr">
        <is>
          <t>Debt instruments amount, interest rate</t>
        </is>
      </c>
      <c r="F85" s="4" t="inlineStr">
        <is>
          <t>5.50%</t>
        </is>
      </c>
      <c r="H85" s="4" t="inlineStr">
        <is>
          <t>5.50%</t>
        </is>
      </c>
    </row>
    <row r="86">
      <c r="A86" s="4" t="inlineStr">
        <is>
          <t>Debt instruments maturity year</t>
        </is>
      </c>
      <c r="H86" s="4" t="inlineStr">
        <is>
          <t>2027</t>
        </is>
      </c>
    </row>
    <row r="87">
      <c r="A87" s="4" t="inlineStr">
        <is>
          <t>Percentage price of principal amount at which debt can be redeemed</t>
        </is>
      </c>
      <c r="F87" s="4" t="inlineStr">
        <is>
          <t>100.00%</t>
        </is>
      </c>
    </row>
    <row r="88">
      <c r="A88" s="4" t="inlineStr">
        <is>
          <t>Issue price of notes as a percentage of par value</t>
        </is>
      </c>
      <c r="F88" s="4" t="inlineStr">
        <is>
          <t>100.00%</t>
        </is>
      </c>
    </row>
    <row r="89">
      <c r="A89" s="4" t="inlineStr">
        <is>
          <t>Debt Instrument maturity date</t>
        </is>
      </c>
      <c r="F89" s="4" t="inlineStr">
        <is>
          <t>Oct. 15,
		2027</t>
        </is>
      </c>
    </row>
    <row r="90">
      <c r="A90" s="4" t="inlineStr">
        <is>
          <t>Debt Instrument, description of redemption</t>
        </is>
      </c>
      <c r="H90" s="4" t="inlineStr">
        <is>
          <t>Upon the occurrence of a change of control triggering event or upon the sale of certain assets in which Performance Food Group, Inc. does not apply the proceeds as required, the holders of the Notes due 2027 will have the right to require Performance Food Group, Inc. to repurchase each holder’s Notes due 2027 at a price equal to 101% (in the case of a change of control triggering event) or 100% (in the case of an asset sale) of their principal amount, plus accrued and unpaid interest.</t>
        </is>
      </c>
    </row>
    <row r="91">
      <c r="A91" s="4" t="inlineStr">
        <is>
          <t>Debt instruments frequency of payments</t>
        </is>
      </c>
      <c r="F91" s="4" t="inlineStr">
        <is>
          <t>semi-annually</t>
        </is>
      </c>
    </row>
    <row r="92">
      <c r="A92" s="4" t="inlineStr">
        <is>
          <t>5.500% Senior Notes due 2027 [Member] | Change of Control Triggering Event [Member]</t>
        </is>
      </c>
    </row>
    <row r="93">
      <c r="A93" s="3" t="inlineStr">
        <is>
          <t>Debt Instrument [Line Items]</t>
        </is>
      </c>
    </row>
    <row r="94">
      <c r="A94" s="4" t="inlineStr">
        <is>
          <t>Percentage price of principal amount at which debt can be redeemed</t>
        </is>
      </c>
      <c r="F94" s="4" t="inlineStr">
        <is>
          <t>101.00%</t>
        </is>
      </c>
    </row>
    <row r="95">
      <c r="A95" s="4" t="inlineStr">
        <is>
          <t>5.500% Senior Notes due 2027 [Member] | Case of Asset Sale [Member]</t>
        </is>
      </c>
    </row>
    <row r="96">
      <c r="A96" s="3" t="inlineStr">
        <is>
          <t>Debt Instrument [Line Items]</t>
        </is>
      </c>
    </row>
    <row r="97">
      <c r="A97" s="4" t="inlineStr">
        <is>
          <t>Percentage price of principal amount at which debt can be redeemed</t>
        </is>
      </c>
      <c r="F97" s="4" t="inlineStr">
        <is>
          <t>100.00%</t>
        </is>
      </c>
    </row>
    <row r="98">
      <c r="A98" s="4" t="inlineStr">
        <is>
          <t>5.500% Senior Notes due 2027 [Member] | Beginning on October 15, 2022 [Member]</t>
        </is>
      </c>
    </row>
    <row r="99">
      <c r="A99" s="3" t="inlineStr">
        <is>
          <t>Debt Instrument [Line Items]</t>
        </is>
      </c>
    </row>
    <row r="100">
      <c r="A100" s="4" t="inlineStr">
        <is>
          <t>Percentage price of principal amount at which debt can be redeemed</t>
        </is>
      </c>
      <c r="F100" s="4" t="inlineStr">
        <is>
          <t>102.75%</t>
        </is>
      </c>
    </row>
    <row r="101">
      <c r="A101" s="4" t="inlineStr">
        <is>
          <t>5.500% Senior Notes due 2027 [Member] | On October 15, 2023 [Member]</t>
        </is>
      </c>
    </row>
    <row r="102">
      <c r="A102" s="3" t="inlineStr">
        <is>
          <t>Debt Instrument [Line Items]</t>
        </is>
      </c>
    </row>
    <row r="103">
      <c r="A103" s="4" t="inlineStr">
        <is>
          <t>Percentage price of principal amount at which debt can be redeemed</t>
        </is>
      </c>
      <c r="F103" s="4" t="inlineStr">
        <is>
          <t>101.375%</t>
        </is>
      </c>
    </row>
    <row r="104">
      <c r="A104" s="4" t="inlineStr">
        <is>
          <t>5.500% Senior Notes due 2027 [Member] | On October 15, 2024 [Member]</t>
        </is>
      </c>
    </row>
    <row r="105">
      <c r="A105" s="3" t="inlineStr">
        <is>
          <t>Debt Instrument [Line Items]</t>
        </is>
      </c>
    </row>
    <row r="106">
      <c r="A106" s="4" t="inlineStr">
        <is>
          <t>Percentage price of principal amount at which debt can be redeemed</t>
        </is>
      </c>
      <c r="F106" s="4" t="inlineStr">
        <is>
          <t>100.00%</t>
        </is>
      </c>
    </row>
    <row r="107">
      <c r="A107" s="4" t="inlineStr">
        <is>
          <t>5.500% Senior Notes due 2027 [Member] | Prior to October 15, 2022 [Member]</t>
        </is>
      </c>
    </row>
    <row r="108">
      <c r="A108" s="3" t="inlineStr">
        <is>
          <t>Debt Instrument [Line Items]</t>
        </is>
      </c>
    </row>
    <row r="109">
      <c r="A109" s="4" t="inlineStr">
        <is>
          <t>Percentage price of principal amount at which debt can be redeemed</t>
        </is>
      </c>
      <c r="F109" s="4" t="inlineStr">
        <is>
          <t>105.50%</t>
        </is>
      </c>
    </row>
    <row r="110">
      <c r="A110" s="4" t="inlineStr">
        <is>
          <t>5.500% Senior Notes due 2027 [Member] | Maximum [Member]</t>
        </is>
      </c>
    </row>
    <row r="111">
      <c r="A111" s="3" t="inlineStr">
        <is>
          <t>Debt Instrument [Line Items]</t>
        </is>
      </c>
    </row>
    <row r="112">
      <c r="A112" s="4" t="inlineStr">
        <is>
          <t>Early debt redemption percentage</t>
        </is>
      </c>
      <c r="F112" s="4" t="inlineStr">
        <is>
          <t>40.00%</t>
        </is>
      </c>
    </row>
    <row r="113">
      <c r="A113" s="4" t="inlineStr">
        <is>
          <t>6.875% Notes due 2025 [Member]</t>
        </is>
      </c>
    </row>
    <row r="114">
      <c r="A114" s="3" t="inlineStr">
        <is>
          <t>Debt Instrument [Line Items]</t>
        </is>
      </c>
    </row>
    <row r="115">
      <c r="A115" s="4" t="inlineStr">
        <is>
          <t>Debt instruments face amount</t>
        </is>
      </c>
      <c r="E115" s="5" t="n">
        <v>275000000</v>
      </c>
    </row>
    <row r="116">
      <c r="A116" s="4" t="inlineStr">
        <is>
          <t>Debt instruments amount, interest rate</t>
        </is>
      </c>
      <c r="E116" s="4" t="inlineStr">
        <is>
          <t>6.875%</t>
        </is>
      </c>
      <c r="H116" s="4" t="inlineStr">
        <is>
          <t>6.875%</t>
        </is>
      </c>
    </row>
    <row r="117">
      <c r="A117" s="4" t="inlineStr">
        <is>
          <t>Debt instruments maturity year</t>
        </is>
      </c>
      <c r="E117" s="4" t="inlineStr">
        <is>
          <t>2025</t>
        </is>
      </c>
      <c r="H117" s="4" t="inlineStr">
        <is>
          <t>2025</t>
        </is>
      </c>
    </row>
    <row r="118">
      <c r="A118" s="4" t="inlineStr">
        <is>
          <t>Percentage price of principal amount at which debt can be redeemed</t>
        </is>
      </c>
      <c r="E118" s="4" t="inlineStr">
        <is>
          <t>100.00%</t>
        </is>
      </c>
    </row>
    <row r="119">
      <c r="A119" s="4" t="inlineStr">
        <is>
          <t>Issue price of notes as a percentage of par value</t>
        </is>
      </c>
      <c r="E119" s="4" t="inlineStr">
        <is>
          <t>100.00%</t>
        </is>
      </c>
    </row>
    <row r="120">
      <c r="A120" s="4" t="inlineStr">
        <is>
          <t>Debt Instrument maturity date</t>
        </is>
      </c>
      <c r="E120" s="4" t="inlineStr">
        <is>
          <t>May 1,
		2025</t>
        </is>
      </c>
    </row>
    <row r="121">
      <c r="A121" s="4" t="inlineStr">
        <is>
          <t>Debt Instrument, description of redemption</t>
        </is>
      </c>
      <c r="H121" s="4" t="inlineStr">
        <is>
          <t>Upon the occurrence of a change of control triggering event or upon the sale of certain assets in which Performance Food Group, Inc. does not apply the proceeds as required, the holders of the Notes due 2025 will have the right to require Performance Food Group, Inc. to repurchase each holder’s Notes due 2025 at a price equal to 101% (in the case of a change of control triggering event) or 100% (in the case of an asset sale) of their principal amount, plus accrued and unpaid interest.</t>
        </is>
      </c>
    </row>
    <row r="122">
      <c r="A122" s="4" t="inlineStr">
        <is>
          <t>Debt instruments frequency of payments</t>
        </is>
      </c>
      <c r="E122" s="4" t="inlineStr">
        <is>
          <t>semi-annually</t>
        </is>
      </c>
    </row>
    <row r="123">
      <c r="A123" s="4" t="inlineStr">
        <is>
          <t>6.875% Notes due 2025 [Member] | Change of Control Triggering Event [Member]</t>
        </is>
      </c>
    </row>
    <row r="124">
      <c r="A124" s="3" t="inlineStr">
        <is>
          <t>Debt Instrument [Line Items]</t>
        </is>
      </c>
    </row>
    <row r="125">
      <c r="A125" s="4" t="inlineStr">
        <is>
          <t>Percentage price of principal amount at which debt can be redeemed</t>
        </is>
      </c>
      <c r="E125" s="4" t="inlineStr">
        <is>
          <t>101.00%</t>
        </is>
      </c>
    </row>
    <row r="126">
      <c r="A126" s="4" t="inlineStr">
        <is>
          <t>6.875% Notes due 2025 [Member] | Case of Asset Sale [Member]</t>
        </is>
      </c>
    </row>
    <row r="127">
      <c r="A127" s="3" t="inlineStr">
        <is>
          <t>Debt Instrument [Line Items]</t>
        </is>
      </c>
    </row>
    <row r="128">
      <c r="A128" s="4" t="inlineStr">
        <is>
          <t>Percentage price of principal amount at which debt can be redeemed</t>
        </is>
      </c>
      <c r="E128" s="4" t="inlineStr">
        <is>
          <t>100.00%</t>
        </is>
      </c>
    </row>
    <row r="129">
      <c r="A129" s="4" t="inlineStr">
        <is>
          <t>6.875% Notes due 2025 [Member] | Beginning on May 1, 2022 [Member]</t>
        </is>
      </c>
    </row>
    <row r="130">
      <c r="A130" s="3" t="inlineStr">
        <is>
          <t>Debt Instrument [Line Items]</t>
        </is>
      </c>
    </row>
    <row r="131">
      <c r="A131" s="4" t="inlineStr">
        <is>
          <t>Percentage price of principal amount at which debt can be redeemed</t>
        </is>
      </c>
      <c r="E131" s="4" t="inlineStr">
        <is>
          <t>103.438%</t>
        </is>
      </c>
    </row>
    <row r="132">
      <c r="A132" s="4" t="inlineStr">
        <is>
          <t>6.875% Notes due 2025 [Member] | On May 1, 2023 [Member]</t>
        </is>
      </c>
    </row>
    <row r="133">
      <c r="A133" s="3" t="inlineStr">
        <is>
          <t>Debt Instrument [Line Items]</t>
        </is>
      </c>
    </row>
    <row r="134">
      <c r="A134" s="4" t="inlineStr">
        <is>
          <t>Percentage price of principal amount at which debt can be redeemed</t>
        </is>
      </c>
      <c r="E134" s="4" t="inlineStr">
        <is>
          <t>101.719%</t>
        </is>
      </c>
    </row>
    <row r="135">
      <c r="A135" s="4" t="inlineStr">
        <is>
          <t>6.875% Notes due 2025 [Member] | On May 1, 2024 [Member]</t>
        </is>
      </c>
    </row>
    <row r="136">
      <c r="A136" s="3" t="inlineStr">
        <is>
          <t>Debt Instrument [Line Items]</t>
        </is>
      </c>
    </row>
    <row r="137">
      <c r="A137" s="4" t="inlineStr">
        <is>
          <t>Percentage price of principal amount at which debt can be redeemed</t>
        </is>
      </c>
      <c r="E137" s="4" t="inlineStr">
        <is>
          <t>100.00%</t>
        </is>
      </c>
    </row>
    <row r="138">
      <c r="A138" s="4" t="inlineStr">
        <is>
          <t>6.875% Notes due 2025 [Member] | Prior to May 1, 2022 [Member]</t>
        </is>
      </c>
    </row>
    <row r="139">
      <c r="A139" s="3" t="inlineStr">
        <is>
          <t>Debt Instrument [Line Items]</t>
        </is>
      </c>
    </row>
    <row r="140">
      <c r="A140" s="4" t="inlineStr">
        <is>
          <t>Percentage price of principal amount at which debt can be redeemed</t>
        </is>
      </c>
      <c r="E140" s="4" t="inlineStr">
        <is>
          <t>106.875%</t>
        </is>
      </c>
    </row>
    <row r="141">
      <c r="A141" s="4" t="inlineStr">
        <is>
          <t>6.875% Notes due 2025 [Member] | Maximum [Member]</t>
        </is>
      </c>
    </row>
    <row r="142">
      <c r="A142" s="3" t="inlineStr">
        <is>
          <t>Debt Instrument [Line Items]</t>
        </is>
      </c>
    </row>
    <row r="143">
      <c r="A143" s="4" t="inlineStr">
        <is>
          <t>Early debt redemption percentage</t>
        </is>
      </c>
      <c r="E143" s="4" t="inlineStr">
        <is>
          <t>40.00%</t>
        </is>
      </c>
    </row>
    <row r="144">
      <c r="A144" s="4" t="inlineStr">
        <is>
          <t>ABL Facility, Notes due 2025, Note due 2027 and Notes due 2024 [Member]</t>
        </is>
      </c>
    </row>
    <row r="145">
      <c r="A145" s="3" t="inlineStr">
        <is>
          <t>Debt Instrument [Line Items]</t>
        </is>
      </c>
    </row>
    <row r="146">
      <c r="A146" s="4" t="inlineStr">
        <is>
          <t>Debt covenant restrictive amount</t>
        </is>
      </c>
      <c r="I146" s="5" t="n">
        <v>15436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Borrowings, Availability, and Average Interest Rate under ABL Facility (Detail) - USD ($) $ in Millions</t>
        </is>
      </c>
      <c r="B1" s="2" t="inlineStr">
        <is>
          <t>Jul. 03, 2021</t>
        </is>
      </c>
      <c r="C1" s="2" t="inlineStr">
        <is>
          <t>Jun. 27, 2020</t>
        </is>
      </c>
    </row>
    <row r="2">
      <c r="A2" s="3" t="inlineStr">
        <is>
          <t>Debt Instrument [Line Items]</t>
        </is>
      </c>
    </row>
    <row r="3">
      <c r="A3" s="4" t="inlineStr">
        <is>
          <t>Aggregate borrowings</t>
        </is>
      </c>
      <c r="B3" s="7" t="n">
        <v>2271.3</v>
      </c>
    </row>
    <row r="4">
      <c r="A4" s="4" t="inlineStr">
        <is>
          <t>ABL Facility [Member]</t>
        </is>
      </c>
    </row>
    <row r="5">
      <c r="A5" s="3" t="inlineStr">
        <is>
          <t>Debt Instrument [Line Items]</t>
        </is>
      </c>
    </row>
    <row r="6">
      <c r="A6" s="4" t="inlineStr">
        <is>
          <t>Aggregate borrowings</t>
        </is>
      </c>
      <c r="B6" s="8" t="n">
        <v>586.3</v>
      </c>
      <c r="C6" s="5" t="n">
        <v>710</v>
      </c>
    </row>
    <row r="7">
      <c r="A7" s="4" t="inlineStr">
        <is>
          <t>Letters of credit under ABL Facility</t>
        </is>
      </c>
      <c r="B7" s="8" t="n">
        <v>161.7</v>
      </c>
      <c r="C7" s="8" t="n">
        <v>139.6</v>
      </c>
    </row>
    <row r="8">
      <c r="A8" s="4" t="inlineStr">
        <is>
          <t>Excess availability, net of lenders’ reserves of $55.1 and $64.9</t>
        </is>
      </c>
      <c r="B8" s="5" t="n">
        <v>2252</v>
      </c>
      <c r="C8" s="7" t="n">
        <v>1712.2</v>
      </c>
    </row>
    <row r="9">
      <c r="A9" s="4" t="inlineStr">
        <is>
          <t>Average interest rate</t>
        </is>
      </c>
      <c r="B9" s="4" t="inlineStr">
        <is>
          <t>2.32%</t>
        </is>
      </c>
      <c r="C9" s="4" t="inlineStr">
        <is>
          <t>2.8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Borrowings, Availability, and Average Interest Rate under ABL Facility (Parenthetical) (Detail) - USD ($) $ in Millions</t>
        </is>
      </c>
      <c r="B1" s="2" t="inlineStr">
        <is>
          <t>Jul. 03, 2021</t>
        </is>
      </c>
      <c r="C1" s="2" t="inlineStr">
        <is>
          <t>Jun. 27, 2020</t>
        </is>
      </c>
    </row>
    <row r="2">
      <c r="A2" s="4" t="inlineStr">
        <is>
          <t>ABL Facility [Member]</t>
        </is>
      </c>
    </row>
    <row r="3">
      <c r="A3" s="3" t="inlineStr">
        <is>
          <t>Debt Instrument [Line Items]</t>
        </is>
      </c>
    </row>
    <row r="4">
      <c r="A4" s="4" t="inlineStr">
        <is>
          <t>Debt amount reserve by lender</t>
        </is>
      </c>
      <c r="B4" s="7" t="n">
        <v>55.1</v>
      </c>
      <c r="C4" s="7" t="n">
        <v>64.9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Schedule of Fiscal Year Maturities of Long Term Debt Excluding Finance Lease Obligation (Detail) $ in Millions</t>
        </is>
      </c>
      <c r="B1" s="2" t="inlineStr">
        <is>
          <t>Jul. 03, 2021USD ($)</t>
        </is>
      </c>
    </row>
    <row r="2">
      <c r="A2" s="3" t="inlineStr">
        <is>
          <t>Debt Disclosure [Abstract]</t>
        </is>
      </c>
    </row>
    <row r="3">
      <c r="A3" s="4" t="inlineStr">
        <is>
          <t>2022</t>
        </is>
      </c>
      <c r="B3" s="5" t="n">
        <v>0</v>
      </c>
    </row>
    <row r="4">
      <c r="A4" s="4" t="inlineStr">
        <is>
          <t>2023</t>
        </is>
      </c>
      <c r="B4" s="6" t="n">
        <v>0</v>
      </c>
    </row>
    <row r="5">
      <c r="A5" s="4" t="inlineStr">
        <is>
          <t>2024</t>
        </is>
      </c>
      <c r="B5" s="6" t="n">
        <v>350</v>
      </c>
      <c r="C5" s="4" t="inlineStr">
        <is>
          <t>[1]</t>
        </is>
      </c>
    </row>
    <row r="6">
      <c r="A6" s="4" t="inlineStr">
        <is>
          <t>2025</t>
        </is>
      </c>
      <c r="B6" s="8" t="n">
        <v>861.3</v>
      </c>
    </row>
    <row r="7">
      <c r="A7" s="4" t="inlineStr">
        <is>
          <t>2026</t>
        </is>
      </c>
      <c r="B7" s="6" t="n">
        <v>0</v>
      </c>
    </row>
    <row r="8">
      <c r="A8" s="4" t="inlineStr">
        <is>
          <t>Thereafter</t>
        </is>
      </c>
      <c r="B8" s="6" t="n">
        <v>1060</v>
      </c>
    </row>
    <row r="9">
      <c r="A9" s="4" t="inlineStr">
        <is>
          <t>Total long-term debt, excluding finance lease obligations</t>
        </is>
      </c>
      <c r="B9" s="7" t="n">
        <v>2271.3</v>
      </c>
    </row>
    <row r="10"/>
    <row r="11">
      <c r="A11" s="4" t="inlineStr">
        <is>
          <t>[1]</t>
        </is>
      </c>
      <c r="B11" s="4" t="inlineStr">
        <is>
          <t>On July 27, 2021, Performance Food Group, Inc. redeemed, in full, the $350.0 million related to the Notes due 2024.</t>
        </is>
      </c>
    </row>
  </sheetData>
  <mergeCells count="3">
    <mergeCell ref="B1:C1"/>
    <mergeCell ref="A10:C10"/>
    <mergeCell ref="B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55" customWidth="1" min="5" max="5"/>
    <col width="80" customWidth="1" min="6" max="6"/>
    <col width="13" customWidth="1" min="7" max="7"/>
    <col width="27" customWidth="1" min="8" max="8"/>
    <col width="66" customWidth="1" min="9" max="9"/>
    <col width="13" customWidth="1" min="10" max="10"/>
  </cols>
  <sheetData>
    <row r="1">
      <c r="A1" s="1" t="inlineStr">
        <is>
          <t>Consolidated Statements of Shareholders' Equity - USD ($) shares in Millions, $ in Millions</t>
        </is>
      </c>
      <c r="B1" s="2" t="inlineStr">
        <is>
          <t>Total</t>
        </is>
      </c>
      <c r="C1" s="2" t="inlineStr">
        <is>
          <t>Common Stock [Member]</t>
        </is>
      </c>
      <c r="D1" s="2" t="inlineStr">
        <is>
          <t>Additional Paid-in Capital [Member]</t>
        </is>
      </c>
      <c r="E1" s="2" t="inlineStr">
        <is>
          <t>Accumulated Other Comprehensive Income (Loss) [Member]</t>
        </is>
      </c>
      <c r="F1" s="2" t="inlineStr">
        <is>
          <t>Accumulated Other Comprehensive Income (Loss) [Member]Change in Accounting Principle [Member]</t>
        </is>
      </c>
      <c r="G1" s="2" t="inlineStr">
        <is>
          <t>[1]</t>
        </is>
      </c>
      <c r="H1" s="2" t="inlineStr">
        <is>
          <t>Retained Earnings [Member]</t>
        </is>
      </c>
      <c r="I1" s="2" t="inlineStr">
        <is>
          <t>Retained Earnings [Member]Change in Accounting Principle [Member]</t>
        </is>
      </c>
      <c r="J1" s="2" t="inlineStr">
        <is>
          <t>[1]</t>
        </is>
      </c>
    </row>
    <row r="2">
      <c r="A2" s="4" t="inlineStr">
        <is>
          <t>Balance Beginning at Jun. 30, 2018</t>
        </is>
      </c>
      <c r="B2" s="7" t="n">
        <v>1135.3</v>
      </c>
      <c r="C2" s="5" t="n">
        <v>1</v>
      </c>
      <c r="D2" s="7" t="n">
        <v>861.2</v>
      </c>
      <c r="E2" s="7" t="n">
        <v>8.300000000000001</v>
      </c>
      <c r="F2" s="7" t="n">
        <v>0.9</v>
      </c>
      <c r="H2" s="7" t="n">
        <v>264.8</v>
      </c>
      <c r="I2" s="7" t="n">
        <v>-0.9</v>
      </c>
    </row>
    <row r="3">
      <c r="A3" s="4" t="inlineStr">
        <is>
          <t>Balance Beginning, shares at Jun. 30, 2018</t>
        </is>
      </c>
      <c r="C3" s="8" t="n">
        <v>103.2</v>
      </c>
    </row>
    <row r="4">
      <c r="A4" s="4" t="inlineStr">
        <is>
          <t>Net income (loss)</t>
        </is>
      </c>
      <c r="B4" s="8" t="n">
        <v>166.8</v>
      </c>
      <c r="H4" s="8" t="n">
        <v>166.8</v>
      </c>
    </row>
    <row r="5">
      <c r="A5" s="4" t="inlineStr">
        <is>
          <t>Interest rate swaps</t>
        </is>
      </c>
      <c r="B5" s="8" t="n">
        <v>-9.4</v>
      </c>
      <c r="E5" s="8" t="n">
        <v>-9.4</v>
      </c>
    </row>
    <row r="6">
      <c r="A6" s="4" t="inlineStr">
        <is>
          <t>Issuance of common stock under stock-based compensation plans</t>
        </is>
      </c>
      <c r="B6" s="8" t="n">
        <v>-0.9</v>
      </c>
      <c r="D6" s="8" t="n">
        <v>-0.9</v>
      </c>
    </row>
    <row r="7">
      <c r="A7" s="4" t="inlineStr">
        <is>
          <t>Issuance of common stock under stock-based compensation plans, shares</t>
        </is>
      </c>
      <c r="C7" s="8" t="n">
        <v>0.9</v>
      </c>
    </row>
    <row r="8">
      <c r="A8" s="4" t="inlineStr">
        <is>
          <t>Stock-based compensation expense</t>
        </is>
      </c>
      <c r="B8" s="8" t="n">
        <v>15.7</v>
      </c>
      <c r="D8" s="8" t="n">
        <v>15.7</v>
      </c>
    </row>
    <row r="9">
      <c r="A9" s="4" t="inlineStr">
        <is>
          <t>Common stock repurchased</t>
        </is>
      </c>
      <c r="B9" s="8" t="n">
        <v>-9.300000000000001</v>
      </c>
      <c r="C9" s="7" t="n">
        <v>-9.300000000000001</v>
      </c>
      <c r="D9" s="8" t="n">
        <v>-9.300000000000001</v>
      </c>
    </row>
    <row r="10">
      <c r="A10" s="4" t="inlineStr">
        <is>
          <t>Common stock repurchased, shares</t>
        </is>
      </c>
      <c r="C10" s="8" t="n">
        <v>-0.3</v>
      </c>
    </row>
    <row r="11">
      <c r="A11" s="4" t="inlineStr">
        <is>
          <t>Balance Ending at Jun. 29, 2019</t>
        </is>
      </c>
      <c r="B11" s="8" t="n">
        <v>1298.2</v>
      </c>
      <c r="C11" s="5" t="n">
        <v>1</v>
      </c>
      <c r="D11" s="8" t="n">
        <v>866.7</v>
      </c>
      <c r="E11" s="8" t="n">
        <v>-0.2</v>
      </c>
      <c r="H11" s="8" t="n">
        <v>430.7</v>
      </c>
    </row>
    <row r="12">
      <c r="A12" s="4" t="inlineStr">
        <is>
          <t>Balance Ending, shares at Jun. 29, 2019</t>
        </is>
      </c>
      <c r="C12" s="8" t="n">
        <v>103.8</v>
      </c>
    </row>
    <row r="13">
      <c r="A13" s="4" t="inlineStr">
        <is>
          <t>Net income (loss)</t>
        </is>
      </c>
      <c r="B13" s="8" t="n">
        <v>-114.1</v>
      </c>
      <c r="H13" s="8" t="n">
        <v>-114.1</v>
      </c>
    </row>
    <row r="14">
      <c r="A14" s="4" t="inlineStr">
        <is>
          <t>Interest rate swaps</t>
        </is>
      </c>
      <c r="B14" s="8" t="n">
        <v>-10.1</v>
      </c>
      <c r="E14" s="8" t="n">
        <v>-10.1</v>
      </c>
    </row>
    <row r="15">
      <c r="A15" s="4" t="inlineStr">
        <is>
          <t>Issuance of common stock under stock-based compensation plans</t>
        </is>
      </c>
      <c r="B15" s="8" t="n">
        <v>-3.1</v>
      </c>
      <c r="D15" s="8" t="n">
        <v>-3.1</v>
      </c>
    </row>
    <row r="16">
      <c r="A16" s="4" t="inlineStr">
        <is>
          <t>Issuance of common stock under stock-based compensation plans, shares</t>
        </is>
      </c>
      <c r="C16" s="8" t="n">
        <v>0.6</v>
      </c>
    </row>
    <row r="17">
      <c r="A17" s="4" t="inlineStr">
        <is>
          <t>Issuance of common stock in secondary offering, net of underwriter discount and offering costs</t>
        </is>
      </c>
      <c r="B17" s="8" t="n">
        <v>828.1</v>
      </c>
      <c r="C17" s="7" t="n">
        <v>0.3</v>
      </c>
      <c r="D17" s="8" t="n">
        <v>827.8</v>
      </c>
    </row>
    <row r="18">
      <c r="A18" s="4" t="inlineStr">
        <is>
          <t>Issuance of common stock in secondary offering, net of underwriter discount and offering costs, shares</t>
        </is>
      </c>
      <c r="C18" s="8" t="n">
        <v>27.2</v>
      </c>
    </row>
    <row r="19">
      <c r="A19" s="4" t="inlineStr">
        <is>
          <t>Stock-based compensation expense</t>
        </is>
      </c>
      <c r="B19" s="8" t="n">
        <v>16.6</v>
      </c>
      <c r="D19" s="8" t="n">
        <v>16.6</v>
      </c>
    </row>
    <row r="20">
      <c r="A20" s="4" t="inlineStr">
        <is>
          <t>Common stock repurchased</t>
        </is>
      </c>
      <c r="B20" s="6" t="n">
        <v>-5</v>
      </c>
      <c r="C20" s="5" t="n">
        <v>-5</v>
      </c>
      <c r="D20" s="6" t="n">
        <v>-5</v>
      </c>
    </row>
    <row r="21">
      <c r="A21" s="4" t="inlineStr">
        <is>
          <t>Common stock repurchased, shares</t>
        </is>
      </c>
      <c r="C21" s="8" t="n">
        <v>-0.3</v>
      </c>
    </row>
    <row r="22">
      <c r="A22" s="4" t="inlineStr">
        <is>
          <t>Balance Ending at Jun. 27, 2020</t>
        </is>
      </c>
      <c r="B22" s="7" t="n">
        <v>2010.6</v>
      </c>
      <c r="C22" s="7" t="n">
        <v>1.3</v>
      </c>
      <c r="D22" s="6" t="n">
        <v>1703</v>
      </c>
      <c r="E22" s="8" t="n">
        <v>-10.3</v>
      </c>
      <c r="H22" s="8" t="n">
        <v>316.6</v>
      </c>
    </row>
    <row r="23">
      <c r="A23" s="4" t="inlineStr">
        <is>
          <t>Balance Ending, shares at Jun. 27, 2020</t>
        </is>
      </c>
      <c r="B23" s="8" t="n">
        <v>131.3</v>
      </c>
      <c r="C23" s="8" t="n">
        <v>131.3</v>
      </c>
    </row>
    <row r="24">
      <c r="A24" s="4" t="inlineStr">
        <is>
          <t>Net income (loss)</t>
        </is>
      </c>
      <c r="B24" s="7" t="n">
        <v>40.7</v>
      </c>
      <c r="H24" s="8" t="n">
        <v>40.7</v>
      </c>
    </row>
    <row r="25">
      <c r="A25" s="4" t="inlineStr">
        <is>
          <t>Interest rate swaps</t>
        </is>
      </c>
      <c r="B25" s="6" t="n">
        <v>5</v>
      </c>
      <c r="E25" s="6" t="n">
        <v>5</v>
      </c>
    </row>
    <row r="26">
      <c r="A26" s="4" t="inlineStr">
        <is>
          <t>Issuance of common stock under stock-based compensation plans</t>
        </is>
      </c>
      <c r="B26" s="8" t="n">
        <v>0.8</v>
      </c>
      <c r="D26" s="8" t="n">
        <v>0.8</v>
      </c>
    </row>
    <row r="27">
      <c r="A27" s="4" t="inlineStr">
        <is>
          <t>Issuance of common stock under stock-based compensation plans, shares</t>
        </is>
      </c>
      <c r="C27" s="8" t="n">
        <v>0.5</v>
      </c>
    </row>
    <row r="28">
      <c r="A28" s="4" t="inlineStr">
        <is>
          <t>Issuance of common stock under employee stock purchase plan</t>
        </is>
      </c>
      <c r="B28" s="8" t="n">
        <v>26.2</v>
      </c>
      <c r="D28" s="8" t="n">
        <v>26.2</v>
      </c>
    </row>
    <row r="29">
      <c r="A29" s="4" t="inlineStr">
        <is>
          <t>Issuance of common stock under employee stock purchase plan, shares</t>
        </is>
      </c>
      <c r="C29" s="8" t="n">
        <v>0.7</v>
      </c>
    </row>
    <row r="30">
      <c r="A30" s="4" t="inlineStr">
        <is>
          <t>Stock-based compensation expense</t>
        </is>
      </c>
      <c r="B30" s="8" t="n">
        <v>22.8</v>
      </c>
      <c r="D30" s="8" t="n">
        <v>22.8</v>
      </c>
    </row>
    <row r="31">
      <c r="A31" s="4" t="inlineStr">
        <is>
          <t>Balance Ending at Jul. 03, 2021</t>
        </is>
      </c>
      <c r="B31" s="7" t="n">
        <v>2106.1</v>
      </c>
      <c r="C31" s="7" t="n">
        <v>1.3</v>
      </c>
      <c r="D31" s="7" t="n">
        <v>1752.8</v>
      </c>
      <c r="E31" s="7" t="n">
        <v>-5.3</v>
      </c>
      <c r="H31" s="7" t="n">
        <v>357.3</v>
      </c>
    </row>
    <row r="32">
      <c r="A32" s="4" t="inlineStr">
        <is>
          <t>Balance Ending, shares at Jul. 03, 2021</t>
        </is>
      </c>
      <c r="B32" s="8" t="n">
        <v>132.5</v>
      </c>
      <c r="C32" s="8" t="n">
        <v>132.5</v>
      </c>
    </row>
    <row r="33"/>
    <row r="34">
      <c r="A34" s="4" t="inlineStr">
        <is>
          <t>[1]</t>
        </is>
      </c>
      <c r="B34" s="4" t="inlineStr">
        <is>
          <t xml:space="preserve">As of the beginning of fiscal 2019, the Company elected to early adopt the provisions of ASU 2017-12, Derivatives and Hedging (Topic 815): Targeted Improvements to Accounting for Hedging Activities The amount of ineffectiveness previously recognized in earnings for interest rate swaps that existed on July 1, 2018 was reclassified from Retained Earnings to Accumulated Other Comprehensive Income as a cumulative effect adjustment as of the adoption date. </t>
        </is>
      </c>
    </row>
  </sheetData>
  <mergeCells count="64">
    <mergeCell ref="F2:G2"/>
    <mergeCell ref="I2:J2"/>
    <mergeCell ref="F3:G3"/>
    <mergeCell ref="I3:J3"/>
    <mergeCell ref="F4:G4"/>
    <mergeCell ref="I4:J4"/>
    <mergeCell ref="F5:G5"/>
    <mergeCell ref="I5:J5"/>
    <mergeCell ref="F6:G6"/>
    <mergeCell ref="I6:J6"/>
    <mergeCell ref="F7:G7"/>
    <mergeCell ref="I7:J7"/>
    <mergeCell ref="F8:G8"/>
    <mergeCell ref="I8:J8"/>
    <mergeCell ref="F9:G9"/>
    <mergeCell ref="I9:J9"/>
    <mergeCell ref="F10:G10"/>
    <mergeCell ref="I10:J10"/>
    <mergeCell ref="F11:G11"/>
    <mergeCell ref="I11:J11"/>
    <mergeCell ref="F12:G12"/>
    <mergeCell ref="I12:J12"/>
    <mergeCell ref="F13:G13"/>
    <mergeCell ref="I13:J13"/>
    <mergeCell ref="F14:G14"/>
    <mergeCell ref="I14:J14"/>
    <mergeCell ref="F15:G15"/>
    <mergeCell ref="I15:J15"/>
    <mergeCell ref="F16:G16"/>
    <mergeCell ref="I16:J16"/>
    <mergeCell ref="F17:G17"/>
    <mergeCell ref="I17:J17"/>
    <mergeCell ref="F18:G18"/>
    <mergeCell ref="I18:J18"/>
    <mergeCell ref="F19:G19"/>
    <mergeCell ref="I19:J19"/>
    <mergeCell ref="F20:G20"/>
    <mergeCell ref="I20:J20"/>
    <mergeCell ref="F21:G21"/>
    <mergeCell ref="I21:J21"/>
    <mergeCell ref="F22:G22"/>
    <mergeCell ref="I22:J22"/>
    <mergeCell ref="F23:G23"/>
    <mergeCell ref="I23:J23"/>
    <mergeCell ref="F24:G24"/>
    <mergeCell ref="I24:J24"/>
    <mergeCell ref="F25:G25"/>
    <mergeCell ref="I25:J25"/>
    <mergeCell ref="F26:G26"/>
    <mergeCell ref="I26:J26"/>
    <mergeCell ref="F27:G27"/>
    <mergeCell ref="I27:J27"/>
    <mergeCell ref="F28:G28"/>
    <mergeCell ref="I28:J28"/>
    <mergeCell ref="F29:G29"/>
    <mergeCell ref="I29:J29"/>
    <mergeCell ref="F30:G30"/>
    <mergeCell ref="I30:J30"/>
    <mergeCell ref="F31:G31"/>
    <mergeCell ref="I31:J31"/>
    <mergeCell ref="F32:G32"/>
    <mergeCell ref="I32:J32"/>
    <mergeCell ref="A33:J33"/>
    <mergeCell ref="B34:J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 Schedule of Fiscal Year Maturities of Long Term Debt Excluding Finance Lease Obligation (Parenthetical) (Detail) $ in Millions</t>
        </is>
      </c>
      <c r="B1" s="2" t="inlineStr">
        <is>
          <t>Jul. 27, 2021USD ($)</t>
        </is>
      </c>
    </row>
    <row r="2">
      <c r="A2" s="4" t="inlineStr">
        <is>
          <t>5.500% Senior Notes due 2024 [Member] | Subsequent Event [Member]</t>
        </is>
      </c>
    </row>
    <row r="3">
      <c r="A3" s="3" t="inlineStr">
        <is>
          <t>Debt Instrument [Line Items]</t>
        </is>
      </c>
    </row>
    <row r="4">
      <c r="A4" s="4" t="inlineStr">
        <is>
          <t>Repayment of long-term debt</t>
        </is>
      </c>
      <c r="B4" s="5" t="n">
        <v>3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21" customWidth="1" min="2" max="2"/>
    <col width="53" customWidth="1" min="3" max="3"/>
    <col width="17" customWidth="1" min="4" max="4"/>
  </cols>
  <sheetData>
    <row r="1">
      <c r="A1" s="1" t="inlineStr">
        <is>
          <t>Derivatives and Hedging Activities - Additional Information (Detail)</t>
        </is>
      </c>
      <c r="B1" s="2" t="inlineStr">
        <is>
          <t>12 Months Ended</t>
        </is>
      </c>
      <c r="D1" s="2" t="inlineStr">
        <is>
          <t>18 Months Ended</t>
        </is>
      </c>
    </row>
    <row r="2">
      <c r="B2" s="2" t="inlineStr">
        <is>
          <t>Jul. 02, 2022USD ($)</t>
        </is>
      </c>
      <c r="C2" s="2" t="inlineStr">
        <is>
          <t>Jul. 03, 2021USD ($)Interest_Rates_SwapsAgreementgal</t>
        </is>
      </c>
      <c r="D2" s="2" t="inlineStr">
        <is>
          <t>Dec. 31, 2022gal</t>
        </is>
      </c>
    </row>
    <row r="3">
      <c r="A3" s="3" t="inlineStr">
        <is>
          <t>Derivative [Line Items]</t>
        </is>
      </c>
    </row>
    <row r="4">
      <c r="A4" s="4" t="inlineStr">
        <is>
          <t>Number of arrangements | Agreement</t>
        </is>
      </c>
      <c r="C4" s="6" t="n">
        <v>5</v>
      </c>
    </row>
    <row r="5">
      <c r="A5" s="4" t="inlineStr">
        <is>
          <t>Non-monetary notional amount volume | gal</t>
        </is>
      </c>
      <c r="C5" s="6" t="n">
        <v>18900000</v>
      </c>
    </row>
    <row r="6">
      <c r="A6" s="4" t="inlineStr">
        <is>
          <t>Non-monetary notional amount remaining volume | gal</t>
        </is>
      </c>
      <c r="C6" s="6" t="n">
        <v>18900000</v>
      </c>
    </row>
    <row r="7">
      <c r="A7" s="4" t="inlineStr">
        <is>
          <t>Aggregate fair value amount of derivative instruments</t>
        </is>
      </c>
      <c r="C7" s="5" t="n">
        <v>4600000</v>
      </c>
    </row>
    <row r="8">
      <c r="A8" s="4" t="inlineStr">
        <is>
          <t>Termination value of derivatives</t>
        </is>
      </c>
      <c r="C8" s="5" t="n">
        <v>4600000</v>
      </c>
    </row>
    <row r="9">
      <c r="A9" s="4" t="inlineStr">
        <is>
          <t>Scenario Forecast [Member]</t>
        </is>
      </c>
    </row>
    <row r="10">
      <c r="A10" s="3" t="inlineStr">
        <is>
          <t>Derivative [Line Items]</t>
        </is>
      </c>
    </row>
    <row r="11">
      <c r="A11" s="4" t="inlineStr">
        <is>
          <t>Reclassification losses to interest expense</t>
        </is>
      </c>
      <c r="B11" s="5" t="n">
        <v>-5600000</v>
      </c>
    </row>
    <row r="12">
      <c r="A12" s="4" t="inlineStr">
        <is>
          <t>Non-monetary notional amount volume | gal</t>
        </is>
      </c>
      <c r="D12" s="6" t="n">
        <v>18900000</v>
      </c>
    </row>
    <row r="13">
      <c r="A13" s="4" t="inlineStr">
        <is>
          <t>Interest Rate Swaps [Member]</t>
        </is>
      </c>
    </row>
    <row r="14">
      <c r="A14" s="3" t="inlineStr">
        <is>
          <t>Derivative [Line Items]</t>
        </is>
      </c>
    </row>
    <row r="15">
      <c r="A15" s="4" t="inlineStr">
        <is>
          <t>Number of interest rate swaps | Interest_Rates_Swaps</t>
        </is>
      </c>
      <c r="C15" s="6" t="n">
        <v>5</v>
      </c>
    </row>
    <row r="16">
      <c r="A16" s="4" t="inlineStr">
        <is>
          <t>Notional Amount</t>
        </is>
      </c>
      <c r="C16" s="5" t="n">
        <v>700000000</v>
      </c>
    </row>
    <row r="17">
      <c r="A17" s="4" t="inlineStr">
        <is>
          <t>Fuel Collar Instruments [Member]</t>
        </is>
      </c>
    </row>
    <row r="18">
      <c r="A18" s="3" t="inlineStr">
        <is>
          <t>Derivative [Line Items]</t>
        </is>
      </c>
    </row>
    <row r="19">
      <c r="A19" s="4" t="inlineStr">
        <is>
          <t>Recognized gain related to changes in fair value</t>
        </is>
      </c>
      <c r="C19" s="6" t="n">
        <v>8400000</v>
      </c>
    </row>
    <row r="20">
      <c r="A20" s="4" t="inlineStr">
        <is>
          <t>Derivative expense related to cash settlement</t>
        </is>
      </c>
      <c r="C20" s="6" t="n">
        <v>2000000</v>
      </c>
    </row>
    <row r="21">
      <c r="A21" s="4" t="inlineStr">
        <is>
          <t>Swap Instruments [Member]</t>
        </is>
      </c>
    </row>
    <row r="22">
      <c r="A22" s="3" t="inlineStr">
        <is>
          <t>Derivative [Line Items]</t>
        </is>
      </c>
    </row>
    <row r="23">
      <c r="A23" s="4" t="inlineStr">
        <is>
          <t>Recognized loss related to changes in fair value</t>
        </is>
      </c>
      <c r="C23" s="6" t="n">
        <v>4700000</v>
      </c>
    </row>
    <row r="24">
      <c r="A24" s="4" t="inlineStr">
        <is>
          <t>Derivative expense related to cash settlement</t>
        </is>
      </c>
      <c r="C24" s="5" t="n">
        <v>18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Schedule of Outstanding Swap Agreements (Detail)</t>
        </is>
      </c>
      <c r="B1" s="2" t="inlineStr">
        <is>
          <t>12 Months Ended</t>
        </is>
      </c>
    </row>
    <row r="2">
      <c r="B2" s="2" t="inlineStr">
        <is>
          <t>Jul. 03, 2021USD ($)</t>
        </is>
      </c>
    </row>
    <row r="3">
      <c r="A3" s="4" t="inlineStr">
        <is>
          <t>Interest Rate Swap Agreement One [Member]</t>
        </is>
      </c>
    </row>
    <row r="4">
      <c r="A4" s="3" t="inlineStr">
        <is>
          <t>Derivative [Line Items]</t>
        </is>
      </c>
    </row>
    <row r="5">
      <c r="A5" s="4" t="inlineStr">
        <is>
          <t>Effective Date</t>
        </is>
      </c>
      <c r="B5" s="4" t="inlineStr">
        <is>
          <t>Aug. 9,
		2018</t>
        </is>
      </c>
    </row>
    <row r="6">
      <c r="A6" s="4" t="inlineStr">
        <is>
          <t>Maturity Date</t>
        </is>
      </c>
      <c r="B6" s="4" t="inlineStr">
        <is>
          <t>Aug. 9,
		2021</t>
        </is>
      </c>
    </row>
    <row r="7">
      <c r="A7" s="4" t="inlineStr">
        <is>
          <t>Notional Amount</t>
        </is>
      </c>
      <c r="B7" s="5" t="n">
        <v>75000000</v>
      </c>
    </row>
    <row r="8">
      <c r="A8" s="4" t="inlineStr">
        <is>
          <t>Fixed Rate Swapped</t>
        </is>
      </c>
      <c r="B8" s="4" t="inlineStr">
        <is>
          <t>1.21%</t>
        </is>
      </c>
    </row>
    <row r="9">
      <c r="A9" s="4" t="inlineStr">
        <is>
          <t>Interest Rate Swap Agreement Two [Member]</t>
        </is>
      </c>
    </row>
    <row r="10">
      <c r="A10" s="3" t="inlineStr">
        <is>
          <t>Derivative [Line Items]</t>
        </is>
      </c>
    </row>
    <row r="11">
      <c r="A11" s="4" t="inlineStr">
        <is>
          <t>Effective Date</t>
        </is>
      </c>
      <c r="B11" s="4" t="inlineStr">
        <is>
          <t>Aug. 9,
		2018</t>
        </is>
      </c>
    </row>
    <row r="12">
      <c r="A12" s="4" t="inlineStr">
        <is>
          <t>Maturity Date</t>
        </is>
      </c>
      <c r="B12" s="4" t="inlineStr">
        <is>
          <t>Aug. 9,
		2021</t>
        </is>
      </c>
    </row>
    <row r="13">
      <c r="A13" s="4" t="inlineStr">
        <is>
          <t>Notional Amount</t>
        </is>
      </c>
      <c r="B13" s="5" t="n">
        <v>75000000</v>
      </c>
    </row>
    <row r="14">
      <c r="A14" s="4" t="inlineStr">
        <is>
          <t>Fixed Rate Swapped</t>
        </is>
      </c>
      <c r="B14" s="4" t="inlineStr">
        <is>
          <t>1.20%</t>
        </is>
      </c>
    </row>
    <row r="15">
      <c r="A15" s="4" t="inlineStr">
        <is>
          <t>Interest Rate Swap Agreement Three [Member]</t>
        </is>
      </c>
    </row>
    <row r="16">
      <c r="A16" s="3" t="inlineStr">
        <is>
          <t>Derivative [Line Items]</t>
        </is>
      </c>
    </row>
    <row r="17">
      <c r="A17" s="4" t="inlineStr">
        <is>
          <t>Effective Date</t>
        </is>
      </c>
      <c r="B17" s="4" t="inlineStr">
        <is>
          <t>Jun. 30,
		2020</t>
        </is>
      </c>
    </row>
    <row r="18">
      <c r="A18" s="4" t="inlineStr">
        <is>
          <t>Maturity Date</t>
        </is>
      </c>
      <c r="B18" s="4" t="inlineStr">
        <is>
          <t>Dec. 31,
		2021</t>
        </is>
      </c>
    </row>
    <row r="19">
      <c r="A19" s="4" t="inlineStr">
        <is>
          <t>Notional Amount</t>
        </is>
      </c>
      <c r="B19" s="5" t="n">
        <v>100000000</v>
      </c>
    </row>
    <row r="20">
      <c r="A20" s="4" t="inlineStr">
        <is>
          <t>Fixed Rate Swapped</t>
        </is>
      </c>
      <c r="B20" s="4" t="inlineStr">
        <is>
          <t>2.16%</t>
        </is>
      </c>
    </row>
    <row r="21">
      <c r="A21" s="4" t="inlineStr">
        <is>
          <t>Interest Rate Swap Agreement Four [Member]</t>
        </is>
      </c>
    </row>
    <row r="22">
      <c r="A22" s="3" t="inlineStr">
        <is>
          <t>Derivative [Line Items]</t>
        </is>
      </c>
    </row>
    <row r="23">
      <c r="A23" s="4" t="inlineStr">
        <is>
          <t>Effective Date</t>
        </is>
      </c>
      <c r="B23" s="4" t="inlineStr">
        <is>
          <t>Aug. 9,
		2021</t>
        </is>
      </c>
    </row>
    <row r="24">
      <c r="A24" s="4" t="inlineStr">
        <is>
          <t>Maturity Date</t>
        </is>
      </c>
      <c r="B24" s="4" t="inlineStr">
        <is>
          <t>Apr. 9,
		2023</t>
        </is>
      </c>
    </row>
    <row r="25">
      <c r="A25" s="4" t="inlineStr">
        <is>
          <t>Notional Amount</t>
        </is>
      </c>
      <c r="B25" s="5" t="n">
        <v>100000000</v>
      </c>
    </row>
    <row r="26">
      <c r="A26" s="4" t="inlineStr">
        <is>
          <t>Fixed Rate Swapped</t>
        </is>
      </c>
      <c r="B26" s="4" t="inlineStr">
        <is>
          <t>2.93%</t>
        </is>
      </c>
    </row>
    <row r="27">
      <c r="A27" s="4" t="inlineStr">
        <is>
          <t>Interest Rate Swap Agreement Five [Member]</t>
        </is>
      </c>
    </row>
    <row r="28">
      <c r="A28" s="3" t="inlineStr">
        <is>
          <t>Derivative [Line Items]</t>
        </is>
      </c>
    </row>
    <row r="29">
      <c r="A29" s="4" t="inlineStr">
        <is>
          <t>Effective Date</t>
        </is>
      </c>
      <c r="B29" s="4" t="inlineStr">
        <is>
          <t>Apr. 15,
		2021</t>
        </is>
      </c>
    </row>
    <row r="30">
      <c r="A30" s="4" t="inlineStr">
        <is>
          <t>Maturity Date</t>
        </is>
      </c>
      <c r="B30" s="4" t="inlineStr">
        <is>
          <t>Dec. 15,
		2024</t>
        </is>
      </c>
    </row>
    <row r="31">
      <c r="A31" s="4" t="inlineStr">
        <is>
          <t>Notional Amount</t>
        </is>
      </c>
      <c r="B31" s="5" t="n">
        <v>350000000</v>
      </c>
    </row>
    <row r="32">
      <c r="A32" s="4" t="inlineStr">
        <is>
          <t>Fixed Rate Swapped</t>
        </is>
      </c>
      <c r="B32" s="4" t="inlineStr">
        <is>
          <t>0.8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Effect of Interest Rate Swaps Designated in Hedging Relationships on Consolidated Statement of Operations (Detail) - USD ($) $ in Millions</t>
        </is>
      </c>
      <c r="B1" s="2" t="inlineStr">
        <is>
          <t>12 Months Ended</t>
        </is>
      </c>
    </row>
    <row r="2">
      <c r="B2" s="2" t="inlineStr">
        <is>
          <t>Jul. 03, 2021</t>
        </is>
      </c>
      <c r="C2" s="2" t="inlineStr">
        <is>
          <t>Jun. 27, 2020</t>
        </is>
      </c>
      <c r="D2" s="2" t="inlineStr">
        <is>
          <t>Jun. 29, 2019</t>
        </is>
      </c>
    </row>
    <row r="3">
      <c r="A3" s="3" t="inlineStr">
        <is>
          <t>Derivative Instruments, Gain (Loss) [Line Items]</t>
        </is>
      </c>
    </row>
    <row r="4">
      <c r="A4" s="4" t="inlineStr">
        <is>
          <t>Amount of (gain) loss recognized in OCI, after-tax</t>
        </is>
      </c>
      <c r="B4" s="7" t="n">
        <v>-1.8</v>
      </c>
      <c r="C4" s="7" t="n">
        <v>9.300000000000001</v>
      </c>
      <c r="D4" s="7" t="n">
        <v>6.3</v>
      </c>
    </row>
    <row r="5">
      <c r="A5" s="4" t="inlineStr">
        <is>
          <t>Amount of (loss) gain reclassified from OCI into interest expense, after-tax</t>
        </is>
      </c>
      <c r="B5" s="8" t="n">
        <v>-3.2</v>
      </c>
      <c r="C5" s="8" t="n">
        <v>0.8</v>
      </c>
      <c r="D5" s="8" t="n">
        <v>3.1</v>
      </c>
    </row>
    <row r="6">
      <c r="A6" s="4" t="inlineStr">
        <is>
          <t>Total interest expense</t>
        </is>
      </c>
      <c r="B6" s="8" t="n">
        <v>152.4</v>
      </c>
      <c r="C6" s="8" t="n">
        <v>116.9</v>
      </c>
      <c r="D6" s="8" t="n">
        <v>65.40000000000001</v>
      </c>
    </row>
    <row r="7">
      <c r="A7" s="4" t="inlineStr">
        <is>
          <t>Cash Flow Hedging [Member] | Derivatives Designated as Hedging Instruments Under ASC 815-20 [Member | Interest Rate Swaps [Member]</t>
        </is>
      </c>
    </row>
    <row r="8">
      <c r="A8" s="3" t="inlineStr">
        <is>
          <t>Derivative Instruments, Gain (Loss) [Line Items]</t>
        </is>
      </c>
    </row>
    <row r="9">
      <c r="A9" s="4" t="inlineStr">
        <is>
          <t>Amount of (gain) loss recognized in OCI, pre-tax</t>
        </is>
      </c>
      <c r="B9" s="8" t="n">
        <v>-2.4</v>
      </c>
      <c r="C9" s="8" t="n">
        <v>12.6</v>
      </c>
      <c r="D9" s="8" t="n">
        <v>8.4</v>
      </c>
    </row>
    <row r="10">
      <c r="A10" s="4" t="inlineStr">
        <is>
          <t>Tax expense (benefit)</t>
        </is>
      </c>
      <c r="B10" s="8" t="n">
        <v>0.6</v>
      </c>
      <c r="C10" s="8" t="n">
        <v>-3.3</v>
      </c>
      <c r="D10" s="8" t="n">
        <v>-2.1</v>
      </c>
    </row>
    <row r="11">
      <c r="A11" s="4" t="inlineStr">
        <is>
          <t>Amount of (gain) loss recognized in OCI, after-tax</t>
        </is>
      </c>
      <c r="B11" s="8" t="n">
        <v>-1.8</v>
      </c>
      <c r="C11" s="8" t="n">
        <v>9.300000000000001</v>
      </c>
      <c r="D11" s="8" t="n">
        <v>6.3</v>
      </c>
    </row>
    <row r="12">
      <c r="A12" s="4" t="inlineStr">
        <is>
          <t>Amount of (loss) gain reclassified from OCI into interest expense, pre-tax</t>
        </is>
      </c>
      <c r="B12" s="8" t="n">
        <v>-4.3</v>
      </c>
      <c r="C12" s="6" t="n">
        <v>1</v>
      </c>
      <c r="D12" s="6" t="n">
        <v>4</v>
      </c>
    </row>
    <row r="13">
      <c r="A13" s="4" t="inlineStr">
        <is>
          <t>Tax benefit (expense)</t>
        </is>
      </c>
      <c r="B13" s="8" t="n">
        <v>1.1</v>
      </c>
      <c r="C13" s="8" t="n">
        <v>-0.2</v>
      </c>
      <c r="D13" s="8" t="n">
        <v>-0.9</v>
      </c>
    </row>
    <row r="14">
      <c r="A14" s="4" t="inlineStr">
        <is>
          <t>Amount of (loss) gain reclassified from OCI into interest expense, after-tax</t>
        </is>
      </c>
      <c r="B14" s="8" t="n">
        <v>-3.2</v>
      </c>
      <c r="C14" s="8" t="n">
        <v>0.8</v>
      </c>
      <c r="D14" s="8" t="n">
        <v>3.1</v>
      </c>
    </row>
    <row r="15">
      <c r="A15" s="4" t="inlineStr">
        <is>
          <t>Total interest expense</t>
        </is>
      </c>
      <c r="B15" s="7" t="n">
        <v>152.4</v>
      </c>
      <c r="C15" s="7" t="n">
        <v>116.9</v>
      </c>
      <c r="D15" s="7" t="n">
        <v>65.400000000000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Fair Value of Derivative Financial Instruments (Detail) - USD ($) $ in Millions</t>
        </is>
      </c>
      <c r="B1" s="2" t="inlineStr">
        <is>
          <t>Jul. 03, 2021</t>
        </is>
      </c>
      <c r="C1" s="2" t="inlineStr">
        <is>
          <t>Jun. 27, 2020</t>
        </is>
      </c>
    </row>
    <row r="2">
      <c r="A2" s="3" t="inlineStr">
        <is>
          <t>Derivatives, Fair Value [Line Items]</t>
        </is>
      </c>
    </row>
    <row r="3">
      <c r="A3" s="4" t="inlineStr">
        <is>
          <t>Asset Derivatives Fair Value</t>
        </is>
      </c>
      <c r="B3" s="7" t="n">
        <v>3.7</v>
      </c>
    </row>
    <row r="4">
      <c r="A4" s="4" t="inlineStr">
        <is>
          <t>Liability Derivatives Fair Value</t>
        </is>
      </c>
      <c r="B4" s="6" t="n">
        <v>7</v>
      </c>
      <c r="C4" s="7" t="n">
        <v>18.6</v>
      </c>
    </row>
    <row r="5">
      <c r="A5" s="4" t="inlineStr">
        <is>
          <t>Derivatives Not Designated as Hedging Instruments Under ASC 815-20 [Member]</t>
        </is>
      </c>
    </row>
    <row r="6">
      <c r="A6" s="3" t="inlineStr">
        <is>
          <t>Derivatives, Fair Value [Line Items]</t>
        </is>
      </c>
    </row>
    <row r="7">
      <c r="A7" s="4" t="inlineStr">
        <is>
          <t>Asset Derivatives Fair Value</t>
        </is>
      </c>
      <c r="B7" s="8" t="n">
        <v>3.7</v>
      </c>
    </row>
    <row r="8">
      <c r="A8" s="4" t="inlineStr">
        <is>
          <t>Derivatives Not Designated as Hedging Instruments Under ASC 815-20 [Member] | Diesel Fuel Derivative Instruments [Member] | Prepaid Expenses and Other Current Assets [Member]</t>
        </is>
      </c>
    </row>
    <row r="9">
      <c r="A9" s="3" t="inlineStr">
        <is>
          <t>Derivatives, Fair Value [Line Items]</t>
        </is>
      </c>
    </row>
    <row r="10">
      <c r="A10" s="4" t="inlineStr">
        <is>
          <t>Asset Derivatives Fair Value</t>
        </is>
      </c>
      <c r="B10" s="8" t="n">
        <v>3.4</v>
      </c>
    </row>
    <row r="11">
      <c r="A11" s="4" t="inlineStr">
        <is>
          <t>Derivatives Not Designated as Hedging Instruments Under ASC 815-20 [Member] | Diesel Fuel Derivative Instruments [Member] | Accrued Expenses and Other Current Liabilities [Member]</t>
        </is>
      </c>
    </row>
    <row r="12">
      <c r="A12" s="3" t="inlineStr">
        <is>
          <t>Derivatives, Fair Value [Line Items]</t>
        </is>
      </c>
    </row>
    <row r="13">
      <c r="A13" s="4" t="inlineStr">
        <is>
          <t>Liability Derivatives Fair Value</t>
        </is>
      </c>
      <c r="C13" s="8" t="n">
        <v>4.8</v>
      </c>
    </row>
    <row r="14">
      <c r="A14" s="4" t="inlineStr">
        <is>
          <t>Derivatives Not Designated as Hedging Instruments Under ASC 815-20 [Member] | Diesel Fuel Derivative Instruments [Member] | Other Assets [Member]</t>
        </is>
      </c>
    </row>
    <row r="15">
      <c r="A15" s="3" t="inlineStr">
        <is>
          <t>Derivatives, Fair Value [Line Items]</t>
        </is>
      </c>
    </row>
    <row r="16">
      <c r="A16" s="4" t="inlineStr">
        <is>
          <t>Asset Derivatives Fair Value</t>
        </is>
      </c>
      <c r="B16" s="8" t="n">
        <v>0.1</v>
      </c>
    </row>
    <row r="17">
      <c r="A17" s="4" t="inlineStr">
        <is>
          <t>Derivatives Not Designated as Hedging Instruments Under ASC 815-20 [Member] | Diesel Fuel Derivative Instruments [Member] | Other Long-term Liabilities [Member]</t>
        </is>
      </c>
    </row>
    <row r="18">
      <c r="A18" s="3" t="inlineStr">
        <is>
          <t>Derivatives, Fair Value [Line Items]</t>
        </is>
      </c>
    </row>
    <row r="19">
      <c r="A19" s="4" t="inlineStr">
        <is>
          <t>Liability Derivatives Fair Value</t>
        </is>
      </c>
      <c r="C19" s="8" t="n">
        <v>0.1</v>
      </c>
    </row>
    <row r="20">
      <c r="A20" s="4" t="inlineStr">
        <is>
          <t>Derivatives Not Designated as Hedging Instruments Under ASC 815-20 [Member] | Other Derivative Instruments [Member] | Prepaid Expenses and Other Current Assets [Member]</t>
        </is>
      </c>
    </row>
    <row r="21">
      <c r="A21" s="3" t="inlineStr">
        <is>
          <t>Derivatives, Fair Value [Line Items]</t>
        </is>
      </c>
    </row>
    <row r="22">
      <c r="A22" s="4" t="inlineStr">
        <is>
          <t>Asset Derivatives Fair Value</t>
        </is>
      </c>
      <c r="B22" s="8" t="n">
        <v>0.2</v>
      </c>
    </row>
    <row r="23">
      <c r="A23" s="4" t="inlineStr">
        <is>
          <t>Derivatives Designated as Hedging Instruments Under ASC 815-20 [Member | Interest Rate Swaps [Member] | Accrued Expenses and Other Current Liabilities [Member]</t>
        </is>
      </c>
    </row>
    <row r="24">
      <c r="A24" s="3" t="inlineStr">
        <is>
          <t>Derivatives, Fair Value [Line Items]</t>
        </is>
      </c>
    </row>
    <row r="25">
      <c r="A25" s="4" t="inlineStr">
        <is>
          <t>Liability Derivatives Fair Value</t>
        </is>
      </c>
      <c r="B25" s="8" t="n">
        <v>5.3</v>
      </c>
      <c r="C25" s="8" t="n">
        <v>3.7</v>
      </c>
    </row>
    <row r="26">
      <c r="A26" s="4" t="inlineStr">
        <is>
          <t>Derivatives Designated as Hedging Instruments Under ASC 815-20 [Member | Interest Rate Swaps [Member] | Other Long-term Liabilities [Member]</t>
        </is>
      </c>
    </row>
    <row r="27">
      <c r="A27" s="3" t="inlineStr">
        <is>
          <t>Derivatives, Fair Value [Line Items]</t>
        </is>
      </c>
    </row>
    <row r="28">
      <c r="A28" s="4" t="inlineStr">
        <is>
          <t>Liability Derivatives Fair Value</t>
        </is>
      </c>
      <c r="B28" s="7" t="n">
        <v>1.7</v>
      </c>
      <c r="C28" s="5" t="n">
        <v>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Derivative Assets and Liability Balance by Type of Financial Instrument Before and After Effects of Offsetting (Detail) - USD ($) $ in Millions</t>
        </is>
      </c>
      <c r="B1" s="2" t="inlineStr">
        <is>
          <t>Jul. 03, 2021</t>
        </is>
      </c>
      <c r="C1" s="2" t="inlineStr">
        <is>
          <t>Jun. 27, 2020</t>
        </is>
      </c>
    </row>
    <row r="2">
      <c r="A2" s="3" t="inlineStr">
        <is>
          <t>Derivative Instruments And Hedging Activities Disclosure [Abstract]</t>
        </is>
      </c>
    </row>
    <row r="3">
      <c r="A3" s="4" t="inlineStr">
        <is>
          <t>Gross Amounts Presented in the Consolidated Balance Sheet</t>
        </is>
      </c>
      <c r="B3" s="7" t="n">
        <v>3.7</v>
      </c>
    </row>
    <row r="4">
      <c r="A4" s="4" t="inlineStr">
        <is>
          <t>Gross Amounts Not Offset in the Consolidated Balance Sheet Subject to Netting Agreements</t>
        </is>
      </c>
      <c r="B4" s="8" t="n">
        <v>-2.4</v>
      </c>
    </row>
    <row r="5">
      <c r="A5" s="4" t="inlineStr">
        <is>
          <t>Net Amounts</t>
        </is>
      </c>
      <c r="B5" s="8" t="n">
        <v>1.3</v>
      </c>
    </row>
    <row r="6">
      <c r="A6" s="4" t="inlineStr">
        <is>
          <t>Gross Amounts Presented in the Consolidated Balance Sheet</t>
        </is>
      </c>
      <c r="B6" s="6" t="n">
        <v>-7</v>
      </c>
      <c r="C6" s="7" t="n">
        <v>-18.6</v>
      </c>
    </row>
    <row r="7">
      <c r="A7" s="4" t="inlineStr">
        <is>
          <t>Gross Amounts Not Offset in the Consolidated Balance Sheet Subject to Netting Agreements</t>
        </is>
      </c>
      <c r="B7" s="8" t="n">
        <v>2.4</v>
      </c>
    </row>
    <row r="8">
      <c r="A8" s="4" t="inlineStr">
        <is>
          <t>Net Amounts</t>
        </is>
      </c>
      <c r="B8" s="7" t="n">
        <v>-4.6</v>
      </c>
      <c r="C8" s="7" t="n">
        <v>-1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Program Liabilities - Summary of Activity in All Types of Deductible Insurance Program Liabilities (Detail) - USD ($) $ in Millions</t>
        </is>
      </c>
      <c r="B1" s="2" t="inlineStr">
        <is>
          <t>12 Months Ended</t>
        </is>
      </c>
    </row>
    <row r="2">
      <c r="B2" s="2" t="inlineStr">
        <is>
          <t>Jul. 03, 2021</t>
        </is>
      </c>
      <c r="C2" s="2" t="inlineStr">
        <is>
          <t>Jun. 27, 2020</t>
        </is>
      </c>
      <c r="D2" s="2" t="inlineStr">
        <is>
          <t>Jun. 29, 2019</t>
        </is>
      </c>
    </row>
    <row r="3">
      <c r="A3" s="3" t="inlineStr">
        <is>
          <t>Insurance [Abstract]</t>
        </is>
      </c>
    </row>
    <row r="4">
      <c r="A4" s="4" t="inlineStr">
        <is>
          <t>Beginning balance</t>
        </is>
      </c>
      <c r="B4" s="7" t="n">
        <v>181.8</v>
      </c>
      <c r="C4" s="7" t="n">
        <v>123.1</v>
      </c>
      <c r="D4" s="7" t="n">
        <v>107.4</v>
      </c>
    </row>
    <row r="5">
      <c r="A5" s="4" t="inlineStr">
        <is>
          <t>Additional liabilities assumed in connection with an acquisition</t>
        </is>
      </c>
      <c r="C5" s="8" t="n">
        <v>40.2</v>
      </c>
      <c r="D5" s="8" t="n">
        <v>5.7</v>
      </c>
    </row>
    <row r="6">
      <c r="A6" s="4" t="inlineStr">
        <is>
          <t>Charged to costs and expenses</t>
        </is>
      </c>
      <c r="B6" s="8" t="n">
        <v>236.6</v>
      </c>
      <c r="C6" s="8" t="n">
        <v>202.2</v>
      </c>
      <c r="D6" s="6" t="n">
        <v>173</v>
      </c>
    </row>
    <row r="7">
      <c r="A7" s="4" t="inlineStr">
        <is>
          <t>Payments</t>
        </is>
      </c>
      <c r="B7" s="8" t="n">
        <v>-240.3</v>
      </c>
      <c r="C7" s="8" t="n">
        <v>-183.7</v>
      </c>
      <c r="D7" s="6" t="n">
        <v>-163</v>
      </c>
    </row>
    <row r="8">
      <c r="A8" s="4" t="inlineStr">
        <is>
          <t>Ending Balance</t>
        </is>
      </c>
      <c r="B8" s="7" t="n">
        <v>178.1</v>
      </c>
      <c r="C8" s="7" t="n">
        <v>181.8</v>
      </c>
      <c r="D8" s="7" t="n">
        <v>123.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Millions</t>
        </is>
      </c>
      <c r="B1" s="2" t="inlineStr">
        <is>
          <t>Jul. 03, 2021</t>
        </is>
      </c>
      <c r="C1" s="2" t="inlineStr">
        <is>
          <t>Jun. 27, 2020</t>
        </is>
      </c>
    </row>
    <row r="2">
      <c r="A2" s="3" t="inlineStr">
        <is>
          <t>Fair Value Inputs, Liabilities, Quantitative Information [Line Items]</t>
        </is>
      </c>
    </row>
    <row r="3">
      <c r="A3" s="4" t="inlineStr">
        <is>
          <t>Long-term debt</t>
        </is>
      </c>
      <c r="B3" s="7" t="n">
        <v>2240.5</v>
      </c>
      <c r="C3" s="7" t="n">
        <v>2356.9</v>
      </c>
    </row>
    <row r="4">
      <c r="A4" s="4" t="inlineStr">
        <is>
          <t>Reported Value Measurement [Member]</t>
        </is>
      </c>
    </row>
    <row r="5">
      <c r="A5" s="3" t="inlineStr">
        <is>
          <t>Fair Value Inputs, Liabilities, Quantitative Information [Line Items]</t>
        </is>
      </c>
    </row>
    <row r="6">
      <c r="A6" s="4" t="inlineStr">
        <is>
          <t>Long-term debt</t>
        </is>
      </c>
      <c r="B6" s="8" t="n">
        <v>2240.5</v>
      </c>
      <c r="C6" s="8" t="n">
        <v>2356.9</v>
      </c>
    </row>
    <row r="7">
      <c r="A7" s="4" t="inlineStr">
        <is>
          <t>Fair Value Inputs Level 2 [Member]</t>
        </is>
      </c>
    </row>
    <row r="8">
      <c r="A8" s="3" t="inlineStr">
        <is>
          <t>Fair Value Inputs, Liabilities, Quantitative Information [Line Items]</t>
        </is>
      </c>
    </row>
    <row r="9">
      <c r="A9" s="4" t="inlineStr">
        <is>
          <t>Fair value of long term debt</t>
        </is>
      </c>
      <c r="B9" s="7" t="n">
        <v>2346.2</v>
      </c>
      <c r="C9" s="5" t="n">
        <v>24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7" customWidth="1" min="1" max="1"/>
    <col width="80" customWidth="1" min="2" max="2"/>
  </cols>
  <sheetData>
    <row r="1">
      <c r="A1" s="1" t="inlineStr">
        <is>
          <t>Leases - Additional Information (Detail) $ in Millions</t>
        </is>
      </c>
      <c r="B1" s="2" t="inlineStr">
        <is>
          <t>12 Months Ended</t>
        </is>
      </c>
    </row>
    <row r="2">
      <c r="B2" s="2" t="inlineStr">
        <is>
          <t>Jul. 03, 2021USD ($)</t>
        </is>
      </c>
    </row>
    <row r="3">
      <c r="A3" s="3" t="inlineStr">
        <is>
          <t>Lessee Lease Description [Line Items]</t>
        </is>
      </c>
    </row>
    <row r="4">
      <c r="A4" s="4" t="inlineStr">
        <is>
          <t>Operating lease renewal term</t>
        </is>
      </c>
      <c r="B4" s="4" t="inlineStr">
        <is>
          <t>10 years</t>
        </is>
      </c>
    </row>
    <row r="5">
      <c r="A5" s="4" t="inlineStr">
        <is>
          <t>Operating lease, Option to extend</t>
        </is>
      </c>
      <c r="B5" s="4" t="inlineStr">
        <is>
          <t>true</t>
        </is>
      </c>
    </row>
    <row r="6">
      <c r="A6" s="4" t="inlineStr">
        <is>
          <t>Operating lease, Option to extend description</t>
        </is>
      </c>
      <c r="B6" s="4" t="inlineStr">
        <is>
          <t>options to extend the leases for up to 10 years</t>
        </is>
      </c>
    </row>
    <row r="7">
      <c r="A7" s="4" t="inlineStr">
        <is>
          <t>Operating lease, Option to terminate description</t>
        </is>
      </c>
      <c r="B7" s="4" t="inlineStr">
        <is>
          <t>options to terminate the leases within 1 year</t>
        </is>
      </c>
    </row>
    <row r="8">
      <c r="A8" s="4" t="inlineStr">
        <is>
          <t>Operating lease, Option to terminate</t>
        </is>
      </c>
      <c r="B8" s="4" t="inlineStr">
        <is>
          <t>true</t>
        </is>
      </c>
    </row>
    <row r="9">
      <c r="A9" s="4" t="inlineStr">
        <is>
          <t>Finance lease renewal term</t>
        </is>
      </c>
      <c r="B9" s="4" t="inlineStr">
        <is>
          <t>10 years</t>
        </is>
      </c>
    </row>
    <row r="10">
      <c r="A10" s="4" t="inlineStr">
        <is>
          <t>Finance lease, Option to extend</t>
        </is>
      </c>
      <c r="B10" s="4" t="inlineStr">
        <is>
          <t>true</t>
        </is>
      </c>
    </row>
    <row r="11">
      <c r="A11" s="4" t="inlineStr">
        <is>
          <t>Finance lease, Option to extend description</t>
        </is>
      </c>
      <c r="B11" s="4" t="inlineStr">
        <is>
          <t>options to extend the leases for up to 10 years</t>
        </is>
      </c>
    </row>
    <row r="12">
      <c r="A12" s="4" t="inlineStr">
        <is>
          <t>Finance lease, Option to terminate description</t>
        </is>
      </c>
      <c r="B12" s="4" t="inlineStr">
        <is>
          <t>options to terminate the leases within 1 year</t>
        </is>
      </c>
    </row>
    <row r="13">
      <c r="A13" s="4" t="inlineStr">
        <is>
          <t>Finance lease, Option to terminate</t>
        </is>
      </c>
      <c r="B13" s="4" t="inlineStr">
        <is>
          <t>true</t>
        </is>
      </c>
    </row>
    <row r="14">
      <c r="A14" s="4" t="inlineStr">
        <is>
          <t>Undiscounted maximum amount for guarantees</t>
        </is>
      </c>
      <c r="B14" s="7" t="n">
        <v>19.6</v>
      </c>
    </row>
    <row r="15">
      <c r="A15" s="4" t="inlineStr">
        <is>
          <t>Future minimum operating lease and finance lease payments, not yet commenced</t>
        </is>
      </c>
      <c r="B15" s="7" t="n">
        <v>15.6</v>
      </c>
    </row>
    <row r="16">
      <c r="A16" s="4" t="inlineStr">
        <is>
          <t>Lessee, operating lease, lease not yet commenced, description</t>
        </is>
      </c>
      <c r="B16" s="4" t="inlineStr">
        <is>
          <t>These leases relate primarily to warehouse leases and are expected to commence in fiscal 2022 with lease terms of 4 to 15 years.</t>
        </is>
      </c>
    </row>
    <row r="17">
      <c r="A17" s="4" t="inlineStr">
        <is>
          <t>Minimum [Member]</t>
        </is>
      </c>
    </row>
    <row r="18">
      <c r="A18" s="3" t="inlineStr">
        <is>
          <t>Lessee Lease Description [Line Items]</t>
        </is>
      </c>
    </row>
    <row r="19">
      <c r="A19" s="4" t="inlineStr">
        <is>
          <t>Operating lease remaining term</t>
        </is>
      </c>
      <c r="B19" s="4" t="inlineStr">
        <is>
          <t>1 year</t>
        </is>
      </c>
    </row>
    <row r="20">
      <c r="A20" s="4" t="inlineStr">
        <is>
          <t>Finance lease remaining term</t>
        </is>
      </c>
      <c r="B20" s="4" t="inlineStr">
        <is>
          <t>1 year</t>
        </is>
      </c>
    </row>
    <row r="21">
      <c r="A21" s="4" t="inlineStr">
        <is>
          <t>Percentage of residual value guarantee under operating lease</t>
        </is>
      </c>
      <c r="B21" s="4" t="inlineStr">
        <is>
          <t>6.00%</t>
        </is>
      </c>
    </row>
    <row r="22">
      <c r="A22" s="4" t="inlineStr">
        <is>
          <t>Operating lease expiration term</t>
        </is>
      </c>
      <c r="B22" s="4" t="inlineStr">
        <is>
          <t>5 years</t>
        </is>
      </c>
    </row>
    <row r="23">
      <c r="A23" s="4" t="inlineStr">
        <is>
          <t>Operating lease expiration year</t>
        </is>
      </c>
      <c r="B23" s="4" t="inlineStr">
        <is>
          <t>2021</t>
        </is>
      </c>
    </row>
    <row r="24">
      <c r="A24" s="4" t="inlineStr">
        <is>
          <t>Operating leases, not yet commenced, lease term</t>
        </is>
      </c>
      <c r="B24" s="4" t="inlineStr">
        <is>
          <t>4 years</t>
        </is>
      </c>
    </row>
    <row r="25">
      <c r="A25" s="4" t="inlineStr">
        <is>
          <t>Maximum [Member]</t>
        </is>
      </c>
    </row>
    <row r="26">
      <c r="A26" s="3" t="inlineStr">
        <is>
          <t>Lessee Lease Description [Line Items]</t>
        </is>
      </c>
    </row>
    <row r="27">
      <c r="A27" s="4" t="inlineStr">
        <is>
          <t>Operating lease remaining term</t>
        </is>
      </c>
      <c r="B27" s="4" t="inlineStr">
        <is>
          <t>19 years</t>
        </is>
      </c>
    </row>
    <row r="28">
      <c r="A28" s="4" t="inlineStr">
        <is>
          <t>Finance lease remaining term</t>
        </is>
      </c>
      <c r="B28" s="4" t="inlineStr">
        <is>
          <t>19 years</t>
        </is>
      </c>
    </row>
    <row r="29">
      <c r="A29" s="4" t="inlineStr">
        <is>
          <t>Percentage of residual value guarantee under operating lease</t>
        </is>
      </c>
      <c r="B29" s="4" t="inlineStr">
        <is>
          <t>16.00%</t>
        </is>
      </c>
    </row>
    <row r="30">
      <c r="A30" s="4" t="inlineStr">
        <is>
          <t>Operating lease expiration term</t>
        </is>
      </c>
      <c r="B30" s="4" t="inlineStr">
        <is>
          <t>7 years</t>
        </is>
      </c>
    </row>
    <row r="31">
      <c r="A31" s="4" t="inlineStr">
        <is>
          <t>Operating lease expiration year</t>
        </is>
      </c>
      <c r="B31" s="4" t="inlineStr">
        <is>
          <t>2027</t>
        </is>
      </c>
    </row>
    <row r="32">
      <c r="A32" s="4" t="inlineStr">
        <is>
          <t>Operating leases, not yet commenced, lease term</t>
        </is>
      </c>
      <c r="B32" s="4" t="inlineStr">
        <is>
          <t>1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Right-of-Use Assets and Lease Liabilities in Consolidated Balance Sheet (Detail) - USD ($) $ in Millions</t>
        </is>
      </c>
      <c r="B1" s="2" t="inlineStr">
        <is>
          <t>Jul. 03, 2021</t>
        </is>
      </c>
      <c r="C1" s="2" t="inlineStr">
        <is>
          <t>Jun. 27, 2020</t>
        </is>
      </c>
    </row>
    <row r="2">
      <c r="A2" s="3" t="inlineStr">
        <is>
          <t>ASSETS</t>
        </is>
      </c>
    </row>
    <row r="3">
      <c r="A3" s="4" t="inlineStr">
        <is>
          <t>Operating</t>
        </is>
      </c>
      <c r="B3" s="7" t="n">
        <v>438.7</v>
      </c>
      <c r="C3" s="7" t="n">
        <v>441.2</v>
      </c>
    </row>
    <row r="4">
      <c r="A4" s="4" t="inlineStr">
        <is>
          <t>Finance</t>
        </is>
      </c>
      <c r="B4" s="7" t="n">
        <v>294.6</v>
      </c>
      <c r="C4" s="7" t="n">
        <v>206.2</v>
      </c>
    </row>
    <row r="5">
      <c r="A5" s="4" t="inlineStr">
        <is>
          <t>Finance Lease, Right-of-Use Asset, Statement of Financial Position [Extensible List]</t>
        </is>
      </c>
      <c r="B5" s="4" t="inlineStr">
        <is>
          <t>Property, plant and equipment, net</t>
        </is>
      </c>
      <c r="C5" s="4" t="inlineStr">
        <is>
          <t>Property, plant and equipment, net</t>
        </is>
      </c>
    </row>
    <row r="6">
      <c r="A6" s="4" t="inlineStr">
        <is>
          <t>Total lease assets</t>
        </is>
      </c>
      <c r="B6" s="7" t="n">
        <v>733.3</v>
      </c>
      <c r="C6" s="7" t="n">
        <v>647.4</v>
      </c>
    </row>
    <row r="7">
      <c r="A7" s="3" t="inlineStr">
        <is>
          <t>Current liabilities:</t>
        </is>
      </c>
    </row>
    <row r="8">
      <c r="A8" s="4" t="inlineStr">
        <is>
          <t>Operating</t>
        </is>
      </c>
      <c r="B8" s="6" t="n">
        <v>77</v>
      </c>
      <c r="C8" s="8" t="n">
        <v>84.40000000000001</v>
      </c>
    </row>
    <row r="9">
      <c r="A9" s="4" t="inlineStr">
        <is>
          <t>Finance</t>
        </is>
      </c>
      <c r="B9" s="8" t="n">
        <v>48.7</v>
      </c>
      <c r="C9" s="8" t="n">
        <v>30.3</v>
      </c>
    </row>
    <row r="10">
      <c r="A10" s="3" t="inlineStr">
        <is>
          <t>Non-current</t>
        </is>
      </c>
    </row>
    <row r="11">
      <c r="A11" s="4" t="inlineStr">
        <is>
          <t>Operating</t>
        </is>
      </c>
      <c r="B11" s="6" t="n">
        <v>378</v>
      </c>
      <c r="C11" s="8" t="n">
        <v>362.4</v>
      </c>
    </row>
    <row r="12">
      <c r="A12" s="4" t="inlineStr">
        <is>
          <t>Finance</t>
        </is>
      </c>
      <c r="B12" s="6" t="n">
        <v>255</v>
      </c>
      <c r="C12" s="8" t="n">
        <v>185.7</v>
      </c>
    </row>
    <row r="13">
      <c r="A13" s="4" t="inlineStr">
        <is>
          <t>Total lease liabilities</t>
        </is>
      </c>
      <c r="B13" s="7" t="n">
        <v>758.7</v>
      </c>
      <c r="C13" s="7" t="n">
        <v>662.8</v>
      </c>
    </row>
    <row r="14">
      <c r="A14" s="3" t="inlineStr">
        <is>
          <t>Weighted average remaining lease term</t>
        </is>
      </c>
    </row>
    <row r="15">
      <c r="A15" s="4" t="inlineStr">
        <is>
          <t>Operating leases</t>
        </is>
      </c>
      <c r="B15" s="4" t="inlineStr">
        <is>
          <t>8 years 7 months 6 days</t>
        </is>
      </c>
      <c r="C15" s="4" t="inlineStr">
        <is>
          <t>8 years</t>
        </is>
      </c>
    </row>
    <row r="16">
      <c r="A16" s="4" t="inlineStr">
        <is>
          <t>Finance leases</t>
        </is>
      </c>
      <c r="B16" s="4" t="inlineStr">
        <is>
          <t>6 years 2 months 12 days</t>
        </is>
      </c>
      <c r="C16" s="4" t="inlineStr">
        <is>
          <t>6 years 8 months 12 days</t>
        </is>
      </c>
    </row>
    <row r="17">
      <c r="A17" s="3" t="inlineStr">
        <is>
          <t>Weighted average discount rate</t>
        </is>
      </c>
    </row>
    <row r="18">
      <c r="A18" s="4" t="inlineStr">
        <is>
          <t>Operating leases</t>
        </is>
      </c>
      <c r="B18" s="4" t="inlineStr">
        <is>
          <t>4.60%</t>
        </is>
      </c>
      <c r="C18" s="4" t="inlineStr">
        <is>
          <t>4.90%</t>
        </is>
      </c>
    </row>
    <row r="19">
      <c r="A19" s="4" t="inlineStr">
        <is>
          <t>Finance leases</t>
        </is>
      </c>
      <c r="B19" s="4" t="inlineStr">
        <is>
          <t>4.50%</t>
        </is>
      </c>
      <c r="C19" s="4" t="inlineStr">
        <is>
          <t>5.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l. 03, 2021</t>
        </is>
      </c>
      <c r="C2" s="2" t="inlineStr">
        <is>
          <t>Jun. 27, 2020</t>
        </is>
      </c>
      <c r="D2" s="2" t="inlineStr">
        <is>
          <t>Jun. 29, 2019</t>
        </is>
      </c>
    </row>
    <row r="3">
      <c r="A3" s="3" t="inlineStr">
        <is>
          <t>Cash flows from operating activities:</t>
        </is>
      </c>
    </row>
    <row r="4">
      <c r="A4" s="4" t="inlineStr">
        <is>
          <t>Net income (loss)</t>
        </is>
      </c>
      <c r="B4" s="7" t="n">
        <v>40.7</v>
      </c>
      <c r="C4" s="7" t="n">
        <v>-114.1</v>
      </c>
      <c r="D4" s="7" t="n">
        <v>166.8</v>
      </c>
    </row>
    <row r="5">
      <c r="A5" s="3" t="inlineStr">
        <is>
          <t>Adjustments to reconcile net income (loss) to net cash provided by operating activities</t>
        </is>
      </c>
    </row>
    <row r="6">
      <c r="A6" s="4" t="inlineStr">
        <is>
          <t>Depreciation</t>
        </is>
      </c>
      <c r="B6" s="8" t="n">
        <v>213.9</v>
      </c>
      <c r="C6" s="8" t="n">
        <v>178.5</v>
      </c>
      <c r="D6" s="8" t="n">
        <v>116.2</v>
      </c>
    </row>
    <row r="7">
      <c r="A7" s="4" t="inlineStr">
        <is>
          <t>Amortization of intangible assets</t>
        </is>
      </c>
      <c r="B7" s="6" t="n">
        <v>125</v>
      </c>
      <c r="C7" s="8" t="n">
        <v>97.8</v>
      </c>
      <c r="D7" s="8" t="n">
        <v>38.8</v>
      </c>
    </row>
    <row r="8">
      <c r="A8" s="4" t="inlineStr">
        <is>
          <t>Amortization of deferred financing costs</t>
        </is>
      </c>
      <c r="B8" s="8" t="n">
        <v>12.7</v>
      </c>
      <c r="C8" s="8" t="n">
        <v>6.5</v>
      </c>
      <c r="D8" s="8" t="n">
        <v>4.4</v>
      </c>
    </row>
    <row r="9">
      <c r="A9" s="4" t="inlineStr">
        <is>
          <t>Provision for losses on accounts receivables</t>
        </is>
      </c>
      <c r="B9" s="8" t="n">
        <v>-23.8</v>
      </c>
      <c r="C9" s="6" t="n">
        <v>80</v>
      </c>
      <c r="D9" s="8" t="n">
        <v>11.5</v>
      </c>
    </row>
    <row r="10">
      <c r="A10" s="4" t="inlineStr">
        <is>
          <t>Stock compensation expense</t>
        </is>
      </c>
      <c r="B10" s="8" t="n">
        <v>25.4</v>
      </c>
      <c r="C10" s="8" t="n">
        <v>17.9</v>
      </c>
      <c r="D10" s="8" t="n">
        <v>15.7</v>
      </c>
    </row>
    <row r="11">
      <c r="A11" s="4" t="inlineStr">
        <is>
          <t>Deferred income tax expense</t>
        </is>
      </c>
      <c r="B11" s="8" t="n">
        <v>21.2</v>
      </c>
      <c r="C11" s="8" t="n">
        <v>10.5</v>
      </c>
      <c r="D11" s="8" t="n">
        <v>11.6</v>
      </c>
    </row>
    <row r="12">
      <c r="A12" s="4" t="inlineStr">
        <is>
          <t>Contingent consideration accretion expense</t>
        </is>
      </c>
      <c r="B12" s="6" t="n">
        <v>1</v>
      </c>
      <c r="C12" s="8" t="n">
        <v>108.6</v>
      </c>
    </row>
    <row r="13">
      <c r="A13" s="4" t="inlineStr">
        <is>
          <t>Other non-cash activities</t>
        </is>
      </c>
      <c r="B13" s="8" t="n">
        <v>2.7</v>
      </c>
      <c r="C13" s="6" t="n">
        <v>29</v>
      </c>
      <c r="D13" s="8" t="n">
        <v>-0.1</v>
      </c>
    </row>
    <row r="14">
      <c r="A14" s="3" t="inlineStr">
        <is>
          <t>Changes in operating assets and liabilities, net</t>
        </is>
      </c>
    </row>
    <row r="15">
      <c r="A15" s="4" t="inlineStr">
        <is>
          <t>Accounts receivable</t>
        </is>
      </c>
      <c r="B15" s="8" t="n">
        <v>-296.5</v>
      </c>
      <c r="C15" s="6" t="n">
        <v>189</v>
      </c>
      <c r="D15" s="8" t="n">
        <v>-50.2</v>
      </c>
    </row>
    <row r="16">
      <c r="A16" s="4" t="inlineStr">
        <is>
          <t>Inventories</t>
        </is>
      </c>
      <c r="B16" s="8" t="n">
        <v>-286.7</v>
      </c>
      <c r="C16" s="8" t="n">
        <v>101.7</v>
      </c>
      <c r="D16" s="8" t="n">
        <v>-98.40000000000001</v>
      </c>
    </row>
    <row r="17">
      <c r="A17" s="4" t="inlineStr">
        <is>
          <t>Income taxes receivable</t>
        </is>
      </c>
      <c r="B17" s="8" t="n">
        <v>106.9</v>
      </c>
      <c r="C17" s="8" t="n">
        <v>-145.3</v>
      </c>
      <c r="D17" s="8" t="n">
        <v>28.7</v>
      </c>
    </row>
    <row r="18">
      <c r="A18" s="4" t="inlineStr">
        <is>
          <t>Prepaid expenses and other assets</t>
        </is>
      </c>
      <c r="B18" s="8" t="n">
        <v>-34.9</v>
      </c>
      <c r="C18" s="8" t="n">
        <v>-4.2</v>
      </c>
      <c r="D18" s="8" t="n">
        <v>-9.699999999999999</v>
      </c>
    </row>
    <row r="19">
      <c r="A19" s="4" t="inlineStr">
        <is>
          <t>Trade accounts payable and outstanding checks in excess of deposits</t>
        </is>
      </c>
      <c r="B19" s="8" t="n">
        <v>57.8</v>
      </c>
      <c r="C19" s="8" t="n">
        <v>39.8</v>
      </c>
      <c r="D19" s="8" t="n">
        <v>26.7</v>
      </c>
    </row>
    <row r="20">
      <c r="A20" s="4" t="inlineStr">
        <is>
          <t>Accrued expenses and other liabilities</t>
        </is>
      </c>
      <c r="B20" s="8" t="n">
        <v>99.2</v>
      </c>
      <c r="C20" s="8" t="n">
        <v>27.9</v>
      </c>
      <c r="D20" s="8" t="n">
        <v>55.4</v>
      </c>
    </row>
    <row r="21">
      <c r="A21" s="4" t="inlineStr">
        <is>
          <t>Net cash provided by operating activities</t>
        </is>
      </c>
      <c r="B21" s="8" t="n">
        <v>64.59999999999999</v>
      </c>
      <c r="C21" s="8" t="n">
        <v>623.6</v>
      </c>
      <c r="D21" s="8" t="n">
        <v>317.4</v>
      </c>
    </row>
    <row r="22">
      <c r="A22" s="3" t="inlineStr">
        <is>
          <t>Cash flows from investing activities:</t>
        </is>
      </c>
    </row>
    <row r="23">
      <c r="A23" s="4" t="inlineStr">
        <is>
          <t>Purchases of property, plant and equipment</t>
        </is>
      </c>
      <c r="B23" s="8" t="n">
        <v>-188.8</v>
      </c>
      <c r="C23" s="6" t="n">
        <v>-158</v>
      </c>
      <c r="D23" s="8" t="n">
        <v>-139.1</v>
      </c>
    </row>
    <row r="24">
      <c r="A24" s="4" t="inlineStr">
        <is>
          <t>Net cash paid for acquisitions</t>
        </is>
      </c>
      <c r="B24" s="8" t="n">
        <v>-18.1</v>
      </c>
      <c r="C24" s="6" t="n">
        <v>-1989</v>
      </c>
      <c r="D24" s="8" t="n">
        <v>-211.6</v>
      </c>
    </row>
    <row r="25">
      <c r="A25" s="4" t="inlineStr">
        <is>
          <t>Proceeds from sale of property, plant and equipment</t>
        </is>
      </c>
      <c r="B25" s="8" t="n">
        <v>7.1</v>
      </c>
      <c r="C25" s="6" t="n">
        <v>1</v>
      </c>
      <c r="D25" s="8" t="n">
        <v>1.3</v>
      </c>
    </row>
    <row r="26">
      <c r="A26" s="4" t="inlineStr">
        <is>
          <t>Net cash used in investing activities</t>
        </is>
      </c>
      <c r="B26" s="8" t="n">
        <v>-199.8</v>
      </c>
      <c r="C26" s="6" t="n">
        <v>-2146</v>
      </c>
      <c r="D26" s="8" t="n">
        <v>-349.4</v>
      </c>
    </row>
    <row r="27">
      <c r="A27" s="3" t="inlineStr">
        <is>
          <t>Cash flows from financing activities:</t>
        </is>
      </c>
    </row>
    <row r="28">
      <c r="A28" s="4" t="inlineStr">
        <is>
          <t>Net (payments) borrowings under ABL Facility</t>
        </is>
      </c>
      <c r="B28" s="8" t="n">
        <v>-16.2</v>
      </c>
      <c r="C28" s="6" t="n">
        <v>-259</v>
      </c>
      <c r="D28" s="8" t="n">
        <v>78.90000000000001</v>
      </c>
    </row>
    <row r="29">
      <c r="A29" s="4" t="inlineStr">
        <is>
          <t>(Payment) borrowing of Additional Junior Term Loan</t>
        </is>
      </c>
      <c r="B29" s="6" t="n">
        <v>-110</v>
      </c>
      <c r="C29" s="6" t="n">
        <v>110</v>
      </c>
    </row>
    <row r="30">
      <c r="A30" s="4" t="inlineStr">
        <is>
          <t>Cash paid for debt issuance, extinguishment and modifications</t>
        </is>
      </c>
      <c r="B30" s="8" t="n">
        <v>-0.1</v>
      </c>
      <c r="C30" s="8" t="n">
        <v>-46.1</v>
      </c>
      <c r="D30" s="8" t="n">
        <v>-4.8</v>
      </c>
    </row>
    <row r="31">
      <c r="A31" s="4" t="inlineStr">
        <is>
          <t>Net proceeds from issuance of common stock</t>
        </is>
      </c>
      <c r="C31" s="8" t="n">
        <v>828.1</v>
      </c>
    </row>
    <row r="32">
      <c r="A32" s="4" t="inlineStr">
        <is>
          <t>Payments under finance lease obligations</t>
        </is>
      </c>
      <c r="B32" s="8" t="n">
        <v>-37.9</v>
      </c>
      <c r="C32" s="8" t="n">
        <v>-24.2</v>
      </c>
      <c r="D32" s="8" t="n">
        <v>-13.2</v>
      </c>
    </row>
    <row r="33">
      <c r="A33" s="4" t="inlineStr">
        <is>
          <t>Payments on financed property, plant and equipment</t>
        </is>
      </c>
      <c r="B33" s="8" t="n">
        <v>-0.8</v>
      </c>
      <c r="C33" s="8" t="n">
        <v>-2.1</v>
      </c>
      <c r="D33" s="8" t="n">
        <v>-5.4</v>
      </c>
    </row>
    <row r="34">
      <c r="A34" s="4" t="inlineStr">
        <is>
          <t>Cash paid for acquisitions</t>
        </is>
      </c>
      <c r="B34" s="8" t="n">
        <v>-136.4</v>
      </c>
      <c r="C34" s="8" t="n">
        <v>-4.8</v>
      </c>
      <c r="D34" s="8" t="n">
        <v>-5.7</v>
      </c>
    </row>
    <row r="35">
      <c r="A35" s="4" t="inlineStr">
        <is>
          <t>Proceeds from employee stock purchase plan</t>
        </is>
      </c>
      <c r="B35" s="8" t="n">
        <v>26.2</v>
      </c>
    </row>
    <row r="36">
      <c r="A36" s="4" t="inlineStr">
        <is>
          <t>Proceeds from exercise of stock options</t>
        </is>
      </c>
      <c r="B36" s="6" t="n">
        <v>5</v>
      </c>
      <c r="C36" s="8" t="n">
        <v>4.8</v>
      </c>
      <c r="D36" s="8" t="n">
        <v>6.6</v>
      </c>
    </row>
    <row r="37">
      <c r="A37" s="4" t="inlineStr">
        <is>
          <t>Cash paid for shares withheld to cover taxes</t>
        </is>
      </c>
      <c r="B37" s="8" t="n">
        <v>-4.2</v>
      </c>
      <c r="C37" s="8" t="n">
        <v>-7.9</v>
      </c>
      <c r="D37" s="8" t="n">
        <v>-7.5</v>
      </c>
    </row>
    <row r="38">
      <c r="A38" s="4" t="inlineStr">
        <is>
          <t>Repurchases of common stock</t>
        </is>
      </c>
      <c r="C38" s="6" t="n">
        <v>-5</v>
      </c>
      <c r="D38" s="8" t="n">
        <v>-9.300000000000001</v>
      </c>
    </row>
    <row r="39">
      <c r="A39" s="4" t="inlineStr">
        <is>
          <t>Net cash (used in) provided by financing activities</t>
        </is>
      </c>
      <c r="B39" s="8" t="n">
        <v>-274.4</v>
      </c>
      <c r="C39" s="8" t="n">
        <v>1928.8</v>
      </c>
      <c r="D39" s="8" t="n">
        <v>39.6</v>
      </c>
    </row>
    <row r="40">
      <c r="A40" s="4" t="inlineStr">
        <is>
          <t>Net (decrease) increase in cash and restricted cash</t>
        </is>
      </c>
      <c r="B40" s="8" t="n">
        <v>-409.6</v>
      </c>
      <c r="C40" s="8" t="n">
        <v>406.4</v>
      </c>
      <c r="D40" s="8" t="n">
        <v>7.6</v>
      </c>
    </row>
    <row r="41">
      <c r="A41" s="4" t="inlineStr">
        <is>
          <t>Cash and restricted cash, beginning of period</t>
        </is>
      </c>
      <c r="B41" s="8" t="n">
        <v>431.8</v>
      </c>
      <c r="C41" s="8" t="n">
        <v>25.4</v>
      </c>
      <c r="D41" s="8" t="n">
        <v>17.8</v>
      </c>
    </row>
    <row r="42">
      <c r="A42" s="4" t="inlineStr">
        <is>
          <t>Cash and restricted cash, end of period</t>
        </is>
      </c>
      <c r="B42" s="8" t="n">
        <v>22.2</v>
      </c>
      <c r="C42" s="8" t="n">
        <v>431.8</v>
      </c>
      <c r="D42" s="8" t="n">
        <v>25.4</v>
      </c>
    </row>
    <row r="43">
      <c r="A43" s="4" t="inlineStr">
        <is>
          <t>Debt assumed through finance lease obligations</t>
        </is>
      </c>
      <c r="B43" s="8" t="n">
        <v>125.6</v>
      </c>
      <c r="C43" s="6" t="n">
        <v>93</v>
      </c>
      <c r="D43" s="8" t="n">
        <v>98.09999999999999</v>
      </c>
    </row>
    <row r="44">
      <c r="A44" s="4" t="inlineStr">
        <is>
          <t>Purchases of property, plant and equipment, financed</t>
        </is>
      </c>
      <c r="B44" s="8" t="n">
        <v>0.3</v>
      </c>
      <c r="C44" s="8" t="n">
        <v>1.8</v>
      </c>
      <c r="D44" s="8" t="n">
        <v>3.4</v>
      </c>
    </row>
    <row r="45">
      <c r="A45" s="4" t="inlineStr">
        <is>
          <t>Interest</t>
        </is>
      </c>
      <c r="B45" s="8" t="n">
        <v>139.3</v>
      </c>
      <c r="C45" s="6" t="n">
        <v>102</v>
      </c>
      <c r="D45" s="8" t="n">
        <v>65.7</v>
      </c>
    </row>
    <row r="46">
      <c r="A46" s="4" t="inlineStr">
        <is>
          <t>Income tax (refunds) payments, net</t>
        </is>
      </c>
      <c r="B46" s="7" t="n">
        <v>-117.4</v>
      </c>
      <c r="C46" s="8" t="n">
        <v>28.5</v>
      </c>
      <c r="D46" s="7" t="n">
        <v>10.8</v>
      </c>
    </row>
    <row r="47">
      <c r="A47" s="4" t="inlineStr">
        <is>
          <t>5.500% Senior Notes due 2027 [Member]</t>
        </is>
      </c>
    </row>
    <row r="48">
      <c r="A48" s="3" t="inlineStr">
        <is>
          <t>Cash flows from financing activities:</t>
        </is>
      </c>
    </row>
    <row r="49">
      <c r="A49" s="4" t="inlineStr">
        <is>
          <t>Borrowing of Notes</t>
        </is>
      </c>
      <c r="C49" s="6" t="n">
        <v>1060</v>
      </c>
    </row>
    <row r="50">
      <c r="A50" s="4" t="inlineStr">
        <is>
          <t>6.875% Notes due 2025 [Member]</t>
        </is>
      </c>
    </row>
    <row r="51">
      <c r="A51" s="3" t="inlineStr">
        <is>
          <t>Cash flows from financing activities:</t>
        </is>
      </c>
    </row>
    <row r="52">
      <c r="A52" s="4" t="inlineStr">
        <is>
          <t>Borrowing of Notes</t>
        </is>
      </c>
      <c r="C52" s="5" t="n">
        <v>2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ocation of Lease Costs in Consolidated Statement of Operations (Detail) - USD ($) $ in Millions</t>
        </is>
      </c>
      <c r="B1" s="2" t="inlineStr">
        <is>
          <t>12 Months Ended</t>
        </is>
      </c>
    </row>
    <row r="2">
      <c r="B2" s="2" t="inlineStr">
        <is>
          <t>Jul. 03, 2021</t>
        </is>
      </c>
      <c r="C2" s="2" t="inlineStr">
        <is>
          <t>Jun. 27, 2020</t>
        </is>
      </c>
    </row>
    <row r="3">
      <c r="A3" s="3" t="inlineStr">
        <is>
          <t>Finance lease cost:</t>
        </is>
      </c>
    </row>
    <row r="4">
      <c r="A4" s="4" t="inlineStr">
        <is>
          <t>Amortization of finance lease assets</t>
        </is>
      </c>
      <c r="B4" s="5" t="n">
        <v>37</v>
      </c>
      <c r="C4" s="7" t="n">
        <v>24.4</v>
      </c>
    </row>
    <row r="5">
      <c r="A5" s="4" t="inlineStr">
        <is>
          <t>Interest on lease liabilities</t>
        </is>
      </c>
      <c r="B5" s="6" t="n">
        <v>13</v>
      </c>
      <c r="C5" s="8" t="n">
        <v>10.3</v>
      </c>
    </row>
    <row r="6">
      <c r="A6" s="4" t="inlineStr">
        <is>
          <t>Total finance lease cost</t>
        </is>
      </c>
      <c r="B6" s="6" t="n">
        <v>50</v>
      </c>
      <c r="C6" s="8" t="n">
        <v>34.7</v>
      </c>
    </row>
    <row r="7">
      <c r="A7" s="4" t="inlineStr">
        <is>
          <t>Operating lease cost</t>
        </is>
      </c>
      <c r="B7" s="8" t="n">
        <v>108.4</v>
      </c>
      <c r="C7" s="8" t="n">
        <v>111.3</v>
      </c>
    </row>
    <row r="8">
      <c r="A8" s="4" t="inlineStr">
        <is>
          <t>Short-term lease cost</t>
        </is>
      </c>
      <c r="B8" s="8" t="n">
        <v>23.7</v>
      </c>
      <c r="C8" s="6" t="n">
        <v>23</v>
      </c>
    </row>
    <row r="9">
      <c r="A9" s="4" t="inlineStr">
        <is>
          <t>Total lease cost</t>
        </is>
      </c>
      <c r="B9" s="7" t="n">
        <v>182.1</v>
      </c>
      <c r="C9" s="5" t="n">
        <v>16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 - USD ($) $ in Millions</t>
        </is>
      </c>
      <c r="B1" s="2" t="inlineStr">
        <is>
          <t>12 Months Ended</t>
        </is>
      </c>
    </row>
    <row r="2">
      <c r="B2" s="2" t="inlineStr">
        <is>
          <t>Jul. 03, 2021</t>
        </is>
      </c>
      <c r="C2" s="2" t="inlineStr">
        <is>
          <t>Jun. 27, 2020</t>
        </is>
      </c>
      <c r="D2" s="2" t="inlineStr">
        <is>
          <t>Jun. 29, 2019</t>
        </is>
      </c>
    </row>
    <row r="3">
      <c r="A3" s="3" t="inlineStr">
        <is>
          <t>Cash paid for amounts included in the measurement of lease liabilities:</t>
        </is>
      </c>
    </row>
    <row r="4">
      <c r="A4" s="4" t="inlineStr">
        <is>
          <t>Operating cash flows from operating leases</t>
        </is>
      </c>
      <c r="B4" s="7" t="n">
        <v>100.5</v>
      </c>
      <c r="C4" s="7" t="n">
        <v>107.2</v>
      </c>
    </row>
    <row r="5">
      <c r="A5" s="4" t="inlineStr">
        <is>
          <t>Operating cash flows from finance leases</t>
        </is>
      </c>
      <c r="B5" s="6" t="n">
        <v>13</v>
      </c>
      <c r="C5" s="8" t="n">
        <v>10.3</v>
      </c>
    </row>
    <row r="6">
      <c r="A6" s="4" t="inlineStr">
        <is>
          <t>Financing cash flows from finance leases</t>
        </is>
      </c>
      <c r="B6" s="8" t="n">
        <v>37.9</v>
      </c>
      <c r="C6" s="8" t="n">
        <v>24.2</v>
      </c>
      <c r="D6" s="7" t="n">
        <v>13.2</v>
      </c>
    </row>
    <row r="7">
      <c r="A7" s="3" t="inlineStr">
        <is>
          <t>Right-of-use assets obtained in exchange for lease obligations:</t>
        </is>
      </c>
    </row>
    <row r="8">
      <c r="A8" s="4" t="inlineStr">
        <is>
          <t>Operating leases</t>
        </is>
      </c>
      <c r="B8" s="8" t="n">
        <v>92.5</v>
      </c>
      <c r="C8" s="8" t="n">
        <v>73.7</v>
      </c>
    </row>
    <row r="9">
      <c r="A9" s="4" t="inlineStr">
        <is>
          <t>Finance leases</t>
        </is>
      </c>
      <c r="B9" s="7" t="n">
        <v>125.6</v>
      </c>
      <c r="C9" s="5" t="n">
        <v>9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Under Non-Cancelable Leases (Detail) $ in Millions</t>
        </is>
      </c>
      <c r="B1" s="2" t="inlineStr">
        <is>
          <t>Jul. 03, 2021USD ($)</t>
        </is>
      </c>
    </row>
    <row r="2">
      <c r="A2" s="3" t="inlineStr">
        <is>
          <t>Operating Leases</t>
        </is>
      </c>
    </row>
    <row r="3">
      <c r="A3" s="4" t="inlineStr">
        <is>
          <t>2022</t>
        </is>
      </c>
      <c r="B3" s="7" t="n">
        <v>95.7</v>
      </c>
    </row>
    <row r="4">
      <c r="A4" s="4" t="inlineStr">
        <is>
          <t>2023</t>
        </is>
      </c>
      <c r="B4" s="8" t="n">
        <v>82.40000000000001</v>
      </c>
    </row>
    <row r="5">
      <c r="A5" s="4" t="inlineStr">
        <is>
          <t>2024</t>
        </is>
      </c>
      <c r="B5" s="8" t="n">
        <v>63.8</v>
      </c>
    </row>
    <row r="6">
      <c r="A6" s="4" t="inlineStr">
        <is>
          <t>2025</t>
        </is>
      </c>
      <c r="B6" s="8" t="n">
        <v>49.6</v>
      </c>
    </row>
    <row r="7">
      <c r="A7" s="4" t="inlineStr">
        <is>
          <t>2026</t>
        </is>
      </c>
      <c r="B7" s="8" t="n">
        <v>38.6</v>
      </c>
    </row>
    <row r="8">
      <c r="A8" s="4" t="inlineStr">
        <is>
          <t>Thereafter</t>
        </is>
      </c>
      <c r="B8" s="8" t="n">
        <v>228.2</v>
      </c>
    </row>
    <row r="9">
      <c r="A9" s="4" t="inlineStr">
        <is>
          <t>Total future minimum lease payments</t>
        </is>
      </c>
      <c r="B9" s="8" t="n">
        <v>558.3</v>
      </c>
    </row>
    <row r="10">
      <c r="A10" s="4" t="inlineStr">
        <is>
          <t>Less: Interest</t>
        </is>
      </c>
      <c r="B10" s="8" t="n">
        <v>103.3</v>
      </c>
    </row>
    <row r="11">
      <c r="A11" s="4" t="inlineStr">
        <is>
          <t>Present value of future minimum lease payments</t>
        </is>
      </c>
      <c r="B11" s="6" t="n">
        <v>455</v>
      </c>
    </row>
    <row r="12">
      <c r="A12" s="3" t="inlineStr">
        <is>
          <t>Finance Leases</t>
        </is>
      </c>
    </row>
    <row r="13">
      <c r="A13" s="4" t="inlineStr">
        <is>
          <t>2022</t>
        </is>
      </c>
      <c r="B13" s="6" t="n">
        <v>61</v>
      </c>
    </row>
    <row r="14">
      <c r="A14" s="4" t="inlineStr">
        <is>
          <t>2023</t>
        </is>
      </c>
      <c r="B14" s="8" t="n">
        <v>57.4</v>
      </c>
    </row>
    <row r="15">
      <c r="A15" s="4" t="inlineStr">
        <is>
          <t>2024</t>
        </is>
      </c>
      <c r="B15" s="8" t="n">
        <v>56.5</v>
      </c>
    </row>
    <row r="16">
      <c r="A16" s="4" t="inlineStr">
        <is>
          <t>2025</t>
        </is>
      </c>
      <c r="B16" s="8" t="n">
        <v>52.3</v>
      </c>
    </row>
    <row r="17">
      <c r="A17" s="4" t="inlineStr">
        <is>
          <t>2026</t>
        </is>
      </c>
      <c r="B17" s="8" t="n">
        <v>49.9</v>
      </c>
    </row>
    <row r="18">
      <c r="A18" s="4" t="inlineStr">
        <is>
          <t>Thereafter</t>
        </is>
      </c>
      <c r="B18" s="8" t="n">
        <v>72.3</v>
      </c>
    </row>
    <row r="19">
      <c r="A19" s="4" t="inlineStr">
        <is>
          <t>Total future minimum lease payments</t>
        </is>
      </c>
      <c r="B19" s="8" t="n">
        <v>349.4</v>
      </c>
    </row>
    <row r="20">
      <c r="A20" s="4" t="inlineStr">
        <is>
          <t>Less: Interest</t>
        </is>
      </c>
      <c r="B20" s="8" t="n">
        <v>45.7</v>
      </c>
    </row>
    <row r="21">
      <c r="A21" s="4" t="inlineStr">
        <is>
          <t>Present value of future minimum lease payments</t>
        </is>
      </c>
      <c r="B21" s="7" t="n">
        <v>30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 - USD ($) $ in Millions</t>
        </is>
      </c>
      <c r="B1" s="2" t="inlineStr">
        <is>
          <t>12 Months Ended</t>
        </is>
      </c>
    </row>
    <row r="2">
      <c r="B2" s="2" t="inlineStr">
        <is>
          <t>Jul. 03, 2021</t>
        </is>
      </c>
      <c r="C2" s="2" t="inlineStr">
        <is>
          <t>Jun. 27, 2020</t>
        </is>
      </c>
      <c r="D2" s="2" t="inlineStr">
        <is>
          <t>Jun. 29, 2019</t>
        </is>
      </c>
    </row>
    <row r="3">
      <c r="A3" s="3" t="inlineStr">
        <is>
          <t>Current income tax (benefit) expense:</t>
        </is>
      </c>
    </row>
    <row r="4">
      <c r="A4" s="4" t="inlineStr">
        <is>
          <t>Federal</t>
        </is>
      </c>
      <c r="B4" s="7" t="n">
        <v>-10.6</v>
      </c>
      <c r="C4" s="7" t="n">
        <v>-119.6</v>
      </c>
      <c r="D4" s="7" t="n">
        <v>28.9</v>
      </c>
    </row>
    <row r="5">
      <c r="A5" s="4" t="inlineStr">
        <is>
          <t>State</t>
        </is>
      </c>
      <c r="B5" s="8" t="n">
        <v>3.4</v>
      </c>
      <c r="C5" s="6" t="n">
        <v>1</v>
      </c>
      <c r="D5" s="6" t="n">
        <v>11</v>
      </c>
    </row>
    <row r="6">
      <c r="A6" s="4" t="inlineStr">
        <is>
          <t>Total current income tax (benefit) expense</t>
        </is>
      </c>
      <c r="B6" s="8" t="n">
        <v>-7.2</v>
      </c>
      <c r="C6" s="8" t="n">
        <v>-118.6</v>
      </c>
      <c r="D6" s="8" t="n">
        <v>39.9</v>
      </c>
    </row>
    <row r="7">
      <c r="A7" s="3" t="inlineStr">
        <is>
          <t>Deferred income tax expense (benefit):</t>
        </is>
      </c>
    </row>
    <row r="8">
      <c r="A8" s="4" t="inlineStr">
        <is>
          <t>Federal</t>
        </is>
      </c>
      <c r="B8" s="8" t="n">
        <v>19.9</v>
      </c>
      <c r="C8" s="8" t="n">
        <v>24.9</v>
      </c>
      <c r="D8" s="6" t="n">
        <v>13</v>
      </c>
    </row>
    <row r="9">
      <c r="A9" s="4" t="inlineStr">
        <is>
          <t>State</t>
        </is>
      </c>
      <c r="B9" s="8" t="n">
        <v>1.3</v>
      </c>
      <c r="C9" s="8" t="n">
        <v>-14.4</v>
      </c>
      <c r="D9" s="8" t="n">
        <v>-1.4</v>
      </c>
    </row>
    <row r="10">
      <c r="A10" s="4" t="inlineStr">
        <is>
          <t>Total deferred income tax expense</t>
        </is>
      </c>
      <c r="B10" s="8" t="n">
        <v>21.2</v>
      </c>
      <c r="C10" s="8" t="n">
        <v>10.5</v>
      </c>
      <c r="D10" s="8" t="n">
        <v>11.6</v>
      </c>
    </row>
    <row r="11">
      <c r="A11" s="4" t="inlineStr">
        <is>
          <t>Total income tax expense (benefit), net</t>
        </is>
      </c>
      <c r="B11" s="5" t="n">
        <v>14</v>
      </c>
      <c r="C11" s="7" t="n">
        <v>-108.1</v>
      </c>
      <c r="D11" s="7" t="n">
        <v>5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Jul. 03, 2021</t>
        </is>
      </c>
      <c r="C2" s="2" t="inlineStr">
        <is>
          <t>Jun. 27, 2020</t>
        </is>
      </c>
      <c r="D2" s="2" t="inlineStr">
        <is>
          <t>Jun. 29, 2019</t>
        </is>
      </c>
      <c r="E2" s="2" t="inlineStr">
        <is>
          <t>Dec. 30, 2017</t>
        </is>
      </c>
    </row>
    <row r="3">
      <c r="A3" s="3" t="inlineStr">
        <is>
          <t>Income Tax Contingency [Line Items]</t>
        </is>
      </c>
    </row>
    <row r="4">
      <c r="A4" s="4" t="inlineStr">
        <is>
          <t>Income tax benefit, net operating loss, CARES Act</t>
        </is>
      </c>
      <c r="B4" s="5" t="n">
        <v>2100000</v>
      </c>
      <c r="C4" s="5" t="n">
        <v>46300000</v>
      </c>
    </row>
    <row r="5">
      <c r="A5" s="4" t="inlineStr">
        <is>
          <t>U.S. federal corporate income tax rate</t>
        </is>
      </c>
      <c r="B5" s="4" t="inlineStr">
        <is>
          <t>21.00%</t>
        </is>
      </c>
      <c r="C5" s="4" t="inlineStr">
        <is>
          <t>21.00%</t>
        </is>
      </c>
      <c r="D5" s="4" t="inlineStr">
        <is>
          <t>21.00%</t>
        </is>
      </c>
      <c r="E5" s="4" t="inlineStr">
        <is>
          <t>35.00%</t>
        </is>
      </c>
    </row>
    <row r="6">
      <c r="A6" s="4" t="inlineStr">
        <is>
          <t>Effective income tax rate</t>
        </is>
      </c>
      <c r="B6" s="4" t="inlineStr">
        <is>
          <t>25.60%</t>
        </is>
      </c>
      <c r="C6" s="4" t="inlineStr">
        <is>
          <t>48.60%</t>
        </is>
      </c>
      <c r="D6" s="4" t="inlineStr">
        <is>
          <t>23.60%</t>
        </is>
      </c>
    </row>
    <row r="7">
      <c r="A7" s="4" t="inlineStr">
        <is>
          <t>Valuation allowance</t>
        </is>
      </c>
      <c r="B7" s="5" t="n">
        <v>700000</v>
      </c>
      <c r="C7" s="5" t="n">
        <v>700000</v>
      </c>
    </row>
    <row r="8">
      <c r="A8" s="4" t="inlineStr">
        <is>
          <t>Unrecognized tax benefits</t>
        </is>
      </c>
      <c r="B8" s="6" t="n">
        <v>300000</v>
      </c>
      <c r="C8" s="6" t="n">
        <v>500000</v>
      </c>
    </row>
    <row r="9">
      <c r="A9" s="4" t="inlineStr">
        <is>
          <t>Interest related to uncertain tax positions</t>
        </is>
      </c>
      <c r="B9" s="6" t="n">
        <v>100000</v>
      </c>
      <c r="C9" s="6" t="n">
        <v>100000</v>
      </c>
    </row>
    <row r="10">
      <c r="A10" s="4" t="inlineStr">
        <is>
          <t>Net interest expense (income)</t>
        </is>
      </c>
      <c r="B10" s="5" t="n">
        <v>-300000</v>
      </c>
      <c r="C10" s="5" t="n">
        <v>-100000</v>
      </c>
      <c r="D10" s="5" t="n">
        <v>100000</v>
      </c>
    </row>
    <row r="11">
      <c r="A11" s="4" t="inlineStr">
        <is>
          <t>Minimum [Member]</t>
        </is>
      </c>
    </row>
    <row r="12">
      <c r="A12" s="3" t="inlineStr">
        <is>
          <t>Income Tax Contingency [Line Items]</t>
        </is>
      </c>
    </row>
    <row r="13">
      <c r="A13" s="4" t="inlineStr">
        <is>
          <t>State net operating loss carry-forwards expire</t>
        </is>
      </c>
      <c r="B13" s="4" t="inlineStr">
        <is>
          <t>2022</t>
        </is>
      </c>
    </row>
    <row r="14">
      <c r="A14" s="4" t="inlineStr">
        <is>
          <t>Maximum [Member]</t>
        </is>
      </c>
    </row>
    <row r="15">
      <c r="A15" s="3" t="inlineStr">
        <is>
          <t>Income Tax Contingency [Line Items]</t>
        </is>
      </c>
    </row>
    <row r="16">
      <c r="A16" s="4" t="inlineStr">
        <is>
          <t>State net operating loss carry-forwards expire</t>
        </is>
      </c>
      <c r="B16" s="4" t="inlineStr">
        <is>
          <t>2041</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Effective Income Tax Rate from Continuing Operation (Detail) - USD ($) $ in Millions</t>
        </is>
      </c>
      <c r="B1" s="2" t="inlineStr">
        <is>
          <t>12 Months Ended</t>
        </is>
      </c>
    </row>
    <row r="2">
      <c r="B2" s="2" t="inlineStr">
        <is>
          <t>Jul. 03, 2021</t>
        </is>
      </c>
      <c r="C2" s="2" t="inlineStr">
        <is>
          <t>Jun. 27, 2020</t>
        </is>
      </c>
      <c r="D2" s="2" t="inlineStr">
        <is>
          <t>Jun. 29, 2019</t>
        </is>
      </c>
    </row>
    <row r="3">
      <c r="A3" s="3" t="inlineStr">
        <is>
          <t>Effective Income Tax Rate Reconciliation, Amount [Abstract]</t>
        </is>
      </c>
    </row>
    <row r="4">
      <c r="A4" s="4" t="inlineStr">
        <is>
          <t>Federal income tax expense (benefit) computed at statutory rate</t>
        </is>
      </c>
      <c r="B4" s="7" t="n">
        <v>11.5</v>
      </c>
      <c r="C4" s="7" t="n">
        <v>-46.7</v>
      </c>
      <c r="D4" s="7" t="n">
        <v>45.9</v>
      </c>
    </row>
    <row r="5">
      <c r="A5" s="4" t="inlineStr">
        <is>
          <t>State income taxes, net of federal income tax benefit</t>
        </is>
      </c>
      <c r="B5" s="8" t="n">
        <v>4.1</v>
      </c>
      <c r="C5" s="8" t="n">
        <v>-10.7</v>
      </c>
      <c r="D5" s="8" t="n">
        <v>8.5</v>
      </c>
    </row>
    <row r="6">
      <c r="A6" s="4" t="inlineStr">
        <is>
          <t>Non-deductible expenses and other</t>
        </is>
      </c>
      <c r="B6" s="8" t="n">
        <v>2.1</v>
      </c>
      <c r="C6" s="6" t="n">
        <v>2</v>
      </c>
      <c r="D6" s="8" t="n">
        <v>1.8</v>
      </c>
    </row>
    <row r="7">
      <c r="A7" s="4" t="inlineStr">
        <is>
          <t>Net Operating Loss Carryback - Rate Differential</t>
        </is>
      </c>
      <c r="B7" s="8" t="n">
        <v>-2.1</v>
      </c>
      <c r="C7" s="8" t="n">
        <v>-46.3</v>
      </c>
    </row>
    <row r="8">
      <c r="A8" s="4" t="inlineStr">
        <is>
          <t>Stock-based compensation</t>
        </is>
      </c>
      <c r="B8" s="8" t="n">
        <v>-1.5</v>
      </c>
      <c r="C8" s="8" t="n">
        <v>-4.6</v>
      </c>
      <c r="D8" s="8" t="n">
        <v>-4.4</v>
      </c>
    </row>
    <row r="9">
      <c r="A9" s="4" t="inlineStr">
        <is>
          <t>Other</t>
        </is>
      </c>
      <c r="B9" s="8" t="n">
        <v>-0.1</v>
      </c>
      <c r="C9" s="8" t="n">
        <v>-1.8</v>
      </c>
      <c r="D9" s="8" t="n">
        <v>-0.3</v>
      </c>
    </row>
    <row r="10">
      <c r="A10" s="4" t="inlineStr">
        <is>
          <t>Total income tax expense (benefit), net</t>
        </is>
      </c>
      <c r="B10" s="5" t="n">
        <v>14</v>
      </c>
      <c r="C10" s="7" t="n">
        <v>-108.1</v>
      </c>
      <c r="D10" s="7" t="n">
        <v>51.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Deferred Tax Assets and Liabilities (Detail) - USD ($) $ in Millions</t>
        </is>
      </c>
      <c r="B1" s="2" t="inlineStr">
        <is>
          <t>Jul. 03, 2021</t>
        </is>
      </c>
      <c r="C1" s="2" t="inlineStr">
        <is>
          <t>Jun. 27, 2020</t>
        </is>
      </c>
    </row>
    <row r="2">
      <c r="A2" s="3" t="inlineStr">
        <is>
          <t>Deferred tax assets:</t>
        </is>
      </c>
    </row>
    <row r="3">
      <c r="A3" s="4" t="inlineStr">
        <is>
          <t>Allowance for doubtful accounts</t>
        </is>
      </c>
      <c r="B3" s="7" t="n">
        <v>6.5</v>
      </c>
      <c r="C3" s="7" t="n">
        <v>5.4</v>
      </c>
    </row>
    <row r="4">
      <c r="A4" s="4" t="inlineStr">
        <is>
          <t>Inventories</t>
        </is>
      </c>
      <c r="B4" s="6" t="n">
        <v>8</v>
      </c>
      <c r="C4" s="8" t="n">
        <v>7.1</v>
      </c>
    </row>
    <row r="5">
      <c r="A5" s="4" t="inlineStr">
        <is>
          <t>Accrued employee benefits</t>
        </is>
      </c>
      <c r="B5" s="8" t="n">
        <v>18.2</v>
      </c>
      <c r="C5" s="8" t="n">
        <v>7.9</v>
      </c>
    </row>
    <row r="6">
      <c r="A6" s="4" t="inlineStr">
        <is>
          <t>Self-insurance reserves</t>
        </is>
      </c>
      <c r="B6" s="8" t="n">
        <v>3.4</v>
      </c>
      <c r="C6" s="8" t="n">
        <v>3.5</v>
      </c>
    </row>
    <row r="7">
      <c r="A7" s="4" t="inlineStr">
        <is>
          <t>Net operating loss carry-forwards</t>
        </is>
      </c>
      <c r="B7" s="8" t="n">
        <v>21.4</v>
      </c>
      <c r="C7" s="6" t="n">
        <v>14</v>
      </c>
    </row>
    <row r="8">
      <c r="A8" s="4" t="inlineStr">
        <is>
          <t>Stock-based compensation</t>
        </is>
      </c>
      <c r="B8" s="8" t="n">
        <v>8.6</v>
      </c>
      <c r="C8" s="8" t="n">
        <v>6.4</v>
      </c>
    </row>
    <row r="9">
      <c r="A9" s="4" t="inlineStr">
        <is>
          <t>Basis difference in intangible assets</t>
        </is>
      </c>
      <c r="B9" s="8" t="n">
        <v>18.2</v>
      </c>
      <c r="C9" s="8" t="n">
        <v>17.1</v>
      </c>
    </row>
    <row r="10">
      <c r="A10" s="4" t="inlineStr">
        <is>
          <t>Other comprehensive income</t>
        </is>
      </c>
      <c r="B10" s="8" t="n">
        <v>1.8</v>
      </c>
      <c r="C10" s="8" t="n">
        <v>3.5</v>
      </c>
    </row>
    <row r="11">
      <c r="A11" s="4" t="inlineStr">
        <is>
          <t>Lease obligations</t>
        </is>
      </c>
      <c r="B11" s="8" t="n">
        <v>66.59999999999999</v>
      </c>
      <c r="C11" s="8" t="n">
        <v>115.9</v>
      </c>
    </row>
    <row r="12">
      <c r="A12" s="4" t="inlineStr">
        <is>
          <t>Tax credit carry-forwards</t>
        </is>
      </c>
      <c r="B12" s="8" t="n">
        <v>2.5</v>
      </c>
      <c r="C12" s="8" t="n">
        <v>2.5</v>
      </c>
    </row>
    <row r="13">
      <c r="A13" s="4" t="inlineStr">
        <is>
          <t>Prepaid expenses</t>
        </is>
      </c>
      <c r="B13" s="8" t="n">
        <v>0.3</v>
      </c>
    </row>
    <row r="14">
      <c r="A14" s="4" t="inlineStr">
        <is>
          <t>Other assets</t>
        </is>
      </c>
      <c r="B14" s="8" t="n">
        <v>4.4</v>
      </c>
      <c r="C14" s="8" t="n">
        <v>3.6</v>
      </c>
    </row>
    <row r="15">
      <c r="A15" s="4" t="inlineStr">
        <is>
          <t>Total gross deferred tax assets</t>
        </is>
      </c>
      <c r="B15" s="8" t="n">
        <v>159.9</v>
      </c>
      <c r="C15" s="8" t="n">
        <v>186.9</v>
      </c>
    </row>
    <row r="16">
      <c r="A16" s="4" t="inlineStr">
        <is>
          <t>Less: Valuation allowance</t>
        </is>
      </c>
      <c r="B16" s="8" t="n">
        <v>-0.7</v>
      </c>
      <c r="C16" s="8" t="n">
        <v>-0.7</v>
      </c>
    </row>
    <row r="17">
      <c r="A17" s="4" t="inlineStr">
        <is>
          <t>Total net deferred tax assets</t>
        </is>
      </c>
      <c r="B17" s="8" t="n">
        <v>159.2</v>
      </c>
      <c r="C17" s="8" t="n">
        <v>186.2</v>
      </c>
    </row>
    <row r="18">
      <c r="A18" s="3" t="inlineStr">
        <is>
          <t>Deferred tax liabilities:</t>
        </is>
      </c>
    </row>
    <row r="19">
      <c r="A19" s="4" t="inlineStr">
        <is>
          <t>Property, plant, and equipment</t>
        </is>
      </c>
      <c r="B19" s="8" t="n">
        <v>234.4</v>
      </c>
      <c r="C19" s="8" t="n">
        <v>169.9</v>
      </c>
    </row>
    <row r="20">
      <c r="A20" s="4" t="inlineStr">
        <is>
          <t>Right of use assets</t>
        </is>
      </c>
      <c r="B20" s="8" t="n">
        <v>65.2</v>
      </c>
      <c r="C20" s="8" t="n">
        <v>114.5</v>
      </c>
    </row>
    <row r="21">
      <c r="A21" s="4" t="inlineStr">
        <is>
          <t>Prepaid expenses</t>
        </is>
      </c>
      <c r="C21" s="8" t="n">
        <v>17.3</v>
      </c>
    </row>
    <row r="22">
      <c r="A22" s="4" t="inlineStr">
        <is>
          <t>Other</t>
        </is>
      </c>
      <c r="C22" s="8" t="n">
        <v>0.1</v>
      </c>
    </row>
    <row r="23">
      <c r="A23" s="4" t="inlineStr">
        <is>
          <t>Total deferred tax liabilities</t>
        </is>
      </c>
      <c r="B23" s="8" t="n">
        <v>299.6</v>
      </c>
      <c r="C23" s="8" t="n">
        <v>301.8</v>
      </c>
    </row>
    <row r="24">
      <c r="A24" s="4" t="inlineStr">
        <is>
          <t>Total net deferred income tax liability</t>
        </is>
      </c>
      <c r="B24" s="7" t="n">
        <v>140.4</v>
      </c>
      <c r="C24" s="7" t="n">
        <v>11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Detail) - USD ($) $ in Millions</t>
        </is>
      </c>
      <c r="B1" s="2" t="inlineStr">
        <is>
          <t>12 Months Ended</t>
        </is>
      </c>
    </row>
    <row r="2">
      <c r="B2" s="2" t="inlineStr">
        <is>
          <t>Jul. 03, 2021</t>
        </is>
      </c>
      <c r="C2" s="2" t="inlineStr">
        <is>
          <t>Jun. 27, 2020</t>
        </is>
      </c>
      <c r="D2" s="2" t="inlineStr">
        <is>
          <t>Jun. 29, 2019</t>
        </is>
      </c>
    </row>
    <row r="3">
      <c r="A3" s="3" t="inlineStr">
        <is>
          <t>Reconciliation Of Unrecognized Tax Benefits Excluding Amounts Pertaining To Examined Tax Returns Roll Forward</t>
        </is>
      </c>
    </row>
    <row r="4">
      <c r="A4" s="4" t="inlineStr">
        <is>
          <t>beginning balance</t>
        </is>
      </c>
      <c r="B4" s="7" t="n">
        <v>0.5</v>
      </c>
      <c r="C4" s="7" t="n">
        <v>1.9</v>
      </c>
      <c r="D4" s="7" t="n">
        <v>1.2</v>
      </c>
    </row>
    <row r="5">
      <c r="A5" s="4" t="inlineStr">
        <is>
          <t>Increases due to prior years positions</t>
        </is>
      </c>
      <c r="D5" s="8" t="n">
        <v>0.7</v>
      </c>
    </row>
    <row r="6">
      <c r="A6" s="4" t="inlineStr">
        <is>
          <t>Decreases due to prior years positions</t>
        </is>
      </c>
      <c r="C6" s="8" t="n">
        <v>-0.6</v>
      </c>
    </row>
    <row r="7">
      <c r="A7" s="4" t="inlineStr">
        <is>
          <t>Expiration of statutes of limitations</t>
        </is>
      </c>
      <c r="B7" s="8" t="n">
        <v>-0.2</v>
      </c>
      <c r="C7" s="8" t="n">
        <v>-0.8</v>
      </c>
    </row>
    <row r="8">
      <c r="A8" s="4" t="inlineStr">
        <is>
          <t>Ending balance</t>
        </is>
      </c>
      <c r="B8" s="7" t="n">
        <v>0.3</v>
      </c>
      <c r="C8" s="7" t="n">
        <v>0.5</v>
      </c>
      <c r="D8" s="7" t="n">
        <v>1.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dditional Information (Detail) - 401 (k) Plan [Member] - USD ($) $ in Millions</t>
        </is>
      </c>
      <c r="B1" s="2" t="inlineStr">
        <is>
          <t>12 Months Ended</t>
        </is>
      </c>
    </row>
    <row r="2">
      <c r="B2" s="2" t="inlineStr">
        <is>
          <t>Jul. 03, 2021</t>
        </is>
      </c>
      <c r="C2" s="2" t="inlineStr">
        <is>
          <t>Jun. 27, 2020</t>
        </is>
      </c>
      <c r="D2" s="2" t="inlineStr">
        <is>
          <t>Jun. 29, 2019</t>
        </is>
      </c>
    </row>
    <row r="3">
      <c r="A3" s="3" t="inlineStr">
        <is>
          <t>Defined Benefit Plans and Other Postretirement Benefit Plans Table Text Block [Line Items]</t>
        </is>
      </c>
    </row>
    <row r="4">
      <c r="A4" s="4" t="inlineStr">
        <is>
          <t>Employees participating for internal revenue code, maximum</t>
        </is>
      </c>
      <c r="B4" s="4" t="inlineStr">
        <is>
          <t>50.00%</t>
        </is>
      </c>
    </row>
    <row r="5">
      <c r="A5" s="4" t="inlineStr">
        <is>
          <t>Employees participating for internal revenue code, minimum</t>
        </is>
      </c>
      <c r="B5" s="4" t="inlineStr">
        <is>
          <t>1.00%</t>
        </is>
      </c>
    </row>
    <row r="6">
      <c r="A6" s="4" t="inlineStr">
        <is>
          <t>Employees matching contribution</t>
        </is>
      </c>
      <c r="B6" s="4" t="inlineStr">
        <is>
          <t>100.00%</t>
        </is>
      </c>
    </row>
    <row r="7">
      <c r="A7" s="4" t="inlineStr">
        <is>
          <t>Employees first contribution</t>
        </is>
      </c>
      <c r="B7" s="4" t="inlineStr">
        <is>
          <t>3.50%</t>
        </is>
      </c>
    </row>
    <row r="8">
      <c r="A8" s="4" t="inlineStr">
        <is>
          <t>Retirement contribution</t>
        </is>
      </c>
      <c r="B8" s="7" t="n">
        <v>36.4</v>
      </c>
      <c r="C8" s="7" t="n">
        <v>30.9</v>
      </c>
      <c r="D8" s="7" t="n">
        <v>23.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 Additional Information (Detail) $ in Millions</t>
        </is>
      </c>
      <c r="B1" s="2" t="inlineStr">
        <is>
          <t>Jul. 06, 2021Company</t>
        </is>
      </c>
      <c r="C1" s="2" t="inlineStr">
        <is>
          <t>Jul. 03, 2021USD ($)</t>
        </is>
      </c>
    </row>
    <row r="2">
      <c r="A2" s="3" t="inlineStr">
        <is>
          <t>Commitments And Contingencies [Line Items]</t>
        </is>
      </c>
    </row>
    <row r="3">
      <c r="A3" s="4" t="inlineStr">
        <is>
          <t>Outstanding contracts and purchase orders for capital projects and services | $</t>
        </is>
      </c>
      <c r="C3" s="7" t="n">
        <v>93.5</v>
      </c>
    </row>
    <row r="4">
      <c r="A4" s="4" t="inlineStr">
        <is>
          <t>Subsequent Event [Member]</t>
        </is>
      </c>
    </row>
    <row r="5">
      <c r="A5" s="3" t="inlineStr">
        <is>
          <t>Commitments And Contingencies [Line Items]</t>
        </is>
      </c>
    </row>
    <row r="6">
      <c r="A6" s="4" t="inlineStr">
        <is>
          <t>Number of subsidiary company established | Company</t>
        </is>
      </c>
      <c r="B6" s="6"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Reconciliation of Cash and Restricted Cash - USD ($) $ in Millions</t>
        </is>
      </c>
      <c r="C1" s="2" t="inlineStr">
        <is>
          <t>Jul. 03, 2021</t>
        </is>
      </c>
      <c r="D1" s="2" t="inlineStr">
        <is>
          <t>Jun. 27, 2020</t>
        </is>
      </c>
    </row>
    <row r="2">
      <c r="A2" s="3" t="inlineStr">
        <is>
          <t>Supplemental Cash Flow Elements [Abstract]</t>
        </is>
      </c>
    </row>
    <row r="3">
      <c r="A3" s="4" t="inlineStr">
        <is>
          <t>Cash</t>
        </is>
      </c>
      <c r="C3" s="7" t="n">
        <v>11.1</v>
      </c>
      <c r="D3" s="7" t="n">
        <v>420.7</v>
      </c>
    </row>
    <row r="4">
      <c r="A4" s="4" t="inlineStr">
        <is>
          <t>Restricted cash</t>
        </is>
      </c>
      <c r="B4" s="4" t="inlineStr">
        <is>
          <t>[1]</t>
        </is>
      </c>
      <c r="C4" s="8" t="n">
        <v>11.1</v>
      </c>
      <c r="D4" s="8" t="n">
        <v>11.1</v>
      </c>
    </row>
    <row r="5">
      <c r="A5" s="4" t="inlineStr">
        <is>
          <t>Total cash and restricted cash</t>
        </is>
      </c>
      <c r="C5" s="7" t="n">
        <v>22.2</v>
      </c>
      <c r="D5" s="7" t="n">
        <v>431.8</v>
      </c>
    </row>
    <row r="6"/>
    <row r="7">
      <c r="A7" s="4" t="inlineStr">
        <is>
          <t>[1]</t>
        </is>
      </c>
      <c r="B7" s="4" t="inlineStr">
        <is>
          <t>Restricted cash represents the amounts required by insurers to collateralize a part of the deductibles for the Company’s workers’ compensation and liability claims.</t>
        </is>
      </c>
    </row>
  </sheetData>
  <mergeCells count="3">
    <mergeCell ref="A1:B1"/>
    <mergeCell ref="A6:C6"/>
    <mergeCell ref="B7:C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dditional Information (Detail) - Purchasing Alliance [Member] - USD ($) $ in Millions</t>
        </is>
      </c>
      <c r="B1" s="2" t="inlineStr">
        <is>
          <t>12 Months Ended</t>
        </is>
      </c>
    </row>
    <row r="2">
      <c r="B2" s="2" t="inlineStr">
        <is>
          <t>Jul. 03, 2021</t>
        </is>
      </c>
      <c r="C2" s="2" t="inlineStr">
        <is>
          <t>Jun. 27, 2020</t>
        </is>
      </c>
      <c r="D2" s="2" t="inlineStr">
        <is>
          <t>Jun. 29, 2019</t>
        </is>
      </c>
    </row>
    <row r="3">
      <c r="A3" s="3" t="inlineStr">
        <is>
          <t>Related Party Transaction [Line Items]</t>
        </is>
      </c>
    </row>
    <row r="4">
      <c r="A4" s="4" t="inlineStr">
        <is>
          <t>Equity method investments</t>
        </is>
      </c>
      <c r="B4" s="5" t="n">
        <v>6</v>
      </c>
      <c r="C4" s="7" t="n">
        <v>3.5</v>
      </c>
    </row>
    <row r="5">
      <c r="A5" s="4" t="inlineStr">
        <is>
          <t>Purchases from related party</t>
        </is>
      </c>
      <c r="B5" s="7" t="n">
        <v>1300.2</v>
      </c>
      <c r="C5" s="7" t="n">
        <v>925.2</v>
      </c>
      <c r="D5" s="7" t="n">
        <v>914.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Share ("EPS") - Additional Information (Detail) shares in Millions</t>
        </is>
      </c>
      <c r="B1" s="2" t="inlineStr">
        <is>
          <t>12 Months Ended</t>
        </is>
      </c>
    </row>
    <row r="2">
      <c r="B2" s="2" t="inlineStr">
        <is>
          <t>Jun. 29, 2019shares</t>
        </is>
      </c>
    </row>
    <row r="3">
      <c r="A3" s="3" t="inlineStr">
        <is>
          <t>Earnings Per Share [Abstract]</t>
        </is>
      </c>
    </row>
    <row r="4">
      <c r="A4" s="4" t="inlineStr">
        <is>
          <t>Potential common shares not included in computing diluted earnings per share due to antidilutive effect</t>
        </is>
      </c>
      <c r="B4" s="8" t="n">
        <v>0.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Schedule of Reconciliation of Numerators and Denominators for Basic and Diluted Earnings Per Common Share Computations (Detail) - USD ($) $ / shares in Units, shares in Millions, $ in Millions</t>
        </is>
      </c>
      <c r="B1" s="2" t="inlineStr">
        <is>
          <t>12 Months Ended</t>
        </is>
      </c>
    </row>
    <row r="2">
      <c r="B2" s="2" t="inlineStr">
        <is>
          <t>Jul. 03, 2021</t>
        </is>
      </c>
      <c r="C2" s="2" t="inlineStr">
        <is>
          <t>Jun. 27, 2020</t>
        </is>
      </c>
      <c r="D2" s="2" t="inlineStr">
        <is>
          <t>Jun. 29, 2019</t>
        </is>
      </c>
    </row>
    <row r="3">
      <c r="A3" s="3" t="inlineStr">
        <is>
          <t>Numerator:</t>
        </is>
      </c>
    </row>
    <row r="4">
      <c r="A4" s="4" t="inlineStr">
        <is>
          <t>Net income (loss)</t>
        </is>
      </c>
      <c r="B4" s="7" t="n">
        <v>40.7</v>
      </c>
      <c r="C4" s="7" t="n">
        <v>-114.1</v>
      </c>
      <c r="D4" s="7" t="n">
        <v>166.8</v>
      </c>
    </row>
    <row r="5">
      <c r="A5" s="3" t="inlineStr">
        <is>
          <t>Denominator:</t>
        </is>
      </c>
    </row>
    <row r="6">
      <c r="A6" s="4" t="inlineStr">
        <is>
          <t>Weighted-average common shares outstanding</t>
        </is>
      </c>
      <c r="B6" s="8" t="n">
        <v>132.1</v>
      </c>
      <c r="C6" s="6" t="n">
        <v>113</v>
      </c>
      <c r="D6" s="8" t="n">
        <v>103.8</v>
      </c>
    </row>
    <row r="7">
      <c r="A7" s="4" t="inlineStr">
        <is>
          <t>Dilutive effect of potential common shares</t>
        </is>
      </c>
      <c r="B7" s="8" t="n">
        <v>1.3</v>
      </c>
      <c r="D7" s="8" t="n">
        <v>1.4</v>
      </c>
    </row>
    <row r="8">
      <c r="A8" s="4" t="inlineStr">
        <is>
          <t>Weighted-average dilutive shares outstanding</t>
        </is>
      </c>
      <c r="B8" s="8" t="n">
        <v>133.4</v>
      </c>
      <c r="C8" s="6" t="n">
        <v>113</v>
      </c>
      <c r="D8" s="8" t="n">
        <v>105.2</v>
      </c>
    </row>
    <row r="9">
      <c r="A9" s="4" t="inlineStr">
        <is>
          <t>Basic earnings (loss) per common share</t>
        </is>
      </c>
      <c r="B9" s="9" t="n">
        <v>0.31</v>
      </c>
      <c r="C9" s="9" t="n">
        <v>-1.01</v>
      </c>
      <c r="D9" s="9" t="n">
        <v>1.61</v>
      </c>
    </row>
    <row r="10">
      <c r="A10" s="4" t="inlineStr">
        <is>
          <t>Diluted earnings (loss) per common share</t>
        </is>
      </c>
      <c r="B10" s="9" t="n">
        <v>0.3</v>
      </c>
      <c r="C10" s="9" t="n">
        <v>-1.01</v>
      </c>
      <c r="D10" s="9" t="n">
        <v>1.5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34" customWidth="1" min="2" max="2"/>
    <col width="27" customWidth="1" min="3" max="3"/>
    <col width="27" customWidth="1" min="4" max="4"/>
    <col width="14" customWidth="1" min="5" max="5"/>
  </cols>
  <sheetData>
    <row r="1">
      <c r="A1" s="1" t="inlineStr">
        <is>
          <t>Stock-based Compensation - Additional Information (Detail) $ in Millions</t>
        </is>
      </c>
      <c r="B1" s="2" t="inlineStr">
        <is>
          <t>12 Months Ended</t>
        </is>
      </c>
    </row>
    <row r="2">
      <c r="B2" s="2" t="inlineStr">
        <is>
          <t>Jul. 03, 2021USD ($)Trancheshares</t>
        </is>
      </c>
      <c r="C2" s="2" t="inlineStr">
        <is>
          <t>Jun. 27, 2020USD ($)shares</t>
        </is>
      </c>
      <c r="D2" s="2" t="inlineStr">
        <is>
          <t>Jun. 29, 2019USD ($)shares</t>
        </is>
      </c>
      <c r="E2" s="2" t="inlineStr">
        <is>
          <t>Jun. 30, 2018</t>
        </is>
      </c>
    </row>
    <row r="3">
      <c r="A3" s="3" t="inlineStr">
        <is>
          <t>Share-based Compensation Arrangement by Share-based Payment Award [Line Items]</t>
        </is>
      </c>
    </row>
    <row r="4">
      <c r="A4" s="4" t="inlineStr">
        <is>
          <t>Stock compensation expense</t>
        </is>
      </c>
      <c r="B4" s="7" t="n">
        <v>25.4</v>
      </c>
      <c r="C4" s="7" t="n">
        <v>17.9</v>
      </c>
      <c r="D4" s="7" t="n">
        <v>15.7</v>
      </c>
    </row>
    <row r="5">
      <c r="A5" s="4" t="inlineStr">
        <is>
          <t>Dividend Yield</t>
        </is>
      </c>
      <c r="B5" s="4" t="inlineStr">
        <is>
          <t>0.00%</t>
        </is>
      </c>
      <c r="D5" s="4" t="inlineStr">
        <is>
          <t>0.00%</t>
        </is>
      </c>
      <c r="E5" s="4" t="inlineStr">
        <is>
          <t>0.00%</t>
        </is>
      </c>
    </row>
    <row r="6">
      <c r="A6" s="4" t="inlineStr">
        <is>
          <t>Income tax benefit</t>
        </is>
      </c>
      <c r="B6" s="5" t="n">
        <v>-14</v>
      </c>
      <c r="C6" s="8" t="n">
        <v>108.1</v>
      </c>
      <c r="D6" s="7" t="n">
        <v>-51.5</v>
      </c>
    </row>
    <row r="7">
      <c r="A7" s="4" t="inlineStr">
        <is>
          <t>Performance-based Restricted Shares [Member]</t>
        </is>
      </c>
    </row>
    <row r="8">
      <c r="A8" s="3" t="inlineStr">
        <is>
          <t>Share-based Compensation Arrangement by Share-based Payment Award [Line Items]</t>
        </is>
      </c>
    </row>
    <row r="9">
      <c r="A9" s="4" t="inlineStr">
        <is>
          <t>Requisite service period</t>
        </is>
      </c>
      <c r="B9" s="4" t="inlineStr">
        <is>
          <t>3 years</t>
        </is>
      </c>
    </row>
    <row r="10">
      <c r="A10" s="4" t="inlineStr">
        <is>
          <t>2007 Option Plan [Member]</t>
        </is>
      </c>
    </row>
    <row r="11">
      <c r="A11" s="3" t="inlineStr">
        <is>
          <t>Share-based Compensation Arrangement by Share-based Payment Award [Line Items]</t>
        </is>
      </c>
    </row>
    <row r="12">
      <c r="A12" s="4" t="inlineStr">
        <is>
          <t>Contractual term of options granted</t>
        </is>
      </c>
      <c r="B12" s="4" t="inlineStr">
        <is>
          <t>10 years</t>
        </is>
      </c>
    </row>
    <row r="13">
      <c r="A13" s="4" t="inlineStr">
        <is>
          <t>Number of Tranches | Tranche</t>
        </is>
      </c>
      <c r="B13" s="6" t="n">
        <v>3</v>
      </c>
    </row>
    <row r="14">
      <c r="A14" s="4" t="inlineStr">
        <is>
          <t>Stock compensation expense</t>
        </is>
      </c>
      <c r="C14" s="8" t="n">
        <v>0.2</v>
      </c>
      <c r="D14" s="8" t="n">
        <v>0.4</v>
      </c>
    </row>
    <row r="15">
      <c r="A15" s="4" t="inlineStr">
        <is>
          <t>Intrinsic value of exercised options</t>
        </is>
      </c>
      <c r="B15" s="7" t="n">
        <v>4.7</v>
      </c>
      <c r="C15" s="7" t="n">
        <v>7.9</v>
      </c>
      <c r="D15" s="7" t="n">
        <v>13.1</v>
      </c>
    </row>
    <row r="16">
      <c r="A16" s="4" t="inlineStr">
        <is>
          <t>2007 Option Plan [Member] | Minimum [Member]</t>
        </is>
      </c>
    </row>
    <row r="17">
      <c r="A17" s="3" t="inlineStr">
        <is>
          <t>Share-based Compensation Arrangement by Share-based Payment Award [Line Items]</t>
        </is>
      </c>
    </row>
    <row r="18">
      <c r="A18" s="4" t="inlineStr">
        <is>
          <t>Stock compensation expense</t>
        </is>
      </c>
      <c r="B18" s="7" t="n">
        <v>0.1</v>
      </c>
    </row>
    <row r="19">
      <c r="A19" s="4" t="inlineStr">
        <is>
          <t>2007 Option Plan [Member] | Tranche I [Member]</t>
        </is>
      </c>
    </row>
    <row r="20">
      <c r="A20" s="3" t="inlineStr">
        <is>
          <t>Share-based Compensation Arrangement by Share-based Payment Award [Line Items]</t>
        </is>
      </c>
    </row>
    <row r="21">
      <c r="A21" s="4" t="inlineStr">
        <is>
          <t>Options approved for grant | shares</t>
        </is>
      </c>
      <c r="B21" s="6" t="n">
        <v>0</v>
      </c>
      <c r="C21" s="6" t="n">
        <v>0</v>
      </c>
      <c r="D21" s="6" t="n">
        <v>0</v>
      </c>
    </row>
    <row r="22">
      <c r="A22" s="4" t="inlineStr">
        <is>
          <t>2007 Option Plan [Member] | Tranche II [Member]</t>
        </is>
      </c>
    </row>
    <row r="23">
      <c r="A23" s="3" t="inlineStr">
        <is>
          <t>Share-based Compensation Arrangement by Share-based Payment Award [Line Items]</t>
        </is>
      </c>
    </row>
    <row r="24">
      <c r="A24" s="4" t="inlineStr">
        <is>
          <t>Options approved for grant | shares</t>
        </is>
      </c>
      <c r="B24" s="6" t="n">
        <v>0</v>
      </c>
      <c r="C24" s="6" t="n">
        <v>0</v>
      </c>
      <c r="D24" s="6" t="n">
        <v>0</v>
      </c>
    </row>
    <row r="25">
      <c r="A25" s="4" t="inlineStr">
        <is>
          <t>2007 Option Plan [Member] | Tranche III [Member]</t>
        </is>
      </c>
    </row>
    <row r="26">
      <c r="A26" s="3" t="inlineStr">
        <is>
          <t>Share-based Compensation Arrangement by Share-based Payment Award [Line Items]</t>
        </is>
      </c>
    </row>
    <row r="27">
      <c r="A27" s="4" t="inlineStr">
        <is>
          <t>Options approved for grant | shares</t>
        </is>
      </c>
      <c r="B27" s="6" t="n">
        <v>0</v>
      </c>
      <c r="C27" s="6" t="n">
        <v>0</v>
      </c>
      <c r="D27" s="6" t="n">
        <v>0</v>
      </c>
    </row>
    <row r="28">
      <c r="A28" s="4" t="inlineStr">
        <is>
          <t>2015 Incentive Plan [Member]</t>
        </is>
      </c>
    </row>
    <row r="29">
      <c r="A29" s="3" t="inlineStr">
        <is>
          <t>Share-based Compensation Arrangement by Share-based Payment Award [Line Items]</t>
        </is>
      </c>
    </row>
    <row r="30">
      <c r="A30" s="4" t="inlineStr">
        <is>
          <t>Contractual term of options granted</t>
        </is>
      </c>
      <c r="B30" s="4" t="inlineStr">
        <is>
          <t>10 years</t>
        </is>
      </c>
    </row>
    <row r="31">
      <c r="A31" s="4" t="inlineStr">
        <is>
          <t>Options approved for grant | shares</t>
        </is>
      </c>
      <c r="B31" s="6" t="n">
        <v>0</v>
      </c>
      <c r="C31" s="6" t="n">
        <v>0</v>
      </c>
    </row>
    <row r="32">
      <c r="A32" s="4" t="inlineStr">
        <is>
          <t>Stock compensation expense</t>
        </is>
      </c>
      <c r="B32" s="7" t="n">
        <v>22.8</v>
      </c>
      <c r="C32" s="7" t="n">
        <v>16.4</v>
      </c>
      <c r="D32" s="7" t="n">
        <v>15.3</v>
      </c>
    </row>
    <row r="33">
      <c r="A33" s="4" t="inlineStr">
        <is>
          <t>Intrinsic value of exercised options</t>
        </is>
      </c>
      <c r="B33" s="7" t="n">
        <v>1.4</v>
      </c>
      <c r="C33" s="6" t="n">
        <v>2</v>
      </c>
      <c r="D33" s="8" t="n">
        <v>0.2</v>
      </c>
    </row>
    <row r="34">
      <c r="A34" s="4" t="inlineStr">
        <is>
          <t>Common stock reserved for issuance | shares</t>
        </is>
      </c>
      <c r="B34" s="6" t="n">
        <v>8850000</v>
      </c>
    </row>
    <row r="35">
      <c r="A35" s="4" t="inlineStr">
        <is>
          <t>Number of shares available for grant | shares</t>
        </is>
      </c>
      <c r="B35" s="6" t="n">
        <v>4835218</v>
      </c>
    </row>
    <row r="36">
      <c r="A36" s="4" t="inlineStr">
        <is>
          <t>Income tax benefit</t>
        </is>
      </c>
      <c r="B36" s="7" t="n">
        <v>-6.1</v>
      </c>
      <c r="C36" s="8" t="n">
        <v>-4.4</v>
      </c>
      <c r="D36" s="8" t="n">
        <v>-4.1</v>
      </c>
    </row>
    <row r="37">
      <c r="A37" s="4" t="inlineStr">
        <is>
          <t>Unrecognized compensation cost</t>
        </is>
      </c>
      <c r="B37" s="7" t="n">
        <v>34.7</v>
      </c>
    </row>
    <row r="38">
      <c r="A38" s="4" t="inlineStr">
        <is>
          <t>Compensation expense, period for recognition</t>
        </is>
      </c>
      <c r="B38" s="4" t="inlineStr">
        <is>
          <t>1 year 9 months 18 days</t>
        </is>
      </c>
    </row>
    <row r="39">
      <c r="A39" s="4" t="inlineStr">
        <is>
          <t>Fair value of shares vested</t>
        </is>
      </c>
      <c r="B39" s="7" t="n">
        <v>13.7</v>
      </c>
      <c r="C39" s="7" t="n">
        <v>23.7</v>
      </c>
      <c r="D39" s="5" t="n">
        <v>18</v>
      </c>
    </row>
    <row r="40">
      <c r="A40" s="4" t="inlineStr">
        <is>
          <t>2015 Incentive Plan [Member] | Stock Options</t>
        </is>
      </c>
    </row>
    <row r="41">
      <c r="A41" s="3" t="inlineStr">
        <is>
          <t>Share-based Compensation Arrangement by Share-based Payment Award [Line Items]</t>
        </is>
      </c>
    </row>
    <row r="42">
      <c r="A42" s="4" t="inlineStr">
        <is>
          <t>Award vesting period</t>
        </is>
      </c>
      <c r="D42" s="4" t="inlineStr">
        <is>
          <t>4 years</t>
        </is>
      </c>
    </row>
    <row r="43">
      <c r="A43" s="4" t="inlineStr">
        <is>
          <t>2015 Incentive Plan [Member] | Time-based restricted shares</t>
        </is>
      </c>
    </row>
    <row r="44">
      <c r="A44" s="3" t="inlineStr">
        <is>
          <t>Share-based Compensation Arrangement by Share-based Payment Award [Line Items]</t>
        </is>
      </c>
    </row>
    <row r="45">
      <c r="A45" s="4" t="inlineStr">
        <is>
          <t>Award vesting period</t>
        </is>
      </c>
      <c r="B45" s="4" t="inlineStr">
        <is>
          <t>3 years</t>
        </is>
      </c>
      <c r="C45" s="4" t="inlineStr">
        <is>
          <t>3 years</t>
        </is>
      </c>
      <c r="D45" s="4" t="inlineStr">
        <is>
          <t>4 years</t>
        </is>
      </c>
    </row>
    <row r="46">
      <c r="A46" s="4" t="inlineStr">
        <is>
          <t>2015 Incentive Plan [Member] | Performance-based Restricted Shares [Member]</t>
        </is>
      </c>
    </row>
    <row r="47">
      <c r="A47" s="3" t="inlineStr">
        <is>
          <t>Share-based Compensation Arrangement by Share-based Payment Award [Line Items]</t>
        </is>
      </c>
    </row>
    <row r="48">
      <c r="A48" s="4" t="inlineStr">
        <is>
          <t>Requisite service period</t>
        </is>
      </c>
      <c r="B48" s="4" t="inlineStr">
        <is>
          <t>3 years</t>
        </is>
      </c>
      <c r="C48" s="4" t="inlineStr">
        <is>
          <t>3 years</t>
        </is>
      </c>
    </row>
    <row r="49">
      <c r="A49" s="4" t="inlineStr">
        <is>
          <t>2015 Incentive Plan [Member] | One Time-Grant Time Based Restricted Stock</t>
        </is>
      </c>
    </row>
    <row r="50">
      <c r="A50" s="3" t="inlineStr">
        <is>
          <t>Share-based Compensation Arrangement by Share-based Payment Award [Line Items]</t>
        </is>
      </c>
    </row>
    <row r="51">
      <c r="A51" s="4" t="inlineStr">
        <is>
          <t>Award vesting period</t>
        </is>
      </c>
      <c r="B51" s="4" t="inlineStr">
        <is>
          <t>3 years</t>
        </is>
      </c>
    </row>
    <row r="52">
      <c r="A52" s="4" t="inlineStr">
        <is>
          <t>2015 Incentive Plan [Member] | Performance relative to the ROIC and Relative TSR goals | Minimum [Member] | Performance-based Restricted Shares [Member]</t>
        </is>
      </c>
    </row>
    <row r="53">
      <c r="A53" s="3" t="inlineStr">
        <is>
          <t>Share-based Compensation Arrangement by Share-based Payment Award [Line Items]</t>
        </is>
      </c>
    </row>
    <row r="54">
      <c r="A54" s="4" t="inlineStr">
        <is>
          <t>Share-based Compensation arrangement by Share-based payment award, annual award vesting rights</t>
        </is>
      </c>
      <c r="B54" s="4" t="inlineStr">
        <is>
          <t>0.00%</t>
        </is>
      </c>
    </row>
    <row r="55">
      <c r="A55" s="4" t="inlineStr">
        <is>
          <t>2015 Incentive Plan [Member] | Performance relative to the ROIC and Relative TSR goals | Maximum [Member] | Performance-based Restricted Shares [Member]</t>
        </is>
      </c>
    </row>
    <row r="56">
      <c r="A56" s="3" t="inlineStr">
        <is>
          <t>Share-based Compensation Arrangement by Share-based Payment Award [Line Items]</t>
        </is>
      </c>
    </row>
    <row r="57">
      <c r="A57" s="4" t="inlineStr">
        <is>
          <t>Share-based Compensation arrangement by Share-based payment award, annual award vesting rights</t>
        </is>
      </c>
      <c r="B57" s="4" t="inlineStr">
        <is>
          <t>200.00%</t>
        </is>
      </c>
    </row>
    <row r="58">
      <c r="A58" s="4" t="inlineStr">
        <is>
          <t>Employee Stock Purchase Plan [Member]</t>
        </is>
      </c>
    </row>
    <row r="59">
      <c r="A59" s="3" t="inlineStr">
        <is>
          <t>Share-based Compensation Arrangement by Share-based Payment Award [Line Items]</t>
        </is>
      </c>
    </row>
    <row r="60">
      <c r="A60" s="4" t="inlineStr">
        <is>
          <t>Discount on purchases of common stock</t>
        </is>
      </c>
      <c r="B60" s="4" t="inlineStr">
        <is>
          <t>15.00%</t>
        </is>
      </c>
    </row>
    <row r="61">
      <c r="A61" s="4" t="inlineStr">
        <is>
          <t>Stock-based compensation expense</t>
        </is>
      </c>
      <c r="B61" s="7" t="n">
        <v>2.6</v>
      </c>
      <c r="C61" s="7" t="n">
        <v>1.3</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 Activity (Detail) - USD ($) $ / shares in Units, $ in Millions</t>
        </is>
      </c>
      <c r="B1" s="2" t="inlineStr">
        <is>
          <t>12 Months Ended</t>
        </is>
      </c>
    </row>
    <row r="2">
      <c r="B2" s="2" t="inlineStr">
        <is>
          <t>Jul. 03, 2021</t>
        </is>
      </c>
      <c r="C2" s="2" t="inlineStr">
        <is>
          <t>Jun. 27, 2020</t>
        </is>
      </c>
    </row>
    <row r="3">
      <c r="A3" s="4" t="inlineStr">
        <is>
          <t>2007 Option Plan [Member]</t>
        </is>
      </c>
    </row>
    <row r="4">
      <c r="A4" s="3" t="inlineStr">
        <is>
          <t>Share-based Compensation Arrangement by Share-based Payment Award [Line Items]</t>
        </is>
      </c>
    </row>
    <row r="5">
      <c r="A5" s="4" t="inlineStr">
        <is>
          <t>Number of Options, Outstanding, Beginning Balance</t>
        </is>
      </c>
      <c r="B5" s="6" t="n">
        <v>950785</v>
      </c>
    </row>
    <row r="6">
      <c r="A6" s="4" t="inlineStr">
        <is>
          <t>Number of Options, Exercised</t>
        </is>
      </c>
      <c r="B6" s="6" t="n">
        <v>-178115</v>
      </c>
    </row>
    <row r="7">
      <c r="A7" s="4" t="inlineStr">
        <is>
          <t>Number of Options, Expired</t>
        </is>
      </c>
      <c r="B7" s="6" t="n">
        <v>-15750</v>
      </c>
    </row>
    <row r="8">
      <c r="A8" s="4" t="inlineStr">
        <is>
          <t>Number of Options, Outstanding, Ending Balance</t>
        </is>
      </c>
      <c r="B8" s="6" t="n">
        <v>756920</v>
      </c>
      <c r="C8" s="6" t="n">
        <v>950785</v>
      </c>
    </row>
    <row r="9">
      <c r="A9" s="4" t="inlineStr">
        <is>
          <t>Number of Options, Vested or expected to vest</t>
        </is>
      </c>
      <c r="B9" s="6" t="n">
        <v>756920</v>
      </c>
    </row>
    <row r="10">
      <c r="A10" s="4" t="inlineStr">
        <is>
          <t>Number of Options, Exercisable</t>
        </is>
      </c>
      <c r="B10" s="6" t="n">
        <v>756920</v>
      </c>
    </row>
    <row r="11">
      <c r="A11" s="4" t="inlineStr">
        <is>
          <t>Weighted Average Exercise Price, Beginning balance</t>
        </is>
      </c>
      <c r="B11" s="9" t="n">
        <v>18.19</v>
      </c>
    </row>
    <row r="12">
      <c r="A12" s="4" t="inlineStr">
        <is>
          <t>Weighted Average Exercise Price, Exercised</t>
        </is>
      </c>
      <c r="B12" s="11" t="n">
        <v>16.71</v>
      </c>
    </row>
    <row r="13">
      <c r="A13" s="4" t="inlineStr">
        <is>
          <t>Weighted Average Exercise Price, Expired</t>
        </is>
      </c>
      <c r="B13" s="11" t="n">
        <v>10.78</v>
      </c>
    </row>
    <row r="14">
      <c r="A14" s="4" t="inlineStr">
        <is>
          <t>Weighted Average Exercise Price, Ending balance</t>
        </is>
      </c>
      <c r="B14" s="11" t="n">
        <v>18.7</v>
      </c>
      <c r="C14" s="9" t="n">
        <v>18.19</v>
      </c>
    </row>
    <row r="15">
      <c r="A15" s="4" t="inlineStr">
        <is>
          <t>Weighted Average Exercise Price, Vested or expected to vest</t>
        </is>
      </c>
      <c r="B15" s="11" t="n">
        <v>18.7</v>
      </c>
    </row>
    <row r="16">
      <c r="A16" s="4" t="inlineStr">
        <is>
          <t>Weighted Average Exercise Price, Exercisable</t>
        </is>
      </c>
      <c r="B16" s="9" t="n">
        <v>18.7</v>
      </c>
    </row>
    <row r="17">
      <c r="A17" s="4" t="inlineStr">
        <is>
          <t>Weighted Average Remaining Contractual Term, outstanding, at end of period</t>
        </is>
      </c>
      <c r="B17" s="4" t="inlineStr">
        <is>
          <t>4 years 1 month 6 days</t>
        </is>
      </c>
    </row>
    <row r="18">
      <c r="A18" s="4" t="inlineStr">
        <is>
          <t>Weighted Average Remaining Contractual Term, vested or expected to vest</t>
        </is>
      </c>
      <c r="B18" s="4" t="inlineStr">
        <is>
          <t>4 years 1 month 6 days</t>
        </is>
      </c>
    </row>
    <row r="19">
      <c r="A19" s="4" t="inlineStr">
        <is>
          <t>Weighted Average Remaining Contractual Term, exercisable</t>
        </is>
      </c>
      <c r="B19" s="4" t="inlineStr">
        <is>
          <t>4 years 1 month 6 days</t>
        </is>
      </c>
    </row>
    <row r="20">
      <c r="A20" s="4" t="inlineStr">
        <is>
          <t>Aggregate Intrinsic Value, Outstanding</t>
        </is>
      </c>
      <c r="B20" s="7" t="n">
        <v>22.2</v>
      </c>
    </row>
    <row r="21">
      <c r="A21" s="4" t="inlineStr">
        <is>
          <t>Aggregate Intrinsic Value, Vested or expected</t>
        </is>
      </c>
      <c r="B21" s="8" t="n">
        <v>22.2</v>
      </c>
    </row>
    <row r="22">
      <c r="A22" s="4" t="inlineStr">
        <is>
          <t>Aggregate Intrinsic Value, Exercisable</t>
        </is>
      </c>
      <c r="B22" s="7" t="n">
        <v>22.2</v>
      </c>
    </row>
    <row r="23">
      <c r="A23" s="4" t="inlineStr">
        <is>
          <t>2015 Incentive Plan [Member]</t>
        </is>
      </c>
    </row>
    <row r="24">
      <c r="A24" s="3" t="inlineStr">
        <is>
          <t>Share-based Compensation Arrangement by Share-based Payment Award [Line Items]</t>
        </is>
      </c>
    </row>
    <row r="25">
      <c r="A25" s="4" t="inlineStr">
        <is>
          <t>Number of Options, Outstanding, Beginning Balance</t>
        </is>
      </c>
      <c r="B25" s="6" t="n">
        <v>852300</v>
      </c>
    </row>
    <row r="26">
      <c r="A26" s="4" t="inlineStr">
        <is>
          <t>Number of Options, Granted</t>
        </is>
      </c>
      <c r="B26" s="6" t="n">
        <v>0</v>
      </c>
      <c r="C26" s="6" t="n">
        <v>0</v>
      </c>
    </row>
    <row r="27">
      <c r="A27" s="4" t="inlineStr">
        <is>
          <t>Number of Options, Exercised</t>
        </is>
      </c>
      <c r="B27" s="6" t="n">
        <v>-77399</v>
      </c>
    </row>
    <row r="28">
      <c r="A28" s="4" t="inlineStr">
        <is>
          <t>Number of Options, Forfeited</t>
        </is>
      </c>
      <c r="B28" s="6" t="n">
        <v>-8165</v>
      </c>
    </row>
    <row r="29">
      <c r="A29" s="4" t="inlineStr">
        <is>
          <t>Number of Options, Outstanding, Ending Balance</t>
        </is>
      </c>
      <c r="B29" s="6" t="n">
        <v>766736</v>
      </c>
      <c r="C29" s="6" t="n">
        <v>852300</v>
      </c>
    </row>
    <row r="30">
      <c r="A30" s="4" t="inlineStr">
        <is>
          <t>Number of Options, Vested or expected to vest</t>
        </is>
      </c>
      <c r="B30" s="6" t="n">
        <v>766736</v>
      </c>
    </row>
    <row r="31">
      <c r="A31" s="4" t="inlineStr">
        <is>
          <t>Number of Options, Exercisable</t>
        </is>
      </c>
      <c r="B31" s="6" t="n">
        <v>626161</v>
      </c>
    </row>
    <row r="32">
      <c r="A32" s="4" t="inlineStr">
        <is>
          <t>Weighted Average Exercise Price, Beginning balance</t>
        </is>
      </c>
      <c r="B32" s="9" t="n">
        <v>27.63</v>
      </c>
    </row>
    <row r="33">
      <c r="A33" s="4" t="inlineStr">
        <is>
          <t>Weighted Average Exercise Price, Exercised</t>
        </is>
      </c>
      <c r="B33" s="11" t="n">
        <v>25.94</v>
      </c>
    </row>
    <row r="34">
      <c r="A34" s="4" t="inlineStr">
        <is>
          <t>Weighted Average Exercise Price, Forfeited</t>
        </is>
      </c>
      <c r="B34" s="11" t="n">
        <v>31.08</v>
      </c>
    </row>
    <row r="35">
      <c r="A35" s="4" t="inlineStr">
        <is>
          <t>Weighted Average Exercise Price, Ending balance</t>
        </is>
      </c>
      <c r="B35" s="11" t="n">
        <v>27.77</v>
      </c>
      <c r="C35" s="9" t="n">
        <v>27.63</v>
      </c>
    </row>
    <row r="36">
      <c r="A36" s="4" t="inlineStr">
        <is>
          <t>Weighted Average Exercise Price, Vested or expected to vest</t>
        </is>
      </c>
      <c r="B36" s="11" t="n">
        <v>27.77</v>
      </c>
    </row>
    <row r="37">
      <c r="A37" s="4" t="inlineStr">
        <is>
          <t>Weighted Average Exercise Price, Exercisable</t>
        </is>
      </c>
      <c r="B37" s="9" t="n">
        <v>27.01</v>
      </c>
    </row>
    <row r="38">
      <c r="A38" s="4" t="inlineStr">
        <is>
          <t>Weighted Average Remaining Contractual Term, outstanding, at end of period</t>
        </is>
      </c>
      <c r="B38" s="4" t="inlineStr">
        <is>
          <t>5 years 9 months 18 days</t>
        </is>
      </c>
    </row>
    <row r="39">
      <c r="A39" s="4" t="inlineStr">
        <is>
          <t>Weighted Average Remaining Contractual Term, vested or expected to vest</t>
        </is>
      </c>
      <c r="B39" s="4" t="inlineStr">
        <is>
          <t>5 years 9 months 18 days</t>
        </is>
      </c>
    </row>
    <row r="40">
      <c r="A40" s="4" t="inlineStr">
        <is>
          <t>Weighted Average Remaining Contractual Term, exercisable</t>
        </is>
      </c>
      <c r="B40" s="4" t="inlineStr">
        <is>
          <t>5 years 7 months 6 days</t>
        </is>
      </c>
    </row>
    <row r="41">
      <c r="A41" s="4" t="inlineStr">
        <is>
          <t>Aggregate Intrinsic Value, Outstanding</t>
        </is>
      </c>
      <c r="B41" s="7" t="n">
        <v>15.5</v>
      </c>
    </row>
    <row r="42">
      <c r="A42" s="4" t="inlineStr">
        <is>
          <t>Aggregate Intrinsic Value, Vested or expected</t>
        </is>
      </c>
      <c r="B42" s="8" t="n">
        <v>15.5</v>
      </c>
    </row>
    <row r="43">
      <c r="A43" s="4" t="inlineStr">
        <is>
          <t>Aggregate Intrinsic Value, Exercisable</t>
        </is>
      </c>
      <c r="B43" s="7" t="n">
        <v>13.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 width="17" customWidth="1" min="5" max="5"/>
    <col width="14" customWidth="1" min="6" max="6"/>
  </cols>
  <sheetData>
    <row r="1">
      <c r="A1" s="1" t="inlineStr">
        <is>
          <t>Stock-based Compensation - Summary of Weighted Average Assumptions (Detail) - $ / shares</t>
        </is>
      </c>
      <c r="B1" s="2" t="inlineStr">
        <is>
          <t>12 Months Ended</t>
        </is>
      </c>
    </row>
    <row r="2">
      <c r="B2" s="2" t="inlineStr">
        <is>
          <t>Jul. 03, 2021</t>
        </is>
      </c>
      <c r="C2" s="2" t="inlineStr">
        <is>
          <t>Jul. 03, 2021</t>
        </is>
      </c>
      <c r="D2" s="2" t="inlineStr">
        <is>
          <t>Jun. 27, 2020</t>
        </is>
      </c>
      <c r="E2" s="2" t="inlineStr">
        <is>
          <t>Jun. 29, 2019</t>
        </is>
      </c>
      <c r="F2" s="2" t="inlineStr">
        <is>
          <t>Jun. 30, 2018</t>
        </is>
      </c>
    </row>
    <row r="3">
      <c r="A3" s="3" t="inlineStr">
        <is>
          <t>Share-based Compensation Arrangement by Share-based Payment Award [Line Items]</t>
        </is>
      </c>
    </row>
    <row r="4">
      <c r="A4" s="4" t="inlineStr">
        <is>
          <t>Dividend Yield</t>
        </is>
      </c>
      <c r="C4" s="4" t="inlineStr">
        <is>
          <t>0.00%</t>
        </is>
      </c>
      <c r="E4" s="4" t="inlineStr">
        <is>
          <t>0.00%</t>
        </is>
      </c>
      <c r="F4" s="4" t="inlineStr">
        <is>
          <t>0.00%</t>
        </is>
      </c>
    </row>
    <row r="5">
      <c r="A5" s="4" t="inlineStr">
        <is>
          <t>2015 Incentive Plan [Member]</t>
        </is>
      </c>
    </row>
    <row r="6">
      <c r="A6" s="3" t="inlineStr">
        <is>
          <t>Share-based Compensation Arrangement by Share-based Payment Award [Line Items]</t>
        </is>
      </c>
    </row>
    <row r="7">
      <c r="A7" s="4" t="inlineStr">
        <is>
          <t>Fair Value of Awards Granted</t>
        </is>
      </c>
      <c r="C7" s="9" t="n">
        <v>35.67</v>
      </c>
    </row>
    <row r="8">
      <c r="A8" s="4" t="inlineStr">
        <is>
          <t>Performance-based Restricted Shares [Member] | Monte Carlo Simulation | 2015 Incentive Plan [Member]</t>
        </is>
      </c>
    </row>
    <row r="9">
      <c r="A9" s="3" t="inlineStr">
        <is>
          <t>Share-based Compensation Arrangement by Share-based Payment Award [Line Items]</t>
        </is>
      </c>
    </row>
    <row r="10">
      <c r="A10" s="4" t="inlineStr">
        <is>
          <t>Risk-Free Interest Rate</t>
        </is>
      </c>
      <c r="B10" s="4" t="inlineStr">
        <is>
          <t>0.16%</t>
        </is>
      </c>
      <c r="D10" s="4" t="inlineStr">
        <is>
          <t>1.71%</t>
        </is>
      </c>
    </row>
    <row r="11">
      <c r="A11" s="4" t="inlineStr">
        <is>
          <t>Dividend Yield</t>
        </is>
      </c>
      <c r="B11" s="4" t="inlineStr">
        <is>
          <t>0.00%</t>
        </is>
      </c>
      <c r="D11" s="4" t="inlineStr">
        <is>
          <t>0.00%</t>
        </is>
      </c>
    </row>
    <row r="12">
      <c r="A12" s="4" t="inlineStr">
        <is>
          <t>Expected Volatility</t>
        </is>
      </c>
      <c r="B12" s="4" t="inlineStr">
        <is>
          <t>67.66%</t>
        </is>
      </c>
      <c r="D12" s="4" t="inlineStr">
        <is>
          <t>25.61%</t>
        </is>
      </c>
    </row>
    <row r="13">
      <c r="A13" s="4" t="inlineStr">
        <is>
          <t>Expected Term (in years)</t>
        </is>
      </c>
      <c r="B13" s="4" t="inlineStr">
        <is>
          <t>2 years 10 months 13 days</t>
        </is>
      </c>
      <c r="D13" s="4" t="inlineStr">
        <is>
          <t>2 years 9 months 14 days</t>
        </is>
      </c>
    </row>
    <row r="14">
      <c r="A14" s="4" t="inlineStr">
        <is>
          <t>Fair Value of Awards Granted</t>
        </is>
      </c>
      <c r="B14" s="9" t="n">
        <v>47.55</v>
      </c>
      <c r="D14" s="9" t="n">
        <v>62.57</v>
      </c>
    </row>
    <row r="15">
      <c r="A15" s="4" t="inlineStr">
        <is>
          <t>Options | Black-Scholes Option Pricing Model [Member] | 2015 Incentive Plan [Member]</t>
        </is>
      </c>
    </row>
    <row r="16">
      <c r="A16" s="3" t="inlineStr">
        <is>
          <t>Share-based Compensation Arrangement by Share-based Payment Award [Line Items]</t>
        </is>
      </c>
    </row>
    <row r="17">
      <c r="A17" s="4" t="inlineStr">
        <is>
          <t>Risk-Free Interest Rate</t>
        </is>
      </c>
      <c r="E17" s="4" t="inlineStr">
        <is>
          <t>2.86%</t>
        </is>
      </c>
    </row>
    <row r="18">
      <c r="A18" s="4" t="inlineStr">
        <is>
          <t>Dividend Yield</t>
        </is>
      </c>
      <c r="E18" s="4" t="inlineStr">
        <is>
          <t>0.00%</t>
        </is>
      </c>
    </row>
    <row r="19">
      <c r="A19" s="4" t="inlineStr">
        <is>
          <t>Expected Volatility</t>
        </is>
      </c>
      <c r="E19" s="4" t="inlineStr">
        <is>
          <t>34.00%</t>
        </is>
      </c>
    </row>
    <row r="20">
      <c r="A20" s="4" t="inlineStr">
        <is>
          <t>Expected Term (in years)</t>
        </is>
      </c>
      <c r="E20" s="4" t="inlineStr">
        <is>
          <t>6 years 3 months</t>
        </is>
      </c>
    </row>
    <row r="21">
      <c r="A21" s="4" t="inlineStr">
        <is>
          <t>Weighted Average Fair Value of Awards Granted</t>
        </is>
      </c>
      <c r="E21" s="9" t="n">
        <v>12.69</v>
      </c>
    </row>
  </sheetData>
  <mergeCells count="2">
    <mergeCell ref="A1:A2"/>
    <mergeCell ref="B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Changes in Nonvested Restricted Shares and Restricted Stock Units (Detail) - 2015 Incentive Plan [Member]</t>
        </is>
      </c>
      <c r="B1" s="2" t="inlineStr">
        <is>
          <t>12 Months Ended</t>
        </is>
      </c>
    </row>
    <row r="2">
      <c r="B2" s="2" t="inlineStr">
        <is>
          <t>Jul. 03, 2021$ / sharesshares</t>
        </is>
      </c>
    </row>
    <row r="3">
      <c r="A3" s="3" t="inlineStr">
        <is>
          <t>Share-based Compensation Arrangement by Share-based Payment Award [Line Items]</t>
        </is>
      </c>
    </row>
    <row r="4">
      <c r="A4" s="4" t="inlineStr">
        <is>
          <t>Nonvested as of June 27, 2020 | shares</t>
        </is>
      </c>
      <c r="B4" s="6" t="n">
        <v>1072316</v>
      </c>
    </row>
    <row r="5">
      <c r="A5" s="4" t="inlineStr">
        <is>
          <t>Granted | shares</t>
        </is>
      </c>
      <c r="B5" s="6" t="n">
        <v>944815</v>
      </c>
    </row>
    <row r="6">
      <c r="A6" s="4" t="inlineStr">
        <is>
          <t>Vested | shares</t>
        </is>
      </c>
      <c r="B6" s="6" t="n">
        <v>-400074</v>
      </c>
    </row>
    <row r="7">
      <c r="A7" s="4" t="inlineStr">
        <is>
          <t>Forfeited | shares</t>
        </is>
      </c>
      <c r="B7" s="6" t="n">
        <v>-92829</v>
      </c>
    </row>
    <row r="8">
      <c r="A8" s="4" t="inlineStr">
        <is>
          <t>Nonvested as of July 3, 2021 | shares</t>
        </is>
      </c>
      <c r="B8" s="6" t="n">
        <v>1524228</v>
      </c>
    </row>
    <row r="9">
      <c r="A9" s="4" t="inlineStr">
        <is>
          <t>Nonvested as of June 27, 2020 | $ / shares</t>
        </is>
      </c>
      <c r="B9" s="9" t="n">
        <v>37.25</v>
      </c>
    </row>
    <row r="10">
      <c r="A10" s="4" t="inlineStr">
        <is>
          <t>Fair Value of Awards Granted | $ / shares</t>
        </is>
      </c>
      <c r="B10" s="11" t="n">
        <v>35.67</v>
      </c>
    </row>
    <row r="11">
      <c r="A11" s="4" t="inlineStr">
        <is>
          <t>Vested | $ / shares</t>
        </is>
      </c>
      <c r="B11" s="11" t="n">
        <v>34.03</v>
      </c>
    </row>
    <row r="12">
      <c r="A12" s="4" t="inlineStr">
        <is>
          <t>Forfeited | $ / shares</t>
        </is>
      </c>
      <c r="B12" s="11" t="n">
        <v>30.9</v>
      </c>
    </row>
    <row r="13">
      <c r="A13" s="4" t="inlineStr">
        <is>
          <t>Nonvested as of July 3, 2021 | $ / shares</t>
        </is>
      </c>
      <c r="B13" s="9" t="n">
        <v>37.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Jul. 03, 2021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 - USD ($) $ in Millions</t>
        </is>
      </c>
      <c r="B1" s="2" t="inlineStr">
        <is>
          <t>12 Months Ended</t>
        </is>
      </c>
    </row>
    <row r="2">
      <c r="B2" s="2" t="inlineStr">
        <is>
          <t>Jul. 03, 2021</t>
        </is>
      </c>
      <c r="C2" s="2" t="inlineStr">
        <is>
          <t>Jun. 27, 2020</t>
        </is>
      </c>
      <c r="D2" s="2" t="inlineStr">
        <is>
          <t>Jun. 29, 2019</t>
        </is>
      </c>
    </row>
    <row r="3">
      <c r="A3" s="3" t="inlineStr">
        <is>
          <t>Segment Reporting Information [Line Items]</t>
        </is>
      </c>
    </row>
    <row r="4">
      <c r="A4" s="4" t="inlineStr">
        <is>
          <t>Net sales</t>
        </is>
      </c>
      <c r="B4" s="7" t="n">
        <v>30398.9</v>
      </c>
      <c r="C4" s="7" t="n">
        <v>25086.3</v>
      </c>
      <c r="D4" s="7" t="n">
        <v>19743.5</v>
      </c>
    </row>
    <row r="5">
      <c r="A5" s="4" t="inlineStr">
        <is>
          <t>Depreciation and amortization</t>
        </is>
      </c>
      <c r="B5" s="8" t="n">
        <v>338.9</v>
      </c>
      <c r="C5" s="8" t="n">
        <v>276.3</v>
      </c>
      <c r="D5" s="6" t="n">
        <v>155</v>
      </c>
    </row>
    <row r="6">
      <c r="A6" s="4" t="inlineStr">
        <is>
          <t>Capital expenditures</t>
        </is>
      </c>
      <c r="B6" s="8" t="n">
        <v>188.8</v>
      </c>
      <c r="C6" s="6" t="n">
        <v>158</v>
      </c>
      <c r="D6" s="8" t="n">
        <v>139.1</v>
      </c>
    </row>
    <row r="7">
      <c r="A7" s="4" t="inlineStr">
        <is>
          <t>Foodservice [Member]</t>
        </is>
      </c>
    </row>
    <row r="8">
      <c r="A8" s="3" t="inlineStr">
        <is>
          <t>Segment Reporting Information [Line Items]</t>
        </is>
      </c>
    </row>
    <row r="9">
      <c r="A9" s="4" t="inlineStr">
        <is>
          <t>Net sales</t>
        </is>
      </c>
      <c r="B9" s="6" t="n">
        <v>21880</v>
      </c>
      <c r="C9" s="8" t="n">
        <v>16728.5</v>
      </c>
      <c r="D9" s="6" t="n">
        <v>15084</v>
      </c>
    </row>
    <row r="10">
      <c r="A10" s="4" t="inlineStr">
        <is>
          <t>Depreciation and amortization</t>
        </is>
      </c>
      <c r="B10" s="8" t="n">
        <v>248.3</v>
      </c>
      <c r="C10" s="8" t="n">
        <v>197.7</v>
      </c>
      <c r="D10" s="8" t="n">
        <v>91.8</v>
      </c>
    </row>
    <row r="11">
      <c r="A11" s="4" t="inlineStr">
        <is>
          <t>Capital expenditures</t>
        </is>
      </c>
      <c r="B11" s="8" t="n">
        <v>99.90000000000001</v>
      </c>
      <c r="C11" s="8" t="n">
        <v>57.8</v>
      </c>
      <c r="D11" s="8" t="n">
        <v>90.59999999999999</v>
      </c>
    </row>
    <row r="12">
      <c r="A12" s="4" t="inlineStr">
        <is>
          <t>Vistar [Member]</t>
        </is>
      </c>
    </row>
    <row r="13">
      <c r="A13" s="3" t="inlineStr">
        <is>
          <t>Segment Reporting Information [Line Items]</t>
        </is>
      </c>
    </row>
    <row r="14">
      <c r="A14" s="4" t="inlineStr">
        <is>
          <t>Net sales</t>
        </is>
      </c>
      <c r="B14" s="8" t="n">
        <v>8494.5</v>
      </c>
      <c r="C14" s="8" t="n">
        <v>8335.4</v>
      </c>
      <c r="D14" s="8" t="n">
        <v>4639.2</v>
      </c>
    </row>
    <row r="15">
      <c r="A15" s="4" t="inlineStr">
        <is>
          <t>Depreciation and amortization</t>
        </is>
      </c>
      <c r="B15" s="8" t="n">
        <v>62.1</v>
      </c>
      <c r="C15" s="6" t="n">
        <v>50</v>
      </c>
      <c r="D15" s="8" t="n">
        <v>39.2</v>
      </c>
    </row>
    <row r="16">
      <c r="A16" s="4" t="inlineStr">
        <is>
          <t>Capital expenditures</t>
        </is>
      </c>
      <c r="B16" s="8" t="n">
        <v>78.90000000000001</v>
      </c>
      <c r="C16" s="6" t="n">
        <v>72</v>
      </c>
      <c r="D16" s="8" t="n">
        <v>24.9</v>
      </c>
    </row>
    <row r="17">
      <c r="A17" s="4" t="inlineStr">
        <is>
          <t>Corporate &amp; All Other [Member]</t>
        </is>
      </c>
    </row>
    <row r="18">
      <c r="A18" s="3" t="inlineStr">
        <is>
          <t>Segment Reporting Information [Line Items]</t>
        </is>
      </c>
    </row>
    <row r="19">
      <c r="A19" s="4" t="inlineStr">
        <is>
          <t>Net sales</t>
        </is>
      </c>
      <c r="B19" s="8" t="n">
        <v>24.4</v>
      </c>
      <c r="C19" s="8" t="n">
        <v>22.4</v>
      </c>
      <c r="D19" s="8" t="n">
        <v>20.3</v>
      </c>
    </row>
    <row r="20">
      <c r="A20" s="4" t="inlineStr">
        <is>
          <t>Depreciation and amortization</t>
        </is>
      </c>
      <c r="B20" s="8" t="n">
        <v>28.5</v>
      </c>
      <c r="C20" s="8" t="n">
        <v>28.6</v>
      </c>
      <c r="D20" s="6" t="n">
        <v>24</v>
      </c>
    </row>
    <row r="21">
      <c r="A21" s="4" t="inlineStr">
        <is>
          <t>Capital expenditures</t>
        </is>
      </c>
      <c r="B21" s="6" t="n">
        <v>10</v>
      </c>
      <c r="C21" s="8" t="n">
        <v>28.2</v>
      </c>
      <c r="D21" s="8" t="n">
        <v>23.6</v>
      </c>
    </row>
    <row r="22">
      <c r="A22" s="4" t="inlineStr">
        <is>
          <t>Eliminations [Member]</t>
        </is>
      </c>
    </row>
    <row r="23">
      <c r="A23" s="3" t="inlineStr">
        <is>
          <t>Segment Reporting Information [Line Items]</t>
        </is>
      </c>
    </row>
    <row r="24">
      <c r="A24" s="4" t="inlineStr">
        <is>
          <t>Net sales</t>
        </is>
      </c>
      <c r="B24" s="8" t="n">
        <v>-406.1</v>
      </c>
      <c r="C24" s="8" t="n">
        <v>-339.4</v>
      </c>
      <c r="D24" s="6" t="n">
        <v>-285</v>
      </c>
    </row>
    <row r="25">
      <c r="A25" s="4" t="inlineStr">
        <is>
          <t>Eliminations [Member] | Foodservice [Member]</t>
        </is>
      </c>
    </row>
    <row r="26">
      <c r="A26" s="3" t="inlineStr">
        <is>
          <t>Segment Reporting Information [Line Items]</t>
        </is>
      </c>
    </row>
    <row r="27">
      <c r="A27" s="4" t="inlineStr">
        <is>
          <t>Net sales</t>
        </is>
      </c>
      <c r="B27" s="6" t="n">
        <v>10</v>
      </c>
      <c r="C27" s="6" t="n">
        <v>12</v>
      </c>
      <c r="D27" s="8" t="n">
        <v>11.1</v>
      </c>
    </row>
    <row r="28">
      <c r="A28" s="4" t="inlineStr">
        <is>
          <t>Eliminations [Member] | Vistar [Member]</t>
        </is>
      </c>
    </row>
    <row r="29">
      <c r="A29" s="3" t="inlineStr">
        <is>
          <t>Segment Reporting Information [Line Items]</t>
        </is>
      </c>
    </row>
    <row r="30">
      <c r="A30" s="4" t="inlineStr">
        <is>
          <t>Net sales</t>
        </is>
      </c>
      <c r="B30" s="8" t="n">
        <v>2.2</v>
      </c>
      <c r="C30" s="6" t="n">
        <v>4</v>
      </c>
      <c r="D30" s="8" t="n">
        <v>2.6</v>
      </c>
    </row>
    <row r="31">
      <c r="A31" s="4" t="inlineStr">
        <is>
          <t>Eliminations [Member] | Corporate &amp; All Other [Member]</t>
        </is>
      </c>
    </row>
    <row r="32">
      <c r="A32" s="3" t="inlineStr">
        <is>
          <t>Segment Reporting Information [Line Items]</t>
        </is>
      </c>
    </row>
    <row r="33">
      <c r="A33" s="4" t="inlineStr">
        <is>
          <t>Net sales</t>
        </is>
      </c>
      <c r="B33" s="8" t="n">
        <v>393.9</v>
      </c>
      <c r="C33" s="8" t="n">
        <v>323.4</v>
      </c>
      <c r="D33" s="8" t="n">
        <v>271.3</v>
      </c>
    </row>
    <row r="34">
      <c r="A34" s="4" t="inlineStr">
        <is>
          <t>Operating Segments [Member] | Foodservice [Member]</t>
        </is>
      </c>
    </row>
    <row r="35">
      <c r="A35" s="3" t="inlineStr">
        <is>
          <t>Segment Reporting Information [Line Items]</t>
        </is>
      </c>
    </row>
    <row r="36">
      <c r="A36" s="4" t="inlineStr">
        <is>
          <t>Net sales</t>
        </is>
      </c>
      <c r="B36" s="6" t="n">
        <v>21890</v>
      </c>
      <c r="C36" s="8" t="n">
        <v>16740.5</v>
      </c>
      <c r="D36" s="8" t="n">
        <v>15095.1</v>
      </c>
    </row>
    <row r="37">
      <c r="A37" s="4" t="inlineStr">
        <is>
          <t>Operating Segments [Member] | Vistar [Member]</t>
        </is>
      </c>
    </row>
    <row r="38">
      <c r="A38" s="3" t="inlineStr">
        <is>
          <t>Segment Reporting Information [Line Items]</t>
        </is>
      </c>
    </row>
    <row r="39">
      <c r="A39" s="4" t="inlineStr">
        <is>
          <t>Net sales</t>
        </is>
      </c>
      <c r="B39" s="8" t="n">
        <v>8496.700000000001</v>
      </c>
      <c r="C39" s="8" t="n">
        <v>8339.4</v>
      </c>
      <c r="D39" s="8" t="n">
        <v>4641.8</v>
      </c>
    </row>
    <row r="40">
      <c r="A40" s="4" t="inlineStr">
        <is>
          <t>Operating Segments [Member] | Corporate &amp; All Other [Member]</t>
        </is>
      </c>
    </row>
    <row r="41">
      <c r="A41" s="3" t="inlineStr">
        <is>
          <t>Segment Reporting Information [Line Items]</t>
        </is>
      </c>
    </row>
    <row r="42">
      <c r="A42" s="4" t="inlineStr">
        <is>
          <t>Net sales</t>
        </is>
      </c>
      <c r="B42" s="7" t="n">
        <v>418.3</v>
      </c>
      <c r="C42" s="7" t="n">
        <v>345.8</v>
      </c>
      <c r="D42" s="7" t="n">
        <v>29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EBDITA and Reconciliation to Consolidated Income Before Taxes (Detail) - USD ($) $ in Millions</t>
        </is>
      </c>
      <c r="B1" s="2" t="inlineStr">
        <is>
          <t>12 Months Ended</t>
        </is>
      </c>
    </row>
    <row r="2">
      <c r="B2" s="2" t="inlineStr">
        <is>
          <t>Jul. 03, 2021</t>
        </is>
      </c>
      <c r="C2" s="2" t="inlineStr">
        <is>
          <t>Jun. 27, 2020</t>
        </is>
      </c>
      <c r="D2" s="2" t="inlineStr">
        <is>
          <t>Jun. 29, 2019</t>
        </is>
      </c>
    </row>
    <row r="3">
      <c r="A3" s="3" t="inlineStr">
        <is>
          <t>Segment Reporting Information [Line Items]</t>
        </is>
      </c>
    </row>
    <row r="4">
      <c r="A4" s="4" t="inlineStr">
        <is>
          <t>Depreciation and amortization</t>
        </is>
      </c>
      <c r="B4" s="7" t="n">
        <v>-338.9</v>
      </c>
      <c r="C4" s="7" t="n">
        <v>-276.3</v>
      </c>
      <c r="D4" s="5" t="n">
        <v>-155</v>
      </c>
    </row>
    <row r="5">
      <c r="A5" s="4" t="inlineStr">
        <is>
          <t>Interest expense</t>
        </is>
      </c>
      <c r="B5" s="8" t="n">
        <v>-152.4</v>
      </c>
      <c r="C5" s="8" t="n">
        <v>-116.9</v>
      </c>
      <c r="D5" s="8" t="n">
        <v>-65.40000000000001</v>
      </c>
    </row>
    <row r="6">
      <c r="A6" s="4" t="inlineStr">
        <is>
          <t>Income (loss) before taxes</t>
        </is>
      </c>
      <c r="B6" s="8" t="n">
        <v>54.7</v>
      </c>
      <c r="C6" s="8" t="n">
        <v>-222.2</v>
      </c>
      <c r="D6" s="8" t="n">
        <v>218.3</v>
      </c>
    </row>
    <row r="7">
      <c r="A7" s="4" t="inlineStr">
        <is>
          <t>Foodservice [Member]</t>
        </is>
      </c>
    </row>
    <row r="8">
      <c r="A8" s="3" t="inlineStr">
        <is>
          <t>Segment Reporting Information [Line Items]</t>
        </is>
      </c>
    </row>
    <row r="9">
      <c r="A9" s="4" t="inlineStr">
        <is>
          <t>EBITDA</t>
        </is>
      </c>
      <c r="B9" s="8" t="n">
        <v>658.9</v>
      </c>
      <c r="C9" s="8" t="n">
        <v>336.3</v>
      </c>
      <c r="D9" s="6" t="n">
        <v>428</v>
      </c>
    </row>
    <row r="10">
      <c r="A10" s="4" t="inlineStr">
        <is>
          <t>Depreciation and amortization</t>
        </is>
      </c>
      <c r="B10" s="8" t="n">
        <v>-248.3</v>
      </c>
      <c r="C10" s="8" t="n">
        <v>-197.7</v>
      </c>
      <c r="D10" s="8" t="n">
        <v>-91.8</v>
      </c>
    </row>
    <row r="11">
      <c r="A11" s="4" t="inlineStr">
        <is>
          <t>Vistar [Member]</t>
        </is>
      </c>
    </row>
    <row r="12">
      <c r="A12" s="3" t="inlineStr">
        <is>
          <t>Segment Reporting Information [Line Items]</t>
        </is>
      </c>
    </row>
    <row r="13">
      <c r="A13" s="4" t="inlineStr">
        <is>
          <t>EBITDA</t>
        </is>
      </c>
      <c r="B13" s="8" t="n">
        <v>93.40000000000001</v>
      </c>
      <c r="C13" s="8" t="n">
        <v>38.5</v>
      </c>
      <c r="D13" s="8" t="n">
        <v>165.6</v>
      </c>
    </row>
    <row r="14">
      <c r="A14" s="4" t="inlineStr">
        <is>
          <t>Depreciation and amortization</t>
        </is>
      </c>
      <c r="B14" s="8" t="n">
        <v>-62.1</v>
      </c>
      <c r="C14" s="6" t="n">
        <v>-50</v>
      </c>
      <c r="D14" s="8" t="n">
        <v>-39.2</v>
      </c>
    </row>
    <row r="15">
      <c r="A15" s="4" t="inlineStr">
        <is>
          <t>Corporate &amp; All Other [Member]</t>
        </is>
      </c>
    </row>
    <row r="16">
      <c r="A16" s="3" t="inlineStr">
        <is>
          <t>Segment Reporting Information [Line Items]</t>
        </is>
      </c>
    </row>
    <row r="17">
      <c r="A17" s="4" t="inlineStr">
        <is>
          <t>EBITDA</t>
        </is>
      </c>
      <c r="B17" s="8" t="n">
        <v>-206.3</v>
      </c>
      <c r="C17" s="8" t="n">
        <v>-203.8</v>
      </c>
      <c r="D17" s="8" t="n">
        <v>-154.9</v>
      </c>
    </row>
    <row r="18">
      <c r="A18" s="4" t="inlineStr">
        <is>
          <t>Depreciation and amortization</t>
        </is>
      </c>
      <c r="B18" s="7" t="n">
        <v>-28.5</v>
      </c>
      <c r="C18" s="7" t="n">
        <v>-28.6</v>
      </c>
      <c r="D18" s="5" t="n">
        <v>-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Business Activities</t>
        </is>
      </c>
      <c r="B1" s="2" t="inlineStr">
        <is>
          <t>12 Months Ended</t>
        </is>
      </c>
    </row>
    <row r="2">
      <c r="B2" s="2" t="inlineStr">
        <is>
          <t>Jul. 03, 2021</t>
        </is>
      </c>
    </row>
    <row r="3">
      <c r="A3" s="3" t="inlineStr">
        <is>
          <t>Accounting Policies [Abstract]</t>
        </is>
      </c>
    </row>
    <row r="4">
      <c r="A4" s="4" t="inlineStr">
        <is>
          <t>Summary of Business Activities</t>
        </is>
      </c>
      <c r="B4" s="4" t="inlineStr">
        <is>
          <t>1.
Business Overview Performance Food Group Company, through its subsidiaries, markets and distributes primarily national and company-branded food and food-related products to customer locations across the United States. The Company serves both of the major customer types in the restaurant industry: (i) independent customers, and (ii) multi-unit, or “Chain” customers, which include some of the most recognizable family and casual dining restaurant chains, as well as schools, business and industry locations, healthcare facilities and retail establishments. The Company also specializes in distributing candy, snacks, beverages, cigarettes, other tobacco products and other items nationally to vending distributors, big box retailers, theaters, convenience stores, travel providers and hospitality providers. Fiscal Years The Company’s fiscal year ends on the Saturday nearest to June 30 th Share Repurchase Program On November 13, 2018, the Board of Directors of the Company (the “Board of Directors”) authorized a share repurchase program for up to $250 million of the Company’s outstanding common stock. The share repurchase program does not have an expiration date and may be amended, suspended, or discontinued at any time. The share repurchase program remains subject to the discretion of the Board of Directors. During the fiscal year ended July 3, 2021, the Company did not repurchase any shares of common stock. During the fiscal year ended June 27, 2020, the Company repurchased and subsequently retired 0.3 million shares of common stock, for a total of $5.0 million. During the fiscal year ended June 29, 2019, the Company repurchased and subsequently retired 0.3 million shares of common stock, for a total of $9.3 million. On March 23, 2020, the Company discontinued further repurchases under the plan. Equity Issuances On November 20, 2019, Performance Food Group Company entered into an underwriting agreement related to the issuance and sale of 11,638,000 shares of its common stock on a forward sale basis. On December 30, 2019, the Company settled the forward sale agreement for net proceeds of $490.6 million, comprised of an aggregate offering price of $514.9 million less $18.0 million of underwriting discounts and commissions and $6.3 million of direct offering expenses. The net proceeds from this offering were used to finance the cash consideration payable in connection with the acquisition of Reinhart. On April 16, 2020, Performance Food Group Company entered into an underwriting agreement related to the issuance and sale of 15,525,000 shares of its common stock. On April 20, 2020, the Company settled the sale agreement for net proceeds of $337.5 million, comprised of an aggregate offering price of $349.3 million less $11.3 million of underwriting discounts and commissions and $0.5 million of direct offering expenses. The net proceeds from this offering were used to working capital and general corporate purpo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Assets by Reportable Segment, Excluding Intercompany Receivables (Detail) - USD ($) $ in Millions</t>
        </is>
      </c>
      <c r="B1" s="2" t="inlineStr">
        <is>
          <t>Jul. 03, 2021</t>
        </is>
      </c>
      <c r="C1" s="2" t="inlineStr">
        <is>
          <t>Jun. 27, 2020</t>
        </is>
      </c>
    </row>
    <row r="2">
      <c r="A2" s="3" t="inlineStr">
        <is>
          <t>Segment Reporting Information [Line Items]</t>
        </is>
      </c>
    </row>
    <row r="3">
      <c r="A3" s="4" t="inlineStr">
        <is>
          <t>Total assets</t>
        </is>
      </c>
      <c r="B3" s="7" t="n">
        <v>7845.7</v>
      </c>
      <c r="C3" s="7" t="n">
        <v>7719.7</v>
      </c>
    </row>
    <row r="4">
      <c r="A4" s="4" t="inlineStr">
        <is>
          <t>Foodservice [Member]</t>
        </is>
      </c>
    </row>
    <row r="5">
      <c r="A5" s="3" t="inlineStr">
        <is>
          <t>Segment Reporting Information [Line Items]</t>
        </is>
      </c>
    </row>
    <row r="6">
      <c r="A6" s="4" t="inlineStr">
        <is>
          <t>Total assets</t>
        </is>
      </c>
      <c r="B6" s="8" t="n">
        <v>5791.7</v>
      </c>
      <c r="C6" s="8" t="n">
        <v>5529.1</v>
      </c>
    </row>
    <row r="7">
      <c r="A7" s="4" t="inlineStr">
        <is>
          <t>Vistar [Member]</t>
        </is>
      </c>
    </row>
    <row r="8">
      <c r="A8" s="3" t="inlineStr">
        <is>
          <t>Segment Reporting Information [Line Items]</t>
        </is>
      </c>
    </row>
    <row r="9">
      <c r="A9" s="4" t="inlineStr">
        <is>
          <t>Total assets</t>
        </is>
      </c>
      <c r="B9" s="8" t="n">
        <v>1759.1</v>
      </c>
      <c r="C9" s="8" t="n">
        <v>1385.4</v>
      </c>
    </row>
    <row r="10">
      <c r="A10" s="4" t="inlineStr">
        <is>
          <t>Corporate &amp; All Other [Member]</t>
        </is>
      </c>
    </row>
    <row r="11">
      <c r="A11" s="3" t="inlineStr">
        <is>
          <t>Segment Reporting Information [Line Items]</t>
        </is>
      </c>
    </row>
    <row r="12">
      <c r="A12" s="4" t="inlineStr">
        <is>
          <t>Total assets</t>
        </is>
      </c>
      <c r="B12" s="7" t="n">
        <v>294.9</v>
      </c>
      <c r="C12" s="7" t="n">
        <v>805.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Sales Mix for Principal Product and Service Categories (Detail) - USD ($) $ in Millions</t>
        </is>
      </c>
      <c r="B1" s="2" t="inlineStr">
        <is>
          <t>12 Months Ended</t>
        </is>
      </c>
    </row>
    <row r="2">
      <c r="B2" s="2" t="inlineStr">
        <is>
          <t>Jul. 03, 2021</t>
        </is>
      </c>
      <c r="C2" s="2" t="inlineStr">
        <is>
          <t>Jun. 27, 2020</t>
        </is>
      </c>
      <c r="D2" s="2" t="inlineStr">
        <is>
          <t>Jun. 29, 2019</t>
        </is>
      </c>
    </row>
    <row r="3">
      <c r="A3" s="3" t="inlineStr">
        <is>
          <t>Segment Reporting Information [Line Items]</t>
        </is>
      </c>
    </row>
    <row r="4">
      <c r="A4" s="4" t="inlineStr">
        <is>
          <t>Total sales</t>
        </is>
      </c>
      <c r="B4" s="7" t="n">
        <v>30398.9</v>
      </c>
      <c r="C4" s="7" t="n">
        <v>25086.3</v>
      </c>
      <c r="D4" s="7" t="n">
        <v>19743.5</v>
      </c>
    </row>
    <row r="5">
      <c r="A5" s="4" t="inlineStr">
        <is>
          <t>Center of the Plate [Member]</t>
        </is>
      </c>
    </row>
    <row r="6">
      <c r="A6" s="3" t="inlineStr">
        <is>
          <t>Segment Reporting Information [Line Items]</t>
        </is>
      </c>
    </row>
    <row r="7">
      <c r="A7" s="4" t="inlineStr">
        <is>
          <t>Total sales</t>
        </is>
      </c>
      <c r="B7" s="8" t="n">
        <v>8931.1</v>
      </c>
      <c r="C7" s="8" t="n">
        <v>6677.7</v>
      </c>
      <c r="D7" s="8" t="n">
        <v>6110.1</v>
      </c>
    </row>
    <row r="8">
      <c r="A8" s="4" t="inlineStr">
        <is>
          <t>Cigarettes [Member]</t>
        </is>
      </c>
    </row>
    <row r="9">
      <c r="A9" s="3" t="inlineStr">
        <is>
          <t>Segment Reporting Information [Line Items]</t>
        </is>
      </c>
    </row>
    <row r="10">
      <c r="A10" s="4" t="inlineStr">
        <is>
          <t>Total sales</t>
        </is>
      </c>
      <c r="B10" s="8" t="n">
        <v>4231.4</v>
      </c>
      <c r="C10" s="8" t="n">
        <v>3728.3</v>
      </c>
      <c r="D10" s="6" t="n">
        <v>679</v>
      </c>
    </row>
    <row r="11">
      <c r="A11" s="4" t="inlineStr">
        <is>
          <t>Frozen Foods [Member]</t>
        </is>
      </c>
    </row>
    <row r="12">
      <c r="A12" s="3" t="inlineStr">
        <is>
          <t>Segment Reporting Information [Line Items]</t>
        </is>
      </c>
    </row>
    <row r="13">
      <c r="A13" s="4" t="inlineStr">
        <is>
          <t>Total sales</t>
        </is>
      </c>
      <c r="B13" s="8" t="n">
        <v>3484.4</v>
      </c>
      <c r="C13" s="8" t="n">
        <v>2859.4</v>
      </c>
      <c r="D13" s="8" t="n">
        <v>2516.7</v>
      </c>
    </row>
    <row r="14">
      <c r="A14" s="4" t="inlineStr">
        <is>
          <t>Canned and Dry Groceries [Member]</t>
        </is>
      </c>
    </row>
    <row r="15">
      <c r="A15" s="3" t="inlineStr">
        <is>
          <t>Segment Reporting Information [Line Items]</t>
        </is>
      </c>
    </row>
    <row r="16">
      <c r="A16" s="4" t="inlineStr">
        <is>
          <t>Total sales</t>
        </is>
      </c>
      <c r="B16" s="6" t="n">
        <v>3290</v>
      </c>
      <c r="C16" s="8" t="n">
        <v>2561.2</v>
      </c>
      <c r="D16" s="8" t="n">
        <v>2306.4</v>
      </c>
    </row>
    <row r="17">
      <c r="A17" s="4" t="inlineStr">
        <is>
          <t>Refrigerated and Dairy Products [Member]</t>
        </is>
      </c>
    </row>
    <row r="18">
      <c r="A18" s="3" t="inlineStr">
        <is>
          <t>Segment Reporting Information [Line Items]</t>
        </is>
      </c>
    </row>
    <row r="19">
      <c r="A19" s="4" t="inlineStr">
        <is>
          <t>Total sales</t>
        </is>
      </c>
      <c r="B19" s="6" t="n">
        <v>2951</v>
      </c>
      <c r="C19" s="8" t="n">
        <v>2466.9</v>
      </c>
      <c r="D19" s="6" t="n">
        <v>2286</v>
      </c>
    </row>
    <row r="20">
      <c r="A20" s="4" t="inlineStr">
        <is>
          <t>Paper Products and Cleaning Supplies [Member]</t>
        </is>
      </c>
    </row>
    <row r="21">
      <c r="A21" s="3" t="inlineStr">
        <is>
          <t>Segment Reporting Information [Line Items]</t>
        </is>
      </c>
    </row>
    <row r="22">
      <c r="A22" s="4" t="inlineStr">
        <is>
          <t>Total sales</t>
        </is>
      </c>
      <c r="B22" s="8" t="n">
        <v>2312.1</v>
      </c>
      <c r="C22" s="8" t="n">
        <v>1650.1</v>
      </c>
      <c r="D22" s="8" t="n">
        <v>1464.1</v>
      </c>
    </row>
    <row r="23">
      <c r="A23" s="4" t="inlineStr">
        <is>
          <t>Candy/Snack/Theater and Concession [Member]</t>
        </is>
      </c>
    </row>
    <row r="24">
      <c r="A24" s="3" t="inlineStr">
        <is>
          <t>Segment Reporting Information [Line Items]</t>
        </is>
      </c>
    </row>
    <row r="25">
      <c r="A25" s="4" t="inlineStr">
        <is>
          <t>Total sales</t>
        </is>
      </c>
      <c r="B25" s="6" t="n">
        <v>1725</v>
      </c>
      <c r="C25" s="8" t="n">
        <v>1939.7</v>
      </c>
      <c r="D25" s="8" t="n">
        <v>1975.4</v>
      </c>
    </row>
    <row r="26">
      <c r="A26" s="4" t="inlineStr">
        <is>
          <t>Beverage [Member]</t>
        </is>
      </c>
    </row>
    <row r="27">
      <c r="A27" s="3" t="inlineStr">
        <is>
          <t>Segment Reporting Information [Line Items]</t>
        </is>
      </c>
    </row>
    <row r="28">
      <c r="A28" s="4" t="inlineStr">
        <is>
          <t>Total sales</t>
        </is>
      </c>
      <c r="B28" s="8" t="n">
        <v>1534.9</v>
      </c>
      <c r="C28" s="8" t="n">
        <v>1624.9</v>
      </c>
      <c r="D28" s="8" t="n">
        <v>1604.4</v>
      </c>
    </row>
    <row r="29">
      <c r="A29" s="4" t="inlineStr">
        <is>
          <t>Produce [Member]</t>
        </is>
      </c>
    </row>
    <row r="30">
      <c r="A30" s="3" t="inlineStr">
        <is>
          <t>Segment Reporting Information [Line Items]</t>
        </is>
      </c>
    </row>
    <row r="31">
      <c r="A31" s="4" t="inlineStr">
        <is>
          <t>Total sales</t>
        </is>
      </c>
      <c r="B31" s="8" t="n">
        <v>876.6</v>
      </c>
      <c r="C31" s="8" t="n">
        <v>678.1</v>
      </c>
      <c r="D31" s="8" t="n">
        <v>560.7</v>
      </c>
    </row>
    <row r="32">
      <c r="A32" s="4" t="inlineStr">
        <is>
          <t>Other Tobacco Products [Member]</t>
        </is>
      </c>
    </row>
    <row r="33">
      <c r="A33" s="3" t="inlineStr">
        <is>
          <t>Segment Reporting Information [Line Items]</t>
        </is>
      </c>
    </row>
    <row r="34">
      <c r="A34" s="4" t="inlineStr">
        <is>
          <t>Total sales</t>
        </is>
      </c>
      <c r="B34" s="6" t="n">
        <v>704</v>
      </c>
      <c r="C34" s="6" t="n">
        <v>588</v>
      </c>
      <c r="D34" s="8" t="n">
        <v>105.9</v>
      </c>
    </row>
    <row r="35">
      <c r="A35" s="4" t="inlineStr">
        <is>
          <t>Other Miscellaneous Goods and Services [Member]</t>
        </is>
      </c>
    </row>
    <row r="36">
      <c r="A36" s="3" t="inlineStr">
        <is>
          <t>Segment Reporting Information [Line Items]</t>
        </is>
      </c>
    </row>
    <row r="37">
      <c r="A37" s="4" t="inlineStr">
        <is>
          <t>Total sales</t>
        </is>
      </c>
      <c r="B37" s="7" t="n">
        <v>358.4</v>
      </c>
      <c r="C37" s="5" t="n">
        <v>312</v>
      </c>
      <c r="D37" s="7" t="n">
        <v>134.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1 - Registrant's Condensed Financial Statements - Condensed Balance Sheets (Detail) - USD ($) $ in Millions</t>
        </is>
      </c>
      <c r="B1" s="2" t="inlineStr">
        <is>
          <t>Jul. 03, 2021</t>
        </is>
      </c>
      <c r="C1" s="2" t="inlineStr">
        <is>
          <t>Jun. 27, 2020</t>
        </is>
      </c>
      <c r="D1" s="2" t="inlineStr">
        <is>
          <t>Jun. 29, 2019</t>
        </is>
      </c>
      <c r="E1" s="2" t="inlineStr">
        <is>
          <t>Jun. 30, 2018</t>
        </is>
      </c>
    </row>
    <row r="2">
      <c r="A2" s="3" t="inlineStr">
        <is>
          <t>ASSETS</t>
        </is>
      </c>
    </row>
    <row r="3">
      <c r="A3" s="4" t="inlineStr">
        <is>
          <t>Total assets</t>
        </is>
      </c>
      <c r="B3" s="7" t="n">
        <v>7845.7</v>
      </c>
      <c r="C3" s="7" t="n">
        <v>7719.7</v>
      </c>
    </row>
    <row r="4">
      <c r="A4" s="3" t="inlineStr">
        <is>
          <t>Current liabilities:</t>
        </is>
      </c>
    </row>
    <row r="5">
      <c r="A5" s="4" t="inlineStr">
        <is>
          <t>Accrued expenses and other current liabilities</t>
        </is>
      </c>
      <c r="B5" s="6" t="n">
        <v>625</v>
      </c>
      <c r="C5" s="6" t="n">
        <v>678</v>
      </c>
    </row>
    <row r="6">
      <c r="A6" s="4" t="inlineStr">
        <is>
          <t>Total current liabilities</t>
        </is>
      </c>
      <c r="B6" s="8" t="n">
        <v>2527.2</v>
      </c>
      <c r="C6" s="8" t="n">
        <v>2618.7</v>
      </c>
    </row>
    <row r="7">
      <c r="A7" s="4" t="inlineStr">
        <is>
          <t>Total liabilities</t>
        </is>
      </c>
      <c r="B7" s="8" t="n">
        <v>5739.6</v>
      </c>
      <c r="C7" s="8" t="n">
        <v>5709.1</v>
      </c>
    </row>
    <row r="8">
      <c r="A8" s="4" t="inlineStr">
        <is>
          <t>Commitments and contingencies</t>
        </is>
      </c>
      <c r="B8" s="4" t="inlineStr">
        <is>
          <t xml:space="preserve"> </t>
        </is>
      </c>
      <c r="C8" s="4" t="inlineStr">
        <is>
          <t xml:space="preserve"> </t>
        </is>
      </c>
    </row>
    <row r="9">
      <c r="A9" s="3" t="inlineStr">
        <is>
          <t>Shareholders’ equity:</t>
        </is>
      </c>
    </row>
    <row r="10">
      <c r="A10" s="4" t="inlineStr">
        <is>
          <t>Common Stock: $0.01 par value per share, 1.0 billion shares authorized, 132.5 million shares issued and outstanding as of July 3, 2021; 1.0 billion shares authorized, 131.3 million shares issued and outstanding as of June 27, 2020</t>
        </is>
      </c>
      <c r="B10" s="8" t="n">
        <v>1.3</v>
      </c>
      <c r="C10" s="8" t="n">
        <v>1.3</v>
      </c>
    </row>
    <row r="11">
      <c r="A11" s="4" t="inlineStr">
        <is>
          <t>Additional paid-in capital</t>
        </is>
      </c>
      <c r="B11" s="8" t="n">
        <v>1752.8</v>
      </c>
      <c r="C11" s="6" t="n">
        <v>1703</v>
      </c>
    </row>
    <row r="12">
      <c r="A12" s="4" t="inlineStr">
        <is>
          <t>Retained earnings</t>
        </is>
      </c>
      <c r="B12" s="8" t="n">
        <v>357.3</v>
      </c>
      <c r="C12" s="8" t="n">
        <v>316.6</v>
      </c>
    </row>
    <row r="13">
      <c r="A13" s="4" t="inlineStr">
        <is>
          <t>Total shareholders’ equity</t>
        </is>
      </c>
      <c r="B13" s="8" t="n">
        <v>2106.1</v>
      </c>
      <c r="C13" s="8" t="n">
        <v>2010.6</v>
      </c>
      <c r="D13" s="7" t="n">
        <v>1298.2</v>
      </c>
      <c r="E13" s="7" t="n">
        <v>1135.3</v>
      </c>
    </row>
    <row r="14">
      <c r="A14" s="4" t="inlineStr">
        <is>
          <t>Total liabilities and shareholders’ equity</t>
        </is>
      </c>
      <c r="B14" s="8" t="n">
        <v>7845.7</v>
      </c>
      <c r="C14" s="8" t="n">
        <v>7719.7</v>
      </c>
    </row>
    <row r="15">
      <c r="A15" s="4" t="inlineStr">
        <is>
          <t>Parent Company [Member]</t>
        </is>
      </c>
    </row>
    <row r="16">
      <c r="A16" s="3" t="inlineStr">
        <is>
          <t>ASSETS</t>
        </is>
      </c>
    </row>
    <row r="17">
      <c r="A17" s="4" t="inlineStr">
        <is>
          <t>Investment in wholly owned subsidiary</t>
        </is>
      </c>
      <c r="B17" s="8" t="n">
        <v>2167.2</v>
      </c>
      <c r="C17" s="8" t="n">
        <v>2071.4</v>
      </c>
    </row>
    <row r="18">
      <c r="A18" s="4" t="inlineStr">
        <is>
          <t>Total assets</t>
        </is>
      </c>
      <c r="B18" s="8" t="n">
        <v>2167.2</v>
      </c>
      <c r="C18" s="8" t="n">
        <v>2071.4</v>
      </c>
    </row>
    <row r="19">
      <c r="A19" s="3" t="inlineStr">
        <is>
          <t>Current liabilities:</t>
        </is>
      </c>
    </row>
    <row r="20">
      <c r="A20" s="4" t="inlineStr">
        <is>
          <t>Accrued expenses and other current liabilities</t>
        </is>
      </c>
      <c r="C20" s="8" t="n">
        <v>0.2</v>
      </c>
    </row>
    <row r="21">
      <c r="A21" s="4" t="inlineStr">
        <is>
          <t>Total current liabilities</t>
        </is>
      </c>
      <c r="C21" s="8" t="n">
        <v>0.2</v>
      </c>
    </row>
    <row r="22">
      <c r="A22" s="4" t="inlineStr">
        <is>
          <t>Intercompany payable</t>
        </is>
      </c>
      <c r="B22" s="8" t="n">
        <v>61.1</v>
      </c>
      <c r="C22" s="8" t="n">
        <v>60.6</v>
      </c>
    </row>
    <row r="23">
      <c r="A23" s="4" t="inlineStr">
        <is>
          <t>Total liabilities</t>
        </is>
      </c>
      <c r="B23" s="8" t="n">
        <v>61.1</v>
      </c>
      <c r="C23" s="8" t="n">
        <v>60.8</v>
      </c>
    </row>
    <row r="24">
      <c r="A24" s="4" t="inlineStr">
        <is>
          <t>Commitments and contingencies</t>
        </is>
      </c>
      <c r="B24" s="4" t="inlineStr">
        <is>
          <t xml:space="preserve"> </t>
        </is>
      </c>
      <c r="C24" s="4" t="inlineStr">
        <is>
          <t xml:space="preserve"> </t>
        </is>
      </c>
    </row>
    <row r="25">
      <c r="A25" s="3" t="inlineStr">
        <is>
          <t>Shareholders’ equity:</t>
        </is>
      </c>
    </row>
    <row r="26">
      <c r="A26" s="4" t="inlineStr">
        <is>
          <t>Common Stock: $0.01 par value per share, 1.0 billion shares authorized, 132.5 million shares issued and outstanding as of July 3, 2021; 1.0 billion shares authorized, 131.3 million shares issued and outstanding as of June 27, 2020</t>
        </is>
      </c>
      <c r="B26" s="8" t="n">
        <v>1.3</v>
      </c>
      <c r="C26" s="8" t="n">
        <v>1.3</v>
      </c>
    </row>
    <row r="27">
      <c r="A27" s="4" t="inlineStr">
        <is>
          <t>Additional paid-in capital</t>
        </is>
      </c>
      <c r="B27" s="8" t="n">
        <v>1752.8</v>
      </c>
      <c r="C27" s="6" t="n">
        <v>1703</v>
      </c>
    </row>
    <row r="28">
      <c r="A28" s="4" t="inlineStr">
        <is>
          <t>Retained earnings</t>
        </is>
      </c>
      <c r="B28" s="6" t="n">
        <v>352</v>
      </c>
      <c r="C28" s="8" t="n">
        <v>306.3</v>
      </c>
    </row>
    <row r="29">
      <c r="A29" s="4" t="inlineStr">
        <is>
          <t>Total shareholders’ equity</t>
        </is>
      </c>
      <c r="B29" s="8" t="n">
        <v>2106.1</v>
      </c>
      <c r="C29" s="8" t="n">
        <v>2010.6</v>
      </c>
    </row>
    <row r="30">
      <c r="A30" s="4" t="inlineStr">
        <is>
          <t>Total liabilities and shareholders’ equity</t>
        </is>
      </c>
      <c r="B30" s="7" t="n">
        <v>2167.2</v>
      </c>
      <c r="C30" s="7" t="n">
        <v>2071.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1 - Registrant's Condensed Financial Statements - Condensed Balance Sheets (Parenthetical) (Detail) - $ / shares</t>
        </is>
      </c>
      <c r="B1" s="2" t="inlineStr">
        <is>
          <t>Jul. 03, 2021</t>
        </is>
      </c>
      <c r="C1" s="2" t="inlineStr">
        <is>
          <t>Jun. 27, 2020</t>
        </is>
      </c>
    </row>
    <row r="2">
      <c r="A2" s="3" t="inlineStr">
        <is>
          <t>Condensed Balance Sheet Statements Captions [Line Items]</t>
        </is>
      </c>
    </row>
    <row r="3">
      <c r="A3" s="4" t="inlineStr">
        <is>
          <t>Common stock, par value</t>
        </is>
      </c>
      <c r="B3" s="9" t="n">
        <v>0.01</v>
      </c>
      <c r="C3" s="9" t="n">
        <v>0.01</v>
      </c>
    </row>
    <row r="4">
      <c r="A4" s="4" t="inlineStr">
        <is>
          <t>Common stock, shares authorized</t>
        </is>
      </c>
      <c r="B4" s="6" t="n">
        <v>1000000000</v>
      </c>
      <c r="C4" s="6" t="n">
        <v>1000000000</v>
      </c>
    </row>
    <row r="5">
      <c r="A5" s="4" t="inlineStr">
        <is>
          <t>Common stock, shares issued</t>
        </is>
      </c>
      <c r="B5" s="6" t="n">
        <v>132500000</v>
      </c>
      <c r="C5" s="6" t="n">
        <v>131300000</v>
      </c>
    </row>
    <row r="6">
      <c r="A6" s="4" t="inlineStr">
        <is>
          <t>Common stock, shares outstanding</t>
        </is>
      </c>
      <c r="B6" s="6" t="n">
        <v>132500000</v>
      </c>
      <c r="C6" s="6" t="n">
        <v>131300000</v>
      </c>
    </row>
    <row r="7">
      <c r="A7" s="4" t="inlineStr">
        <is>
          <t>Parent Company [Member]</t>
        </is>
      </c>
    </row>
    <row r="8">
      <c r="A8" s="3" t="inlineStr">
        <is>
          <t>Condensed Balance Sheet Statements Captions [Line Items]</t>
        </is>
      </c>
    </row>
    <row r="9">
      <c r="A9" s="4" t="inlineStr">
        <is>
          <t>Common stock, par value</t>
        </is>
      </c>
      <c r="B9" s="9" t="n">
        <v>0.01</v>
      </c>
      <c r="C9" s="9" t="n">
        <v>0.01</v>
      </c>
    </row>
    <row r="10">
      <c r="A10" s="4" t="inlineStr">
        <is>
          <t>Common stock, shares authorized</t>
        </is>
      </c>
      <c r="B10" s="6" t="n">
        <v>1000000000</v>
      </c>
      <c r="C10" s="6" t="n">
        <v>1000000000</v>
      </c>
    </row>
    <row r="11">
      <c r="A11" s="4" t="inlineStr">
        <is>
          <t>Common stock, shares issued</t>
        </is>
      </c>
      <c r="B11" s="6" t="n">
        <v>132500000</v>
      </c>
      <c r="C11" s="6" t="n">
        <v>131300000</v>
      </c>
    </row>
    <row r="12">
      <c r="A12" s="4" t="inlineStr">
        <is>
          <t>Common stock, shares outstanding</t>
        </is>
      </c>
      <c r="B12" s="6" t="n">
        <v>132500000</v>
      </c>
      <c r="C12" s="6" t="n">
        <v>1313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 - Registrant's Condensed Financial Statements - Condensed Statements of Operations and Comprehensive Income (Detail) - USD ($) $ in Millions</t>
        </is>
      </c>
      <c r="B1" s="2" t="inlineStr">
        <is>
          <t>12 Months Ended</t>
        </is>
      </c>
    </row>
    <row r="2">
      <c r="B2" s="2" t="inlineStr">
        <is>
          <t>Jul. 03, 2021</t>
        </is>
      </c>
      <c r="C2" s="2" t="inlineStr">
        <is>
          <t>Jun. 27, 2020</t>
        </is>
      </c>
      <c r="D2" s="2" t="inlineStr">
        <is>
          <t>Jun. 29, 2019</t>
        </is>
      </c>
    </row>
    <row r="3">
      <c r="A3" s="3" t="inlineStr">
        <is>
          <t>Condensed Statement Of Income Captions [Line Items]</t>
        </is>
      </c>
    </row>
    <row r="4">
      <c r="A4" s="4" t="inlineStr">
        <is>
          <t>Operating expenses</t>
        </is>
      </c>
      <c r="B4" s="7" t="n">
        <v>3324.5</v>
      </c>
      <c r="C4" s="7" t="n">
        <v>2968.2</v>
      </c>
      <c r="D4" s="7" t="n">
        <v>2229.7</v>
      </c>
    </row>
    <row r="5">
      <c r="A5" s="4" t="inlineStr">
        <is>
          <t>Operating profit (loss)</t>
        </is>
      </c>
      <c r="B5" s="8" t="n">
        <v>200.7</v>
      </c>
      <c r="C5" s="6" t="n">
        <v>-99</v>
      </c>
      <c r="D5" s="8" t="n">
        <v>283.3</v>
      </c>
    </row>
    <row r="6">
      <c r="A6" s="4" t="inlineStr">
        <is>
          <t>Net income (loss)</t>
        </is>
      </c>
      <c r="B6" s="8" t="n">
        <v>40.7</v>
      </c>
      <c r="C6" s="8" t="n">
        <v>-114.1</v>
      </c>
      <c r="D6" s="8" t="n">
        <v>166.8</v>
      </c>
    </row>
    <row r="7">
      <c r="A7" s="4" t="inlineStr">
        <is>
          <t>Interest rate swaps</t>
        </is>
      </c>
      <c r="B7" s="6" t="n">
        <v>5</v>
      </c>
      <c r="C7" s="8" t="n">
        <v>-10.1</v>
      </c>
      <c r="D7" s="8" t="n">
        <v>-9.4</v>
      </c>
    </row>
    <row r="8">
      <c r="A8" s="4" t="inlineStr">
        <is>
          <t>Total comprehensive income (loss)</t>
        </is>
      </c>
      <c r="B8" s="8" t="n">
        <v>45.7</v>
      </c>
      <c r="C8" s="8" t="n">
        <v>-124.2</v>
      </c>
      <c r="D8" s="8" t="n">
        <v>157.4</v>
      </c>
    </row>
    <row r="9">
      <c r="A9" s="4" t="inlineStr">
        <is>
          <t>Parent Company [Member]</t>
        </is>
      </c>
    </row>
    <row r="10">
      <c r="A10" s="3" t="inlineStr">
        <is>
          <t>Condensed Statement Of Income Captions [Line Items]</t>
        </is>
      </c>
    </row>
    <row r="11">
      <c r="A11" s="4" t="inlineStr">
        <is>
          <t>Operating expenses</t>
        </is>
      </c>
      <c r="B11" s="8" t="n">
        <v>1.1</v>
      </c>
      <c r="C11" s="8" t="n">
        <v>0.6</v>
      </c>
      <c r="D11" s="8" t="n">
        <v>0.5</v>
      </c>
    </row>
    <row r="12">
      <c r="A12" s="4" t="inlineStr">
        <is>
          <t>Operating profit (loss)</t>
        </is>
      </c>
      <c r="B12" s="8" t="n">
        <v>-1.1</v>
      </c>
      <c r="C12" s="8" t="n">
        <v>-0.6</v>
      </c>
      <c r="D12" s="8" t="n">
        <v>-0.5</v>
      </c>
    </row>
    <row r="13">
      <c r="A13" s="4" t="inlineStr">
        <is>
          <t>Loss before equity in net income (loss) of subsidiary</t>
        </is>
      </c>
      <c r="B13" s="8" t="n">
        <v>-1.1</v>
      </c>
      <c r="C13" s="8" t="n">
        <v>-0.6</v>
      </c>
      <c r="D13" s="8" t="n">
        <v>-0.5</v>
      </c>
    </row>
    <row r="14">
      <c r="A14" s="4" t="inlineStr">
        <is>
          <t>Equity in net income (loss) of subsidiary, net of tax</t>
        </is>
      </c>
      <c r="B14" s="8" t="n">
        <v>41.8</v>
      </c>
      <c r="C14" s="8" t="n">
        <v>-113.5</v>
      </c>
      <c r="D14" s="8" t="n">
        <v>167.3</v>
      </c>
    </row>
    <row r="15">
      <c r="A15" s="4" t="inlineStr">
        <is>
          <t>Net income (loss)</t>
        </is>
      </c>
      <c r="B15" s="8" t="n">
        <v>40.7</v>
      </c>
      <c r="C15" s="8" t="n">
        <v>-114.1</v>
      </c>
      <c r="D15" s="8" t="n">
        <v>166.8</v>
      </c>
    </row>
    <row r="16">
      <c r="A16" s="4" t="inlineStr">
        <is>
          <t>Interest rate swaps</t>
        </is>
      </c>
      <c r="B16" s="6" t="n">
        <v>5</v>
      </c>
      <c r="C16" s="8" t="n">
        <v>-10.1</v>
      </c>
      <c r="D16" s="8" t="n">
        <v>-9.4</v>
      </c>
    </row>
    <row r="17">
      <c r="A17" s="4" t="inlineStr">
        <is>
          <t>Total comprehensive income (loss)</t>
        </is>
      </c>
      <c r="B17" s="7" t="n">
        <v>45.7</v>
      </c>
      <c r="C17" s="7" t="n">
        <v>-124.2</v>
      </c>
      <c r="D17" s="7" t="n">
        <v>157.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 - Registrant's Condensed Financial Statements - Condensed Statements of Cash Flows (Detail) - USD ($) $ in Millions</t>
        </is>
      </c>
      <c r="B1" s="2" t="inlineStr">
        <is>
          <t>12 Months Ended</t>
        </is>
      </c>
    </row>
    <row r="2">
      <c r="B2" s="2" t="inlineStr">
        <is>
          <t>Jul. 03, 2021</t>
        </is>
      </c>
      <c r="C2" s="2" t="inlineStr">
        <is>
          <t>Jun. 27, 2020</t>
        </is>
      </c>
      <c r="D2" s="2" t="inlineStr">
        <is>
          <t>Jun. 29, 2019</t>
        </is>
      </c>
    </row>
    <row r="3">
      <c r="A3" s="3" t="inlineStr">
        <is>
          <t>Cash flows from operating activities:</t>
        </is>
      </c>
    </row>
    <row r="4">
      <c r="A4" s="4" t="inlineStr">
        <is>
          <t>Net income (loss)</t>
        </is>
      </c>
      <c r="B4" s="7" t="n">
        <v>40.7</v>
      </c>
      <c r="C4" s="7" t="n">
        <v>-114.1</v>
      </c>
      <c r="D4" s="7" t="n">
        <v>166.8</v>
      </c>
    </row>
    <row r="5">
      <c r="A5" s="3" t="inlineStr">
        <is>
          <t>Changes in operating assets and liabilities, net</t>
        </is>
      </c>
    </row>
    <row r="6">
      <c r="A6" s="4" t="inlineStr">
        <is>
          <t>Income taxes receivable</t>
        </is>
      </c>
      <c r="B6" s="8" t="n">
        <v>106.9</v>
      </c>
      <c r="C6" s="8" t="n">
        <v>-145.3</v>
      </c>
      <c r="D6" s="8" t="n">
        <v>28.7</v>
      </c>
    </row>
    <row r="7">
      <c r="A7" s="4" t="inlineStr">
        <is>
          <t>Accrued expenses and other liabilities</t>
        </is>
      </c>
      <c r="B7" s="8" t="n">
        <v>99.2</v>
      </c>
      <c r="C7" s="8" t="n">
        <v>27.9</v>
      </c>
      <c r="D7" s="8" t="n">
        <v>55.4</v>
      </c>
    </row>
    <row r="8">
      <c r="A8" s="4" t="inlineStr">
        <is>
          <t>Net cash provided by operating activities</t>
        </is>
      </c>
      <c r="B8" s="8" t="n">
        <v>64.59999999999999</v>
      </c>
      <c r="C8" s="8" t="n">
        <v>623.6</v>
      </c>
      <c r="D8" s="8" t="n">
        <v>317.4</v>
      </c>
    </row>
    <row r="9">
      <c r="A9" s="3" t="inlineStr">
        <is>
          <t>Cash flows from investing activities:</t>
        </is>
      </c>
    </row>
    <row r="10">
      <c r="A10" s="4" t="inlineStr">
        <is>
          <t>Net cash used in investing activities</t>
        </is>
      </c>
      <c r="B10" s="8" t="n">
        <v>-199.8</v>
      </c>
      <c r="C10" s="6" t="n">
        <v>-2146</v>
      </c>
      <c r="D10" s="8" t="n">
        <v>-349.4</v>
      </c>
    </row>
    <row r="11">
      <c r="A11" s="3" t="inlineStr">
        <is>
          <t>Cash flows from financing activities:</t>
        </is>
      </c>
    </row>
    <row r="12">
      <c r="A12" s="4" t="inlineStr">
        <is>
          <t>Proceeds from exercise of stock options</t>
        </is>
      </c>
      <c r="B12" s="6" t="n">
        <v>5</v>
      </c>
      <c r="C12" s="8" t="n">
        <v>4.8</v>
      </c>
      <c r="D12" s="8" t="n">
        <v>6.6</v>
      </c>
    </row>
    <row r="13">
      <c r="A13" s="4" t="inlineStr">
        <is>
          <t>Net proceeds from issuance of common stock</t>
        </is>
      </c>
      <c r="C13" s="8" t="n">
        <v>828.1</v>
      </c>
    </row>
    <row r="14">
      <c r="A14" s="4" t="inlineStr">
        <is>
          <t>Proceeds from employee stock purchase plan</t>
        </is>
      </c>
      <c r="B14" s="8" t="n">
        <v>26.2</v>
      </c>
    </row>
    <row r="15">
      <c r="A15" s="4" t="inlineStr">
        <is>
          <t>Cash paid for shares withheld to cover taxes</t>
        </is>
      </c>
      <c r="B15" s="8" t="n">
        <v>-4.2</v>
      </c>
      <c r="C15" s="8" t="n">
        <v>-7.9</v>
      </c>
      <c r="D15" s="8" t="n">
        <v>-7.5</v>
      </c>
    </row>
    <row r="16">
      <c r="A16" s="4" t="inlineStr">
        <is>
          <t>Repurchases of common stock</t>
        </is>
      </c>
      <c r="C16" s="6" t="n">
        <v>-5</v>
      </c>
      <c r="D16" s="8" t="n">
        <v>-9.300000000000001</v>
      </c>
    </row>
    <row r="17">
      <c r="A17" s="4" t="inlineStr">
        <is>
          <t>Net cash (used in) provided by financing activities</t>
        </is>
      </c>
      <c r="B17" s="8" t="n">
        <v>-274.4</v>
      </c>
      <c r="C17" s="8" t="n">
        <v>1928.8</v>
      </c>
      <c r="D17" s="8" t="n">
        <v>39.6</v>
      </c>
    </row>
    <row r="18">
      <c r="A18" s="4" t="inlineStr">
        <is>
          <t>Net (decrease) increase in cash and restricted cash</t>
        </is>
      </c>
      <c r="B18" s="8" t="n">
        <v>-409.6</v>
      </c>
      <c r="C18" s="8" t="n">
        <v>406.4</v>
      </c>
      <c r="D18" s="8" t="n">
        <v>7.6</v>
      </c>
    </row>
    <row r="19">
      <c r="A19" s="4" t="inlineStr">
        <is>
          <t>Parent Company [Member]</t>
        </is>
      </c>
    </row>
    <row r="20">
      <c r="A20" s="3" t="inlineStr">
        <is>
          <t>Cash flows from operating activities:</t>
        </is>
      </c>
    </row>
    <row r="21">
      <c r="A21" s="4" t="inlineStr">
        <is>
          <t>Net income (loss)</t>
        </is>
      </c>
      <c r="B21" s="8" t="n">
        <v>40.7</v>
      </c>
      <c r="C21" s="8" t="n">
        <v>-114.1</v>
      </c>
      <c r="D21" s="8" t="n">
        <v>166.8</v>
      </c>
    </row>
    <row r="22">
      <c r="A22" s="3" t="inlineStr">
        <is>
          <t>Adjustments to reconcile net income (loss) to net cash provided by operating activities</t>
        </is>
      </c>
    </row>
    <row r="23">
      <c r="A23" s="4" t="inlineStr">
        <is>
          <t>Equity in net (income) loss of subsidiary</t>
        </is>
      </c>
      <c r="B23" s="8" t="n">
        <v>-41.8</v>
      </c>
      <c r="C23" s="8" t="n">
        <v>113.5</v>
      </c>
      <c r="D23" s="8" t="n">
        <v>-167.3</v>
      </c>
    </row>
    <row r="24">
      <c r="A24" s="3" t="inlineStr">
        <is>
          <t>Changes in operating assets and liabilities, net</t>
        </is>
      </c>
    </row>
    <row r="25">
      <c r="A25" s="4" t="inlineStr">
        <is>
          <t>Income taxes receivable</t>
        </is>
      </c>
      <c r="C25" s="8" t="n">
        <v>11.7</v>
      </c>
      <c r="D25" s="8" t="n">
        <v>-0.1</v>
      </c>
    </row>
    <row r="26">
      <c r="A26" s="4" t="inlineStr">
        <is>
          <t>Accrued expenses and other liabilities</t>
        </is>
      </c>
      <c r="B26" s="8" t="n">
        <v>-0.2</v>
      </c>
      <c r="D26" s="8" t="n">
        <v>0.2</v>
      </c>
    </row>
    <row r="27">
      <c r="A27" s="4" t="inlineStr">
        <is>
          <t>Intercompany payables</t>
        </is>
      </c>
      <c r="B27" s="8" t="n">
        <v>0.5</v>
      </c>
      <c r="C27" s="8" t="n">
        <v>-1.2</v>
      </c>
      <c r="D27" s="8" t="n">
        <v>1.3</v>
      </c>
    </row>
    <row r="28">
      <c r="A28" s="4" t="inlineStr">
        <is>
          <t>Net cash provided by operating activities</t>
        </is>
      </c>
      <c r="B28" s="8" t="n">
        <v>-0.8</v>
      </c>
      <c r="C28" s="8" t="n">
        <v>9.9</v>
      </c>
      <c r="D28" s="8" t="n">
        <v>0.9</v>
      </c>
    </row>
    <row r="29">
      <c r="A29" s="3" t="inlineStr">
        <is>
          <t>Cash flows from investing activities:</t>
        </is>
      </c>
    </row>
    <row r="30">
      <c r="A30" s="4" t="inlineStr">
        <is>
          <t>Capital contribution to subsidiary</t>
        </is>
      </c>
      <c r="B30" s="8" t="n">
        <v>-26.2</v>
      </c>
      <c r="C30" s="8" t="n">
        <v>-834.9</v>
      </c>
    </row>
    <row r="31">
      <c r="A31" s="4" t="inlineStr">
        <is>
          <t>Distribution from subsidiary</t>
        </is>
      </c>
      <c r="C31" s="6" t="n">
        <v>5</v>
      </c>
      <c r="D31" s="8" t="n">
        <v>9.300000000000001</v>
      </c>
    </row>
    <row r="32">
      <c r="A32" s="4" t="inlineStr">
        <is>
          <t>Net cash used in investing activities</t>
        </is>
      </c>
      <c r="B32" s="8" t="n">
        <v>-26.2</v>
      </c>
      <c r="C32" s="8" t="n">
        <v>-829.9</v>
      </c>
      <c r="D32" s="8" t="n">
        <v>9.300000000000001</v>
      </c>
    </row>
    <row r="33">
      <c r="A33" s="3" t="inlineStr">
        <is>
          <t>Cash flows from financing activities:</t>
        </is>
      </c>
    </row>
    <row r="34">
      <c r="A34" s="4" t="inlineStr">
        <is>
          <t>Proceeds from exercise of stock options</t>
        </is>
      </c>
      <c r="B34" s="6" t="n">
        <v>5</v>
      </c>
      <c r="C34" s="8" t="n">
        <v>4.8</v>
      </c>
      <c r="D34" s="8" t="n">
        <v>6.6</v>
      </c>
    </row>
    <row r="35">
      <c r="A35" s="4" t="inlineStr">
        <is>
          <t>Net proceeds from issuance of common stock</t>
        </is>
      </c>
      <c r="C35" s="8" t="n">
        <v>828.1</v>
      </c>
    </row>
    <row r="36">
      <c r="A36" s="4" t="inlineStr">
        <is>
          <t>Proceeds from employee stock purchase plan</t>
        </is>
      </c>
      <c r="B36" s="8" t="n">
        <v>26.2</v>
      </c>
    </row>
    <row r="37">
      <c r="A37" s="4" t="inlineStr">
        <is>
          <t>Cash paid for shares withheld to cover taxes</t>
        </is>
      </c>
      <c r="B37" s="8" t="n">
        <v>-4.2</v>
      </c>
      <c r="C37" s="8" t="n">
        <v>-7.9</v>
      </c>
      <c r="D37" s="8" t="n">
        <v>-7.5</v>
      </c>
    </row>
    <row r="38">
      <c r="A38" s="4" t="inlineStr">
        <is>
          <t>Repurchases of common stock</t>
        </is>
      </c>
      <c r="C38" s="6" t="n">
        <v>-5</v>
      </c>
      <c r="D38" s="8" t="n">
        <v>-9.300000000000001</v>
      </c>
    </row>
    <row r="39">
      <c r="A39" s="4" t="inlineStr">
        <is>
          <t>Net cash (used in) provided by financing activities</t>
        </is>
      </c>
      <c r="B39" s="5" t="n">
        <v>27</v>
      </c>
      <c r="C39" s="5" t="n">
        <v>820</v>
      </c>
      <c r="D39" s="7" t="n">
        <v>-10.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chedule 1 - Registrant's Condensed Financial Statements - Description of Performance Food Group Company - Additional Information (Detail)</t>
        </is>
      </c>
      <c r="B1" s="2" t="inlineStr">
        <is>
          <t>12 Months Ended</t>
        </is>
      </c>
    </row>
    <row r="2">
      <c r="B2" s="2" t="inlineStr">
        <is>
          <t>Jul. 03, 2021</t>
        </is>
      </c>
    </row>
    <row r="3">
      <c r="A3" s="4" t="inlineStr">
        <is>
          <t>Parent Company [Member]</t>
        </is>
      </c>
    </row>
    <row r="4">
      <c r="A4" s="3" t="inlineStr">
        <is>
          <t>Condensed Financial Statements, Captions [Line Items]</t>
        </is>
      </c>
    </row>
    <row r="5">
      <c r="A5" s="4" t="inlineStr">
        <is>
          <t>Date of incorporation</t>
        </is>
      </c>
      <c r="B5" s="4" t="inlineStr">
        <is>
          <t>Jul. 23,
		20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2:23:49Z</dcterms:created>
  <dcterms:modified xmlns:dcterms="http://purl.org/dc/terms/" xmlns:xsi="http://www.w3.org/2001/XMLSchema-instance" xsi:type="dcterms:W3CDTF">2021-08-23T22:23:49Z</dcterms:modified>
</cp:coreProperties>
</file>